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Discontinued Operation" sheetId="10" state="visible" r:id="rId10"/>
    <sheet xmlns:r="http://schemas.openxmlformats.org/officeDocument/2006/relationships" name="Business Combination" sheetId="11" state="visible" r:id="rId11"/>
    <sheet xmlns:r="http://schemas.openxmlformats.org/officeDocument/2006/relationships" name="Cash"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and Use Rights" sheetId="15" state="visible" r:id="rId15"/>
    <sheet xmlns:r="http://schemas.openxmlformats.org/officeDocument/2006/relationships" name="Goodwill" sheetId="16" state="visible" r:id="rId16"/>
    <sheet xmlns:r="http://schemas.openxmlformats.org/officeDocument/2006/relationships" name="Taxes Payable" sheetId="17" state="visible" r:id="rId17"/>
    <sheet xmlns:r="http://schemas.openxmlformats.org/officeDocument/2006/relationships" name="Accrued liabilities and other c" sheetId="18" state="visible" r:id="rId18"/>
    <sheet xmlns:r="http://schemas.openxmlformats.org/officeDocument/2006/relationships" name="Ordinary Shares" sheetId="19" state="visible" r:id="rId19"/>
    <sheet xmlns:r="http://schemas.openxmlformats.org/officeDocument/2006/relationships" name="Loans and Borrowing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 and B" sheetId="25" state="visible" r:id="rId25"/>
    <sheet xmlns:r="http://schemas.openxmlformats.org/officeDocument/2006/relationships" name="Non-Controlling Interests" sheetId="26" state="visible" r:id="rId26"/>
    <sheet xmlns:r="http://schemas.openxmlformats.org/officeDocument/2006/relationships" name="Restricted Net Asset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Information_ Condensed Financi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Principal Accounting Policies (" sheetId="33" state="visible" r:id="rId33"/>
    <sheet xmlns:r="http://schemas.openxmlformats.org/officeDocument/2006/relationships" name="Business Combination (Tables)" sheetId="34" state="visible" r:id="rId34"/>
    <sheet xmlns:r="http://schemas.openxmlformats.org/officeDocument/2006/relationships" name="Cash (Tables)"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Land Use Rights (Tables)" sheetId="38" state="visible" r:id="rId38"/>
    <sheet xmlns:r="http://schemas.openxmlformats.org/officeDocument/2006/relationships" name="Goodwill (Tables)" sheetId="39" state="visible" r:id="rId39"/>
    <sheet xmlns:r="http://schemas.openxmlformats.org/officeDocument/2006/relationships" name="Taxes Payable (Tables)" sheetId="40" state="visible" r:id="rId40"/>
    <sheet xmlns:r="http://schemas.openxmlformats.org/officeDocument/2006/relationships" name="Accrued liabilities and other_2" sheetId="41" state="visible" r:id="rId41"/>
    <sheet xmlns:r="http://schemas.openxmlformats.org/officeDocument/2006/relationships" name="Loans and Borrowings (Tables)" sheetId="42" state="visible" r:id="rId42"/>
    <sheet xmlns:r="http://schemas.openxmlformats.org/officeDocument/2006/relationships" name="Revenue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lated Party Transaction and_2" sheetId="46" state="visible" r:id="rId46"/>
    <sheet xmlns:r="http://schemas.openxmlformats.org/officeDocument/2006/relationships" name="Segment reporting (Tables)" sheetId="47" state="visible" r:id="rId47"/>
    <sheet xmlns:r="http://schemas.openxmlformats.org/officeDocument/2006/relationships" name="Information_ Condensed Financ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Principal Accounting Policies_2" sheetId="52" state="visible" r:id="rId52"/>
    <sheet xmlns:r="http://schemas.openxmlformats.org/officeDocument/2006/relationships" name="Principal Accounting Policies_3" sheetId="53" state="visible" r:id="rId53"/>
    <sheet xmlns:r="http://schemas.openxmlformats.org/officeDocument/2006/relationships" name="Principal Accounting Policies_4" sheetId="54" state="visible" r:id="rId54"/>
    <sheet xmlns:r="http://schemas.openxmlformats.org/officeDocument/2006/relationships" name="Principal Accounting Policies_5" sheetId="55" state="visible" r:id="rId55"/>
    <sheet xmlns:r="http://schemas.openxmlformats.org/officeDocument/2006/relationships" name="Discontinued Operation (Details" sheetId="56" state="visible" r:id="rId56"/>
    <sheet xmlns:r="http://schemas.openxmlformats.org/officeDocument/2006/relationships" name="Business Combination (Details)" sheetId="57" state="visible" r:id="rId57"/>
    <sheet xmlns:r="http://schemas.openxmlformats.org/officeDocument/2006/relationships" name="Business Combination (Details) " sheetId="58" state="visible" r:id="rId58"/>
    <sheet xmlns:r="http://schemas.openxmlformats.org/officeDocument/2006/relationships" name="Business Combination (Details_2" sheetId="59" state="visible" r:id="rId59"/>
    <sheet xmlns:r="http://schemas.openxmlformats.org/officeDocument/2006/relationships" name="Cash (Details) - Schedule of ca" sheetId="60" state="visible" r:id="rId60"/>
    <sheet xmlns:r="http://schemas.openxmlformats.org/officeDocument/2006/relationships" name="Prepayments and Other Current_3" sheetId="61" state="visible" r:id="rId61"/>
    <sheet xmlns:r="http://schemas.openxmlformats.org/officeDocument/2006/relationships" name="Prepayments and Other Current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Land Use Rights (Details)" sheetId="65" state="visible" r:id="rId65"/>
    <sheet xmlns:r="http://schemas.openxmlformats.org/officeDocument/2006/relationships" name="Land Use Rights (Details) - Sch" sheetId="66" state="visible" r:id="rId66"/>
    <sheet xmlns:r="http://schemas.openxmlformats.org/officeDocument/2006/relationships" name="Goodwill (Details)" sheetId="67" state="visible" r:id="rId67"/>
    <sheet xmlns:r="http://schemas.openxmlformats.org/officeDocument/2006/relationships" name="Goodwill (Details) - Schedule o" sheetId="68" state="visible" r:id="rId68"/>
    <sheet xmlns:r="http://schemas.openxmlformats.org/officeDocument/2006/relationships" name="Taxes Payable (Details) - Sched" sheetId="69" state="visible" r:id="rId69"/>
    <sheet xmlns:r="http://schemas.openxmlformats.org/officeDocument/2006/relationships" name="Accrued liabilities and other_3" sheetId="70" state="visible" r:id="rId70"/>
    <sheet xmlns:r="http://schemas.openxmlformats.org/officeDocument/2006/relationships" name="Accrued liabilities and other_4" sheetId="71" state="visible" r:id="rId71"/>
    <sheet xmlns:r="http://schemas.openxmlformats.org/officeDocument/2006/relationships" name="Ordinary Shares (Details)" sheetId="72" state="visible" r:id="rId72"/>
    <sheet xmlns:r="http://schemas.openxmlformats.org/officeDocument/2006/relationships" name="Loans and Borrowings (Details)" sheetId="73" state="visible" r:id="rId73"/>
    <sheet xmlns:r="http://schemas.openxmlformats.org/officeDocument/2006/relationships" name="Loans and Borrowings (Details) " sheetId="74" state="visible" r:id="rId74"/>
    <sheet xmlns:r="http://schemas.openxmlformats.org/officeDocument/2006/relationships" name="Revenue (Details)" sheetId="75" state="visible" r:id="rId75"/>
    <sheet xmlns:r="http://schemas.openxmlformats.org/officeDocument/2006/relationships" name="Revenue (Details) - Schedule of"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Income Taxes (Details) - Sche_5" sheetId="82" state="visible" r:id="rId82"/>
    <sheet xmlns:r="http://schemas.openxmlformats.org/officeDocument/2006/relationships" name="Leases (Details)" sheetId="83" state="visible" r:id="rId83"/>
    <sheet xmlns:r="http://schemas.openxmlformats.org/officeDocument/2006/relationships" name="Leases (Details) - Schedule of " sheetId="84" state="visible" r:id="rId84"/>
    <sheet xmlns:r="http://schemas.openxmlformats.org/officeDocument/2006/relationships" name="Leases (Details) - Schedule o_2" sheetId="85" state="visible" r:id="rId85"/>
    <sheet xmlns:r="http://schemas.openxmlformats.org/officeDocument/2006/relationships" name="Leases (Details) - Schedule o_3" sheetId="86" state="visible" r:id="rId86"/>
    <sheet xmlns:r="http://schemas.openxmlformats.org/officeDocument/2006/relationships" name="Leases (Details) - Schedule o_4" sheetId="87" state="visible" r:id="rId87"/>
    <sheet xmlns:r="http://schemas.openxmlformats.org/officeDocument/2006/relationships" name="Commitments and Contingencies (" sheetId="88" state="visible" r:id="rId88"/>
    <sheet xmlns:r="http://schemas.openxmlformats.org/officeDocument/2006/relationships" name="Related Party Transaction and_3" sheetId="89" state="visible" r:id="rId89"/>
    <sheet xmlns:r="http://schemas.openxmlformats.org/officeDocument/2006/relationships" name="Related Party Transaction and_4" sheetId="90" state="visible" r:id="rId90"/>
    <sheet xmlns:r="http://schemas.openxmlformats.org/officeDocument/2006/relationships" name="Related Party Transaction and_5" sheetId="91" state="visible" r:id="rId91"/>
    <sheet xmlns:r="http://schemas.openxmlformats.org/officeDocument/2006/relationships" name="Related Party Transaction and_6" sheetId="92" state="visible" r:id="rId92"/>
    <sheet xmlns:r="http://schemas.openxmlformats.org/officeDocument/2006/relationships" name="Related Party Transaction and_7" sheetId="93" state="visible" r:id="rId93"/>
    <sheet xmlns:r="http://schemas.openxmlformats.org/officeDocument/2006/relationships" name="Related Party Transaction and_8" sheetId="94" state="visible" r:id="rId94"/>
    <sheet xmlns:r="http://schemas.openxmlformats.org/officeDocument/2006/relationships" name="Non-Controlling Interests (Deta" sheetId="95" state="visible" r:id="rId95"/>
    <sheet xmlns:r="http://schemas.openxmlformats.org/officeDocument/2006/relationships" name="Restricted Net Assets (Details)" sheetId="96" state="visible" r:id="rId96"/>
    <sheet xmlns:r="http://schemas.openxmlformats.org/officeDocument/2006/relationships" name="Segment reporting (Details)" sheetId="97" state="visible" r:id="rId97"/>
    <sheet xmlns:r="http://schemas.openxmlformats.org/officeDocument/2006/relationships" name="Segment reporting (Details) - S" sheetId="98" state="visible" r:id="rId98"/>
    <sheet xmlns:r="http://schemas.openxmlformats.org/officeDocument/2006/relationships" name="Subsequent events (Details)" sheetId="99" state="visible" r:id="rId99"/>
    <sheet xmlns:r="http://schemas.openxmlformats.org/officeDocument/2006/relationships" name="Information_ Condensed Financ_3" sheetId="100" state="visible" r:id="rId100"/>
    <sheet xmlns:r="http://schemas.openxmlformats.org/officeDocument/2006/relationships" name="Information_ Condensed Financ_4" sheetId="101" state="visible" r:id="rId101"/>
    <sheet xmlns:r="http://schemas.openxmlformats.org/officeDocument/2006/relationships" name="Information_ Condensed Financ_5" sheetId="102" state="visible" r:id="rId102"/>
    <sheet xmlns:r="http://schemas.openxmlformats.org/officeDocument/2006/relationships" name="Information_ Condensed Financ_6" sheetId="103" state="visible" r:id="rId103"/>
    <sheet xmlns:r="http://schemas.openxmlformats.org/officeDocument/2006/relationships" name="Information_ Condensed Financ_7"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_(&quot;$ &quot;#,##0.0_);_(&quot;$ &quot;(#,##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Lixiang
Education Holding Co., Ltd.</t>
        </is>
      </c>
    </row>
    <row r="5">
      <c r="A5" s="4" t="inlineStr">
        <is>
          <t>Trading Symbol</t>
        </is>
      </c>
      <c r="B5" s="4" t="inlineStr">
        <is>
          <t>LXE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66667000</v>
      </c>
    </row>
    <row r="9">
      <c r="A9" s="4" t="inlineStr">
        <is>
          <t>Amendment Flag</t>
        </is>
      </c>
      <c r="B9" s="4" t="inlineStr">
        <is>
          <t>false</t>
        </is>
      </c>
    </row>
    <row r="10">
      <c r="A10" s="4" t="inlineStr">
        <is>
          <t>Entity Central Index Key</t>
        </is>
      </c>
      <c r="B10" s="4" t="inlineStr">
        <is>
          <t>00018140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559</t>
        </is>
      </c>
    </row>
    <row r="27">
      <c r="A27" s="4" t="inlineStr">
        <is>
          <t>Entity Incorporation, State or Country Code</t>
        </is>
      </c>
      <c r="B27" s="4" t="inlineStr">
        <is>
          <t>E9</t>
        </is>
      </c>
    </row>
    <row r="28">
      <c r="A28" s="4" t="inlineStr">
        <is>
          <t>Entity Address, Address Line One</t>
        </is>
      </c>
      <c r="B28" s="4" t="inlineStr">
        <is>
          <t>No. 818
Hua Yuan Street</t>
        </is>
      </c>
    </row>
    <row r="29">
      <c r="A29" s="4" t="inlineStr">
        <is>
          <t>Entity Address, Address Line Two</t>
        </is>
      </c>
      <c r="B29" s="4" t="inlineStr">
        <is>
          <t>Liandu
District</t>
        </is>
      </c>
    </row>
    <row r="30">
      <c r="A30" s="4" t="inlineStr">
        <is>
          <t>Entity Address, City or Town</t>
        </is>
      </c>
      <c r="B30" s="4" t="inlineStr">
        <is>
          <t>Lishui City</t>
        </is>
      </c>
    </row>
    <row r="31">
      <c r="A31" s="4" t="inlineStr">
        <is>
          <t>Entity Address, Postal Zip Code</t>
        </is>
      </c>
      <c r="B31" s="4" t="inlineStr">
        <is>
          <t>323000</t>
        </is>
      </c>
    </row>
    <row r="32">
      <c r="A32" s="4" t="inlineStr">
        <is>
          <t>Entity Address, Country</t>
        </is>
      </c>
      <c r="B32" s="4" t="inlineStr">
        <is>
          <t>CN</t>
        </is>
      </c>
    </row>
    <row r="33">
      <c r="A33" s="4" t="inlineStr">
        <is>
          <t>Title of 12(b) Security</t>
        </is>
      </c>
      <c r="B33" s="4" t="inlineStr">
        <is>
          <t>Ordinary shares, par value US$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WWC, P.C.</t>
        </is>
      </c>
    </row>
    <row r="38">
      <c r="A38" s="4" t="inlineStr">
        <is>
          <t>Auditor Firm ID</t>
        </is>
      </c>
      <c r="B38" s="4" t="inlineStr">
        <is>
          <t>1171</t>
        </is>
      </c>
    </row>
    <row r="39">
      <c r="A39" s="4" t="inlineStr">
        <is>
          <t>Auditor Location</t>
        </is>
      </c>
      <c r="B39" s="4" t="inlineStr">
        <is>
          <t>San
Mateo, Californ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818
Hua Yuan Street</t>
        </is>
      </c>
    </row>
    <row r="43">
      <c r="A43" s="4" t="inlineStr">
        <is>
          <t>Entity Address, Address Line Two</t>
        </is>
      </c>
      <c r="B43" s="4" t="inlineStr">
        <is>
          <t>Liandu
District</t>
        </is>
      </c>
    </row>
    <row r="44">
      <c r="A44" s="4" t="inlineStr">
        <is>
          <t>Entity Address, City or Town</t>
        </is>
      </c>
      <c r="B44" s="4" t="inlineStr">
        <is>
          <t>Lishui City</t>
        </is>
      </c>
    </row>
    <row r="45">
      <c r="A45" s="4" t="inlineStr">
        <is>
          <t>Entity Address, Postal Zip Code</t>
        </is>
      </c>
      <c r="B45" s="4" t="inlineStr">
        <is>
          <t>323000</t>
        </is>
      </c>
    </row>
    <row r="46">
      <c r="A46" s="4" t="inlineStr">
        <is>
          <t>Entity Address, Country</t>
        </is>
      </c>
      <c r="B46" s="4" t="inlineStr">
        <is>
          <t>CN</t>
        </is>
      </c>
    </row>
    <row r="47">
      <c r="A47" s="4" t="inlineStr">
        <is>
          <t>Contact Personnel Name</t>
        </is>
      </c>
      <c r="B47" s="4" t="inlineStr">
        <is>
          <t>Luoyuan
Ye</t>
        </is>
      </c>
    </row>
    <row r="48">
      <c r="A48" s="4" t="inlineStr">
        <is>
          <t>City Area Code</t>
        </is>
      </c>
      <c r="B48" s="4" t="inlineStr">
        <is>
          <t>86</t>
        </is>
      </c>
    </row>
    <row r="49">
      <c r="A49" s="4" t="inlineStr">
        <is>
          <t>Local Phone Number</t>
        </is>
      </c>
      <c r="B49" s="4" t="inlineStr">
        <is>
          <t>578-2267142</t>
        </is>
      </c>
    </row>
    <row r="50">
      <c r="A50" s="4" t="inlineStr">
        <is>
          <t>Contact Personnel Email Address</t>
        </is>
      </c>
      <c r="B50" s="4" t="inlineStr">
        <is>
          <t>irlxeh@lsmxj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 [Abstract]</t>
        </is>
      </c>
      <c r="B3" s="4" t="inlineStr">
        <is>
          <t xml:space="preserve"> </t>
        </is>
      </c>
    </row>
    <row r="4">
      <c r="A4" s="4" t="inlineStr">
        <is>
          <t>Discontinued operation</t>
        </is>
      </c>
      <c r="B4" s="4" t="inlineStr">
        <is>
          <t>3. Discontinued
operation As
refer to Note 1, in connection with the deconsolidation of the Affected Entity, the Group evaluated and concluded that the Affected Entity
should be accounted as discontinued operation during the year ended and as of December 31, 2021. There were no carrying amounts of major
classes of assets and liabilities from the discontinued operation in the consolidated balance sheets as of December 31, 2021 and 2022. Pursuant
to the Implementation Rules, the Group lost control of Lianwai School on August 31, 2021. Therefore, the Group accounted Lianwai School
as discontinued operation and recognized one-off loss of RMB249,359,993 for this de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formation: Condensed Financial Statements of The Company (Details)</t>
        </is>
      </c>
      <c r="B1" s="2" t="inlineStr">
        <is>
          <t>Dec. 31, 2022</t>
        </is>
      </c>
    </row>
    <row r="2">
      <c r="A2" s="3" t="inlineStr">
        <is>
          <t>Information: Condensed Financial Statements of The Company [Abstract]</t>
        </is>
      </c>
      <c r="B2" s="4" t="inlineStr">
        <is>
          <t xml:space="preserve"> </t>
        </is>
      </c>
    </row>
    <row r="3">
      <c r="A3" s="4" t="inlineStr">
        <is>
          <t>Minimum percentage of net assets required for consolidated and unconsolidated subsidiaries</t>
        </is>
      </c>
      <c r="B3" s="11" t="n">
        <v>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formation: Condensed Financial Statements of The Company (Details) - Condensed Balance Sheet - Parent Company [Member]</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t>
        </is>
      </c>
      <c r="B3" s="6" t="n">
        <v>210769439</v>
      </c>
      <c r="C3" s="7" t="n">
        <v>30558696</v>
      </c>
      <c r="D3" s="6" t="n">
        <v>194729331</v>
      </c>
    </row>
    <row r="4">
      <c r="A4" s="4" t="inlineStr">
        <is>
          <t>Investment gain in subsidiaries and VIEs</t>
        </is>
      </c>
      <c r="B4" s="5" t="n">
        <v>84528603</v>
      </c>
      <c r="C4" s="5" t="n">
        <v>12255495</v>
      </c>
      <c r="D4" s="4" t="inlineStr">
        <is>
          <t xml:space="preserve"> </t>
        </is>
      </c>
    </row>
    <row r="5">
      <c r="A5" s="4" t="inlineStr">
        <is>
          <t>Amounts due from subsidiaries and VIEs</t>
        </is>
      </c>
      <c r="B5" s="5" t="n">
        <v>7686</v>
      </c>
      <c r="C5" s="5" t="n">
        <v>1114</v>
      </c>
      <c r="D5" s="5" t="n">
        <v>644607</v>
      </c>
    </row>
    <row r="6">
      <c r="A6" s="4" t="inlineStr">
        <is>
          <t>Total current assets</t>
        </is>
      </c>
      <c r="B6" s="5" t="n">
        <v>295305728</v>
      </c>
      <c r="C6" s="5" t="n">
        <v>42815305</v>
      </c>
      <c r="D6" s="5" t="n">
        <v>195373938</v>
      </c>
    </row>
    <row r="7">
      <c r="A7" s="4" t="inlineStr">
        <is>
          <t>Total assets</t>
        </is>
      </c>
      <c r="B7" s="5" t="n">
        <v>295305728</v>
      </c>
      <c r="C7" s="5" t="n">
        <v>42815305</v>
      </c>
      <c r="D7" s="5" t="n">
        <v>195373938</v>
      </c>
    </row>
    <row r="8">
      <c r="A8" s="3" t="inlineStr">
        <is>
          <t>Current liabilities:</t>
        </is>
      </c>
      <c r="B8" s="4" t="inlineStr">
        <is>
          <t xml:space="preserve"> </t>
        </is>
      </c>
      <c r="C8" s="4" t="inlineStr">
        <is>
          <t xml:space="preserve"> </t>
        </is>
      </c>
      <c r="D8" s="4" t="inlineStr">
        <is>
          <t xml:space="preserve"> </t>
        </is>
      </c>
    </row>
    <row r="9">
      <c r="A9" s="4" t="inlineStr">
        <is>
          <t>Accrued liabilities and other current liabilities</t>
        </is>
      </c>
      <c r="B9" s="5" t="n">
        <v>55717</v>
      </c>
      <c r="C9" s="5" t="n">
        <v>8078</v>
      </c>
      <c r="D9" s="5" t="n">
        <v>244166</v>
      </c>
    </row>
    <row r="10">
      <c r="A10" s="4" t="inlineStr">
        <is>
          <t>Investment deficit in subsidiaries and VIEs</t>
        </is>
      </c>
      <c r="B10" s="4" t="inlineStr">
        <is>
          <t xml:space="preserve"> </t>
        </is>
      </c>
      <c r="C10" s="4" t="inlineStr">
        <is>
          <t xml:space="preserve"> </t>
        </is>
      </c>
      <c r="D10" s="5" t="n">
        <v>35769964</v>
      </c>
    </row>
    <row r="11">
      <c r="A11" s="4" t="inlineStr">
        <is>
          <t>Amounts due to subsidiaries and VIEs</t>
        </is>
      </c>
      <c r="B11" s="5" t="n">
        <v>42307875</v>
      </c>
      <c r="C11" s="5" t="n">
        <v>6134065</v>
      </c>
      <c r="D11" s="5" t="n">
        <v>40296870</v>
      </c>
    </row>
    <row r="12">
      <c r="A12" s="4" t="inlineStr">
        <is>
          <t>Total current liabilities</t>
        </is>
      </c>
      <c r="B12" s="5" t="n">
        <v>42363592</v>
      </c>
      <c r="C12" s="5" t="n">
        <v>6142143</v>
      </c>
      <c r="D12" s="5" t="n">
        <v>76311000</v>
      </c>
    </row>
    <row r="13">
      <c r="A13" s="4" t="inlineStr">
        <is>
          <t>Total liabilities</t>
        </is>
      </c>
      <c r="B13" s="5" t="n">
        <v>42363592</v>
      </c>
      <c r="C13" s="5" t="n">
        <v>6142143</v>
      </c>
      <c r="D13" s="5" t="n">
        <v>76311000</v>
      </c>
    </row>
    <row r="14">
      <c r="A14" s="3" t="inlineStr">
        <is>
          <t>Shareholders’ equity:</t>
        </is>
      </c>
      <c r="B14" s="4" t="inlineStr">
        <is>
          <t xml:space="preserve"> </t>
        </is>
      </c>
      <c r="C14" s="4" t="inlineStr">
        <is>
          <t xml:space="preserve"> </t>
        </is>
      </c>
      <c r="D14" s="4" t="inlineStr">
        <is>
          <t xml:space="preserve"> </t>
        </is>
      </c>
    </row>
    <row r="15">
      <c r="A15" s="4" t="inlineStr">
        <is>
          <t>Ordinary shares (USD$0.0001 par value; 500,000,000 and 500,000,000 shares authorized, 66,667,000 and 66,667,000 shares issued and outstanding as of December 31, 2021 and 2022, respectively)</t>
        </is>
      </c>
      <c r="B15" s="5" t="n">
        <v>45198</v>
      </c>
      <c r="C15" s="5" t="n">
        <v>6553</v>
      </c>
      <c r="D15" s="5" t="n">
        <v>45198</v>
      </c>
    </row>
    <row r="16">
      <c r="A16" s="4" t="inlineStr">
        <is>
          <t>Additional paid-in capital</t>
        </is>
      </c>
      <c r="B16" s="5" t="n">
        <v>305460907</v>
      </c>
      <c r="C16" s="5" t="n">
        <v>44287668</v>
      </c>
      <c r="D16" s="5" t="n">
        <v>181849003</v>
      </c>
    </row>
    <row r="17">
      <c r="A17" s="4" t="inlineStr">
        <is>
          <t>Statutory reserves</t>
        </is>
      </c>
      <c r="B17" s="5" t="n">
        <v>60201702</v>
      </c>
      <c r="C17" s="5" t="n">
        <v>8728426</v>
      </c>
      <c r="D17" s="5" t="n">
        <v>59971836</v>
      </c>
    </row>
    <row r="18">
      <c r="A18" s="4" t="inlineStr">
        <is>
          <t>Accumulated other comprehensive (loss)/income</t>
        </is>
      </c>
      <c r="B18" s="5" t="n">
        <v>5514488</v>
      </c>
      <c r="C18" s="5" t="n">
        <v>799526</v>
      </c>
      <c r="D18" s="5" t="n">
        <v>-12542667</v>
      </c>
    </row>
    <row r="19">
      <c r="A19" s="4" t="inlineStr">
        <is>
          <t>Accumulated deficit</t>
        </is>
      </c>
      <c r="B19" s="5" t="n">
        <v>-118280159</v>
      </c>
      <c r="C19" s="5" t="n">
        <v>-17149011</v>
      </c>
      <c r="D19" s="5" t="n">
        <v>-110260432</v>
      </c>
    </row>
    <row r="20">
      <c r="A20" s="4" t="inlineStr">
        <is>
          <t>Total shareholders’ equity</t>
        </is>
      </c>
      <c r="B20" s="5" t="n">
        <v>252942136</v>
      </c>
      <c r="C20" s="5" t="n">
        <v>36673162</v>
      </c>
      <c r="D20" s="5" t="n">
        <v>119062938</v>
      </c>
    </row>
    <row r="21">
      <c r="A21" s="4" t="inlineStr">
        <is>
          <t>Total liabilities and shareholders’ equity</t>
        </is>
      </c>
      <c r="B21" s="6" t="n">
        <v>295305728</v>
      </c>
      <c r="C21" s="7" t="n">
        <v>42815305</v>
      </c>
      <c r="D21" s="6" t="n">
        <v>1953739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formation: Condensed Financial Statements of The Company (Details) - Condensed Balance Sheet (Parentheticals) - Parent Company [Member]</t>
        </is>
      </c>
      <c r="B1" s="2" t="inlineStr">
        <is>
          <t>Dec. 31, 2022 $ / shares shares</t>
        </is>
      </c>
      <c r="C1" s="2" t="inlineStr">
        <is>
          <t>Dec. 31, 2021 ¥ / shares shares</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 and Yuan Renminbi per share) | (per share)</t>
        </is>
      </c>
      <c r="B3" s="8" t="n">
        <v>0.0001</v>
      </c>
      <c r="C3" s="14" t="n">
        <v>0.0001</v>
      </c>
    </row>
    <row r="4">
      <c r="A4" s="4" t="inlineStr">
        <is>
          <t>Ordinary shares authorized</t>
        </is>
      </c>
      <c r="B4" s="5" t="n">
        <v>500000000</v>
      </c>
      <c r="C4" s="5" t="n">
        <v>500000000</v>
      </c>
    </row>
    <row r="5">
      <c r="A5" s="4" t="inlineStr">
        <is>
          <t>Ordinary shares issued</t>
        </is>
      </c>
      <c r="B5" s="5" t="n">
        <v>66667000</v>
      </c>
      <c r="C5" s="5" t="n">
        <v>66667000</v>
      </c>
    </row>
    <row r="6">
      <c r="A6" s="4" t="inlineStr">
        <is>
          <t>Ordinary shares outstanding</t>
        </is>
      </c>
      <c r="B6" s="5" t="n">
        <v>66667000</v>
      </c>
      <c r="C6" s="5" t="n">
        <v>6666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Condensed Statement of Comprehensive income/(loss) - Parent Company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360615</v>
      </c>
      <c r="C4" s="7" t="n">
        <v>-342257</v>
      </c>
      <c r="D4" s="6" t="n">
        <v>-1059294</v>
      </c>
      <c r="E4" s="6" t="n">
        <v>-3666937</v>
      </c>
    </row>
    <row r="5">
      <c r="A5" s="4" t="inlineStr">
        <is>
          <t>Total operating expenses</t>
        </is>
      </c>
      <c r="B5" s="5" t="n">
        <v>-2360615</v>
      </c>
      <c r="C5" s="5" t="n">
        <v>-342257</v>
      </c>
      <c r="D5" s="5" t="n">
        <v>-1059294</v>
      </c>
      <c r="E5" s="5" t="n">
        <v>-3666937</v>
      </c>
    </row>
    <row r="6">
      <c r="A6" s="4" t="inlineStr">
        <is>
          <t>Other expenses</t>
        </is>
      </c>
      <c r="B6" s="5" t="n">
        <v>-12107</v>
      </c>
      <c r="C6" s="5" t="n">
        <v>-1755</v>
      </c>
      <c r="D6" s="4" t="inlineStr">
        <is>
          <t xml:space="preserve"> </t>
        </is>
      </c>
      <c r="E6" s="4" t="inlineStr">
        <is>
          <t xml:space="preserve"> </t>
        </is>
      </c>
    </row>
    <row r="7">
      <c r="A7" s="4" t="inlineStr">
        <is>
          <t>Equity in profit/(loss) of subsidiaries and VIEs, net</t>
        </is>
      </c>
      <c r="B7" s="5" t="n">
        <v>-5417139</v>
      </c>
      <c r="C7" s="5" t="n">
        <v>-785412</v>
      </c>
      <c r="D7" s="5" t="n">
        <v>-242760667</v>
      </c>
      <c r="E7" s="5" t="n">
        <v>37252021</v>
      </c>
    </row>
    <row r="8">
      <c r="A8" s="4" t="inlineStr">
        <is>
          <t>Income/(loss) from subsidiaries and VIEs</t>
        </is>
      </c>
      <c r="B8" s="5" t="n">
        <v>-5429246</v>
      </c>
      <c r="C8" s="5" t="n">
        <v>-787167</v>
      </c>
      <c r="D8" s="5" t="n">
        <v>-242760667</v>
      </c>
      <c r="E8" s="5" t="n">
        <v>37252021</v>
      </c>
    </row>
    <row r="9">
      <c r="A9" s="4" t="inlineStr">
        <is>
          <t>Net income/(loss)</t>
        </is>
      </c>
      <c r="B9" s="5" t="n">
        <v>-7789861</v>
      </c>
      <c r="C9" s="5" t="n">
        <v>-1129424</v>
      </c>
      <c r="D9" s="5" t="n">
        <v>-243819961</v>
      </c>
      <c r="E9" s="5" t="n">
        <v>33585084</v>
      </c>
    </row>
    <row r="10">
      <c r="A10" s="4" t="inlineStr">
        <is>
          <t>Net income/(loss) attributable to the Company’s ordinary shareholders</t>
        </is>
      </c>
      <c r="B10" s="5" t="n">
        <v>-7789861</v>
      </c>
      <c r="C10" s="5" t="n">
        <v>-1129424</v>
      </c>
      <c r="D10" s="5" t="n">
        <v>-243819961</v>
      </c>
      <c r="E10" s="5" t="n">
        <v>33585084</v>
      </c>
    </row>
    <row r="11">
      <c r="A11" s="3" t="inlineStr">
        <is>
          <t>Net income/(loss)</t>
        </is>
      </c>
      <c r="B11" s="4" t="inlineStr">
        <is>
          <t xml:space="preserve"> </t>
        </is>
      </c>
      <c r="C11" s="4" t="inlineStr">
        <is>
          <t xml:space="preserve"> </t>
        </is>
      </c>
      <c r="D11" s="4" t="inlineStr">
        <is>
          <t xml:space="preserve"> </t>
        </is>
      </c>
      <c r="E11" s="4" t="inlineStr">
        <is>
          <t xml:space="preserve"> </t>
        </is>
      </c>
    </row>
    <row r="12">
      <c r="A12" s="4" t="inlineStr">
        <is>
          <t>Other comprehensive (loss)/income, net of nil tax</t>
        </is>
      </c>
      <c r="B12" s="5" t="n">
        <v>18057155</v>
      </c>
      <c r="C12" s="5" t="n">
        <v>2618041</v>
      </c>
      <c r="D12" s="5" t="n">
        <v>-4586027</v>
      </c>
      <c r="E12" s="5" t="n">
        <v>-7956640</v>
      </c>
    </row>
    <row r="13">
      <c r="A13" s="4" t="inlineStr">
        <is>
          <t>Comprehensive income/(loss)</t>
        </is>
      </c>
      <c r="B13" s="6" t="n">
        <v>10267294</v>
      </c>
      <c r="C13" s="7" t="n">
        <v>1488617</v>
      </c>
      <c r="D13" s="6" t="n">
        <v>-248405988</v>
      </c>
      <c r="E13" s="6" t="n">
        <v>2562844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Condensed Statement of Cash Flows - Parent Company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1900037</v>
      </c>
      <c r="C4" s="7" t="n">
        <v>-275479</v>
      </c>
      <c r="D4" s="6" t="n">
        <v>-2290367</v>
      </c>
      <c r="E4" s="4" t="inlineStr">
        <is>
          <t xml:space="preserve"> </t>
        </is>
      </c>
    </row>
    <row r="5">
      <c r="A5" s="4" t="inlineStr">
        <is>
          <t>Cash flows used in investing activities</t>
        </is>
      </c>
      <c r="B5" s="4" t="inlineStr">
        <is>
          <t xml:space="preserve"> </t>
        </is>
      </c>
      <c r="C5" s="4" t="inlineStr">
        <is>
          <t xml:space="preserve"> </t>
        </is>
      </c>
      <c r="D5" s="4" t="inlineStr">
        <is>
          <t xml:space="preserve"> </t>
        </is>
      </c>
      <c r="E5" s="5" t="n">
        <v>-653250</v>
      </c>
    </row>
    <row r="6">
      <c r="A6" s="4" t="inlineStr">
        <is>
          <t>Cash flows provided by financing activities</t>
        </is>
      </c>
      <c r="B6" s="4" t="inlineStr">
        <is>
          <t xml:space="preserve"> </t>
        </is>
      </c>
      <c r="C6" s="4" t="inlineStr">
        <is>
          <t xml:space="preserve"> </t>
        </is>
      </c>
      <c r="D6" s="4" t="inlineStr">
        <is>
          <t xml:space="preserve"> </t>
        </is>
      </c>
      <c r="E6" s="5" t="n">
        <v>208718163</v>
      </c>
    </row>
    <row r="7">
      <c r="A7" s="4" t="inlineStr">
        <is>
          <t>Effect of exchange rate changes on cash</t>
        </is>
      </c>
      <c r="B7" s="5" t="n">
        <v>17940145</v>
      </c>
      <c r="C7" s="5" t="n">
        <v>2601077</v>
      </c>
      <c r="D7" s="5" t="n">
        <v>-3088575</v>
      </c>
      <c r="E7" s="5" t="n">
        <v>-7956640</v>
      </c>
    </row>
    <row r="8">
      <c r="A8" s="4" t="inlineStr">
        <is>
          <t>Net changes in cash</t>
        </is>
      </c>
      <c r="B8" s="5" t="n">
        <v>16040108</v>
      </c>
      <c r="C8" s="5" t="n">
        <v>2325597</v>
      </c>
      <c r="D8" s="5" t="n">
        <v>-5378942</v>
      </c>
      <c r="E8" s="5" t="n">
        <v>200108273</v>
      </c>
    </row>
    <row r="9">
      <c r="A9" s="4" t="inlineStr">
        <is>
          <t>Cash at the beginning of year</t>
        </is>
      </c>
      <c r="B9" s="5" t="n">
        <v>194729331</v>
      </c>
      <c r="C9" s="5" t="n">
        <v>28233099</v>
      </c>
      <c r="D9" s="5" t="n">
        <v>200108273</v>
      </c>
      <c r="E9" s="4" t="inlineStr">
        <is>
          <t xml:space="preserve"> </t>
        </is>
      </c>
    </row>
    <row r="10">
      <c r="A10" s="4" t="inlineStr">
        <is>
          <t>Cash at the end of year</t>
        </is>
      </c>
      <c r="B10" s="6" t="n">
        <v>210769439</v>
      </c>
      <c r="C10" s="7" t="n">
        <v>30558696</v>
      </c>
      <c r="D10" s="6" t="n">
        <v>194729331</v>
      </c>
      <c r="E10" s="6" t="n">
        <v>20010827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4. Business
combination Acquisition
of Hangzhou Youxi Information Technology Co., Ltd. (“Youxi Software”) On
January 31, 2021, the Group acquired 100% equity interest of Youxi Software, with a total consideration of RMB300,000 (approximately
$46,500) in cash for the layout of online education of the Company. The acquisition of 100% equity interest of Youxi Software has been
accounted for using the acquisition method of accounting, and accordingly, the acquired assets and liabilities were recorded at their
fair value at the date of acquisition. The Group engaged a third-party valuation firm to assist with the valuation of assets acquired
and liabilities assumed in this business combination. The result of acquired entity’s operation has been included in the consolidated
financial statements since the date of acquisition. The purchase price was allocated as of February 1, 2021, the date of acquisition,
as follows:
Amount
RMB
Fair value of total consideration
transferred:
Cash consideration 300,000
Cash acquired from business
combination (3,211 )
Subtotal 296,789
Recognized amounts of identifiable
assets acquired and liability assumed:
Current assets 45,440
Intangible asset - computer software 276,087
Current liabilities (3,200 )
Deferred tax assets 2,802,091
Total identifiable net
assets 3,120,419
Other income* 2,823,630
* 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 The
net revenue and net loss of Youxi Software since the acquisition date and that were included in the Group’s consolidated statements
of operations and comprehensive income/(loss) for the year ended December 31, 2021 are nil Based
on the Group’s assessment, the revenues and net earnings of Youxi Software were not considered material prior to the acquisition
date. Thus, the Group’s management believes that the presentation of pro forma financial information with respect to the results
of operations of the Group for the business combination is immaterial. Acquisition
of Qingtian Overseas Chinese International School (“Qingtian International School”) On
August 31, 2021, the Group acquired 100% equity interest of Qingtian International School, with a total consideration of RMB23 million
(approximately $3.6million) in cash. Qingtian International School is an educational institution specialized in providing high school
education to returned overseas Chinese students. As of December 31, 2022, the total unpaid consideration was RMB 8 million, which will
be paid in 1 year and was recorded in other payables. The acquisition of 100% equity interest of Qingtian International School has been
accounted for using the acquisition method of accounting, and accordingly, the acquired assets and liabilities were recorded at their
fair value at the date of acquisition. The Group engaged a third-party valuation firm to assist with the valuation of assets acquired
and liabilities assumed in this business combination. The result of acquired entity’s operation has been included in the consolidated
financial statements since the date of acquisition. The purchase price was allocated as of August 31, 2021, the date of acquisition,
as follows:
Amount
RMB
Fair value of total consideration
transferred:
Cash consideration 23,000,000
Cash acquired from business combination (2,811,219 )
Subtotal 20,188,781
Recognized amounts of identifiable
assets acquired and liability assumed:
Current assets 15,799,304
Non-current assets 6,230,107
Current liabilities (28,485,037 )
Total identifiable net liabilities (6,455,626 )
Goodwill* 26,644,407
* The goodwill was primarily attributable to the synergy from the joint students recruiting events and channel, program design, development and marketing, and teacher training and recruitment opportunities. The goodwill is not deductible for tax purposes. Based
on the Group’s assessment, the revenues and net earnings of Qingtian International School were not considered material prior to
the acquisition date. Thus, the Group’s management believes that the presentation of pro forma financial information with respect
to the results of operations of the Group for the business combination is immaterial. Acquisition
of Beijing Pengxiang Tianxia Education Technology Co., LTD (“Beijing P.X.”) On
July 27, 2021, the Company entered into an investment cooperation agreement with Beijing S.K., pursuant to which the Company may gradually
acquire the controlling stake in Beijing S.K. upon the Company’s prepayment in the total amount of RMB300 million to Beijing S.K.
The Company had prepaid in the amount of RMB100 million to Beijing S.K. On
April 18, 2022, as part of the arrangements with Beijing S.K., the Company entered into an investment supplemental agreement with Beijing
S.K. Pursuant to such agreement, the Company acquired 100% equity interests of Beijing P.X., a wholly-owned subsidiary of Beijing S.K.,
which in turn holds 100% equity interests of Chuangmei Weiye and Hainan Jiangcai, and the sponsorship interests of Langfang School, from
Beijing S.K. (the “Acquisition”, or the “Business Combination”). The Company completed the Acquisition by utilizing
the prepayment in the amount of RMB53.4 million. The
Acquisition was accounted for as a business combination using the acquisition method of accounting in conformity with U.S. GAAP. Under
this method, the assets acquired and liabilities assumed have been recorded based on preliminary estimates of fair value. In the preliminary
purchase price allocation, the difference between the purchase consideration and book value of assets acquired and liabilities assumed
by the Company was allocated based on management’s judgement and assumptions. The net identifiable assets acquired and preliminary
purchase price allocation are as follows:
Amount
RMB
Fair value of total consideration
transferred:
Cash consideration 53,400,000
Cash acquired from business combination (840,083 )
Subtotal 52,559,917
Recognized amounts of identifiable
assets acquired and liability assumed:
Current assets 13,222,667
Non-current assets 3,108,661
Current liabilities (25,463,841 )
Non-current liabilities (875,000 )
Total identifiable net liabilities (10,007,513 )
Goodwill* 62,567,430
* The goodwill was primarily attributable to the synergy from the joint students recruiting events and channel, intern program design and human resources services fulfillment. The goodwill is not deductible for tax purposes. Pro
forma results of acquisitions (unaudited) The
following table summarizes the unaudited pro forma consolidated results of operations for the years ended December 31, 2021, assuming
that the Acquisition occurred as of the beginning of the comparable annual reporting period. The pro forma results have been prepared
for comparative purpose only based on management’s best estimate and do not purport to be indicative of the results of operations
which actually would have resulted had the acquisitions occurred as of the beginning of period.
For
the Year Ended
Pro forma net income from continuing
operations 1,608,904
Pro forma net loss from discontinuing operation (244,068,780 )
Basic weighted average shares outstanding 66,667,000
Earnings per share from continuing operations-basic
and diluted 0.02
Loss per share from discontinuing operations-basic
and diluted (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2</t>
        </is>
      </c>
    </row>
    <row r="3">
      <c r="A3" s="3" t="inlineStr">
        <is>
          <t>Cash and Cash Equivalents [Abstract]</t>
        </is>
      </c>
      <c r="B3" s="4" t="inlineStr">
        <is>
          <t xml:space="preserve"> </t>
        </is>
      </c>
    </row>
    <row r="4">
      <c r="A4" s="4" t="inlineStr">
        <is>
          <t>Cash</t>
        </is>
      </c>
      <c r="B4" s="4" t="inlineStr">
        <is>
          <t xml:space="preserve">5. Cash Cash represent cash on hand and demand
deposits placed with banks or other financial institutions, which are unrestricted as to withdrawal or use. The following table sets forth
a breakdown of cash by currency denomination and jurisdiction as of December 31, 2021 and 2022.
RMB equivalent (US$) RMB Total
in RMB
Overseas China
Non VIE VIEs
December 31, 2021 196,642,333 1,316,167 1,453,323 199,411,823
December 31, 2022 212,158,382 1,238,532 33,364,634 246,761,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 [Abstract]</t>
        </is>
      </c>
      <c r="B3" s="4" t="inlineStr">
        <is>
          <t xml:space="preserve"> </t>
        </is>
      </c>
    </row>
    <row r="4">
      <c r="A4" s="4" t="inlineStr">
        <is>
          <t>Prepayments and Other current assets</t>
        </is>
      </c>
      <c r="B4" s="4" t="inlineStr">
        <is>
          <t>6. Prepayments
and Other current assets Prepayments
and other current assets consisted of the following:
As of December 31,
2021 2022
Advance deposit for intent acquisition
(1) 100,000,000 46,600,000
Receivables from third parties (2) - 29,640,939
Deductible input value-added tax 297,028 2,737,802
Receivables of over-paid income tax 193,015 1,175,455
Prepayments of services 300,000 456,848
Prepaid rental fees 656,011 -
Others 21,870 586,760
Total 101,467,924 81,197,804
(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2) Receivables from third parties included (i) amounts due from Beijing S.K. of RMB22,850,000 fair value gain from contingent consideration of acquisition (Note22); (ii) amounts due from Beijing Shanghui Human Resource Management Consulting Co., LTD (“Beijing Shanghui”) of RMB5,000,000; and (iii) amounts due from Beijing S.K. of RMB1,790,939 as Beijing S.K. collected tuition, accommodation and other miscellaneous fees on behalf of Langfang School and Chuangmei Weiye before the acquisition of Beijing P.X. Receivables from third parties were interest free, unsecure and the Group expected to collect the receivables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consisted of the following:
As
of December 31,
2021 2022
Cost:
Buildings 184,813,833 184,813,833
Electronic devices and
other general equipment 5,491,675 6,536,680
Leasehold
improvements 6,337,234 6,637,234
Total cost 196,642,742 197,987,747
Less: Accumulated depreciation (31,583,879 ) (37,858,090 )
Property
and equipment, net 165,058,863 160,129,657 Depreciation
expense recognized for the years ended December 31, 2020, 2021 and 2022 were RMB3,913,937, RMB4,257,506 and RMB6,916,022. The net book
amount of buildings pledged as collateral for the continuing operations’ borrowings (Note 13) as at December 31, 2021 and
2022 was RMB18,049,651 and RMB73,856,520, respectively. The net book amount of buildings pledged as collateral for the Lianwai School’s
borrowings as at December 31, 2021 and 2022 was RMB65,403,271 and RMB5,349,559, respectively. The net book amount of buildings pledged
as collateral for the Lianwai Kindergarten’s borrowings as at December 31, 2021 and 2022 was RMB4,732,232 and RMB4,612,28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2</t>
        </is>
      </c>
    </row>
    <row r="3">
      <c r="A3" s="3" t="inlineStr">
        <is>
          <t>Land Use Rights [Abstract]</t>
        </is>
      </c>
      <c r="B3" s="4" t="inlineStr">
        <is>
          <t xml:space="preserve"> </t>
        </is>
      </c>
    </row>
    <row r="4">
      <c r="A4" s="4" t="inlineStr">
        <is>
          <t>Land use rights</t>
        </is>
      </c>
      <c r="B4" s="4" t="inlineStr">
        <is>
          <t>8. Land
use rights Land
use rights consisted of the following:
As
of December 31,
2021 2022
Cost:
Land
use rights 47,334,839 47,334,839
Less: Accumulated amortization (10,567,510 ) (11,514,207 )
Land
use rights, net 36,767,329 35,820,632 The
amortization expenses recognized for the years ended December 31, 2020, 2021 and 2022 were RMB 946,697, RMB 946,697 and RMB 946,697,
respectively. The Group expects to record estimated amortization expenses RMB 946,697, RMB 946,697, RMB 946,697, RMB 946,697 and RMB
946,697 for the years ending December 31, 2023, 2024, 2025, 2026 and 2027, respectively. The
net book amounts of land use rights as collateral for the continuing operations’ borrowings (Note 13) as of December 31, 2021
and December 31, 2022 were RMB14,889,646 and RMB29,646,281, respectively. The net book amounts of land use rights as collateral
for the Lianwai School’s borrowings as of December 31, 2021 and December 31, 2022were RMB 18,176,686 and RMB 3,044,4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9. Goodwill
Qingtian
School Beijing
P.X. Total
RMB RMB RMB
Balance as of December
31, 2020 - - -
Goodwill gained from acquisition 26,644,407 - -
Balance as of December
31, 2021 26,644,407 - 26,644,407
Goodwill gained from acquisition - 62,567,430 -
Impairment - (18,842,000 ) -
Balance as of December
31, 2022 26,644,407 43,725,430 70,369,837 The
Group performed a qualitative assessment for the Qingtian School reporting unit for the years ended December 31, 2021 and 2022 based
on the requirements of ASC 350-20. The Group evaluated all relevant factors, weighed all factors in their entirety and concluded that
it was not more-likely-than-not that the fair value of the Qingtian School reporting unit was less than its carrying amount. Therefore,
further impairment testing on goodwill was unnecessary as of December 31, 2021 and 2022. For
the year ended December 31, 2022, the Group performed a qualitative assessment and quantitative assessment for the Beijing P.X. reporting
unit by estimating the fair value of the reporting unit based on an income approach which involved significant management judgment, estimates
and assumptions such as the discount rate, revenue growth rates and operating margin. Goodwill impairment related to the Beijing P.X.
reporting unit was recorded and amounted to RMB18,842,000 as of December 31, 2022 due to the lower than expected performance in Beijing
P.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10. Taxes
payable
As
of December 31,
2021 2022
Value-added tax 530,980 748,102
Surtaxes 84,187 34,284
Withholding individual
income tax 33,971 67,797
Total 649,138 850,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liabilities and other current liabilities</t>
        </is>
      </c>
      <c r="B4" s="4" t="inlineStr">
        <is>
          <t>11. Accrued
liabilities and other current liabilities
As
of December 31,
2021 2022
Qingtian International School acquisition
payable (1) 8,000,000 8,000,000
Deposits related to the Group staff apartment
sales (2) 3,290,500 3,290,500
Deposits related to internship (3) - 3,285,946
Payables to third parties (4) 4,500,000 1,328,691
Audit fee payable 642,925 567,687
Interests payable 55,289 387,434
Leasehold improvement payables 390,000 290,000
Others 513,502 1,111,928
Total 17,392,216 18,262,186
(1) On August 31, 2021, the Group acquired 100% equity interest of Qingtian International School, with a total consideration of RMB23 million in cash. According to payment schedule agreed in the equity transfer agreement, the remaining balance of acquisition payable will be settled within 2022. In 2022, both parties agreed to extend the payable to 2023 given the Group suffered loss from operation.
(2) Deposit prepaid to the Group for intention of purchasing the Group’s staff apartments which can be freely withdrawn before final approval of the ownership transfer.
(3) The Group collected deposits from the internship cooperation companies which will be returned to after students have completed the internship.
(4) Payables to third parties consisted of: (i) loans for daily operational purposes with 1.5% interest rate and due within one year and, (ii) miscellaneous fee collected on behalf of Hainan Advanced Technical School of Commun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12. Ordinary
shares In
June 2020, the Company changed its authorized capital to US$ 50,000 (500,000,000 ordinary shares), with par value of $0.0001 per share.
The Company retroactively reflected this change in capital structure for all periods presented.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 170.7 million (US$26.2 million) after deducting underwriting
discounts and commissions and other offering expenses. The excesses of offering price over par value were recorded in additional paid-in
capital. As
of December 31, 2021 and 2022, the Company had 66,667,000 ordinary shares (US$6,667)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t>
        </is>
      </c>
      <c r="B3" s="6" t="n">
        <v>246761548</v>
      </c>
      <c r="C3" s="7" t="n">
        <v>35777061</v>
      </c>
      <c r="D3" s="6" t="n">
        <v>199411823</v>
      </c>
    </row>
    <row r="4">
      <c r="A4" s="4" t="inlineStr">
        <is>
          <t>Inventories</t>
        </is>
      </c>
      <c r="B4" s="5" t="n">
        <v>1163776</v>
      </c>
      <c r="C4" s="5" t="n">
        <v>168732</v>
      </c>
      <c r="D4" s="5" t="n">
        <v>227600</v>
      </c>
    </row>
    <row r="5">
      <c r="A5" s="4" t="inlineStr">
        <is>
          <t>Prepayments and other current assets</t>
        </is>
      </c>
      <c r="B5" s="5" t="n">
        <v>81197804</v>
      </c>
      <c r="C5" s="5" t="n">
        <v>11772576</v>
      </c>
      <c r="D5" s="5" t="n">
        <v>101467924</v>
      </c>
    </row>
    <row r="6">
      <c r="A6" s="4" t="inlineStr">
        <is>
          <t>Accounts receivable, net</t>
        </is>
      </c>
      <c r="B6" s="5" t="n">
        <v>430960</v>
      </c>
      <c r="C6" s="5" t="n">
        <v>62483</v>
      </c>
      <c r="D6" s="4" t="inlineStr">
        <is>
          <t xml:space="preserve"> </t>
        </is>
      </c>
    </row>
    <row r="7">
      <c r="A7" s="4" t="inlineStr">
        <is>
          <t>Total current assets</t>
        </is>
      </c>
      <c r="B7" s="5" t="n">
        <v>329554088</v>
      </c>
      <c r="C7" s="5" t="n">
        <v>47780852</v>
      </c>
      <c r="D7" s="5" t="n">
        <v>301107347</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160129657</v>
      </c>
      <c r="C9" s="5" t="n">
        <v>23216619</v>
      </c>
      <c r="D9" s="5" t="n">
        <v>165058863</v>
      </c>
    </row>
    <row r="10">
      <c r="A10" s="4" t="inlineStr">
        <is>
          <t>Land use rights, net</t>
        </is>
      </c>
      <c r="B10" s="5" t="n">
        <v>35820632</v>
      </c>
      <c r="C10" s="5" t="n">
        <v>5193503</v>
      </c>
      <c r="D10" s="5" t="n">
        <v>36767329</v>
      </c>
    </row>
    <row r="11">
      <c r="A11" s="4" t="inlineStr">
        <is>
          <t>Intangible assets, net</t>
        </is>
      </c>
      <c r="B11" s="5" t="n">
        <v>218957</v>
      </c>
      <c r="C11" s="5" t="n">
        <v>31746</v>
      </c>
      <c r="D11" s="5" t="n">
        <v>254634</v>
      </c>
    </row>
    <row r="12">
      <c r="A12" s="4" t="inlineStr">
        <is>
          <t>Goodwill</t>
        </is>
      </c>
      <c r="B12" s="5" t="n">
        <v>70369837</v>
      </c>
      <c r="C12" s="5" t="n">
        <v>10202667</v>
      </c>
      <c r="D12" s="5" t="n">
        <v>26644407</v>
      </c>
    </row>
    <row r="13">
      <c r="A13" s="4" t="inlineStr">
        <is>
          <t>Deferred tax assets</t>
        </is>
      </c>
      <c r="B13" s="5" t="n">
        <v>5252747</v>
      </c>
      <c r="C13" s="5" t="n">
        <v>761577</v>
      </c>
      <c r="D13" s="5" t="n">
        <v>2893183</v>
      </c>
    </row>
    <row r="14">
      <c r="A14" s="4" t="inlineStr">
        <is>
          <t>Right-of-use assets</t>
        </is>
      </c>
      <c r="B14" s="5" t="n">
        <v>7580536</v>
      </c>
      <c r="C14" s="5" t="n">
        <v>1099074</v>
      </c>
      <c r="D14" s="4" t="inlineStr">
        <is>
          <t xml:space="preserve"> </t>
        </is>
      </c>
    </row>
    <row r="15">
      <c r="A15" s="4" t="inlineStr">
        <is>
          <t>Total non-current assets</t>
        </is>
      </c>
      <c r="B15" s="5" t="n">
        <v>279372366</v>
      </c>
      <c r="C15" s="5" t="n">
        <v>40505186</v>
      </c>
      <c r="D15" s="5" t="n">
        <v>231618416</v>
      </c>
    </row>
    <row r="16">
      <c r="A16" s="4" t="inlineStr">
        <is>
          <t>Total assets</t>
        </is>
      </c>
      <c r="B16" s="5" t="n">
        <v>608926454</v>
      </c>
      <c r="C16" s="5" t="n">
        <v>88286038</v>
      </c>
      <c r="D16" s="5" t="n">
        <v>532725763</v>
      </c>
    </row>
    <row r="17">
      <c r="A17" s="3" t="inlineStr">
        <is>
          <t>Current liabilities:</t>
        </is>
      </c>
      <c r="B17" s="4" t="inlineStr">
        <is>
          <t xml:space="preserve"> </t>
        </is>
      </c>
      <c r="C17" s="4" t="inlineStr">
        <is>
          <t xml:space="preserve"> </t>
        </is>
      </c>
      <c r="D17" s="4" t="inlineStr">
        <is>
          <t xml:space="preserve"> </t>
        </is>
      </c>
    </row>
    <row r="18">
      <c r="A18" s="4" t="inlineStr">
        <is>
          <t>Short-term borrowings (including short-term borrowings of the consolidated variable interest entities (“VIEs”) without recourse to the Company of RMB77,000,000 and RMB67,500,000 as of December 31, 2021 and 2022, respectively)</t>
        </is>
      </c>
      <c r="B18" s="5" t="n">
        <v>67500000</v>
      </c>
      <c r="C18" s="5" t="n">
        <v>9786580</v>
      </c>
      <c r="D18" s="5" t="n">
        <v>77000000</v>
      </c>
    </row>
    <row r="19">
      <c r="A19" s="4" t="inlineStr">
        <is>
          <t>Accounts payable (including accounts payable of the consolidated variable interest entities (“VIEs”) without recourse to the Company of RMB741,169 and RMB960,213 as of December 31, 2021 and 2022, respectively)</t>
        </is>
      </c>
      <c r="B19" s="5" t="n">
        <v>2929014</v>
      </c>
      <c r="C19" s="5" t="n">
        <v>424667</v>
      </c>
      <c r="D19" s="5" t="n">
        <v>6002448</v>
      </c>
    </row>
    <row r="20">
      <c r="A20" s="4" t="inlineStr">
        <is>
          <t>Deferred revenue, current (including deferred revenue, current of the consolidated variable interest entities (“VIEs”) without recourse to the Company of RMB1,204,033 and RMB8,640,036 as of December 31, 2021 and 2022, respectively)</t>
        </is>
      </c>
      <c r="B20" s="5" t="n">
        <v>9368156</v>
      </c>
      <c r="C20" s="5" t="n">
        <v>1358255</v>
      </c>
      <c r="D20" s="5" t="n">
        <v>1386607</v>
      </c>
    </row>
    <row r="21">
      <c r="A21" s="4" t="inlineStr">
        <is>
          <t>Salary and welfare payable (including salary and welfare payable of the consolidated variable interest entities (“VIEs”) without recourse to the Company of RMB 2,007,834 and RMB3,310,211 as of December 31, 2021 and 2022, respectively)</t>
        </is>
      </c>
      <c r="B21" s="5" t="n">
        <v>3426908</v>
      </c>
      <c r="C21" s="5" t="n">
        <v>496855</v>
      </c>
      <c r="D21" s="5" t="n">
        <v>2126041</v>
      </c>
    </row>
    <row r="22">
      <c r="A22" s="4" t="inlineStr">
        <is>
          <t>Amounts due to a related party (including amounts due to related parties of the consolidated variable interest entities (“VIEs”) without recourse to the Company of RMB323,400 and RMB323,400 as of December 31, 2021 and 2022, respectively)</t>
        </is>
      </c>
      <c r="B22" s="5" t="n">
        <v>323400</v>
      </c>
      <c r="C22" s="5" t="n">
        <v>46889</v>
      </c>
      <c r="D22" s="5" t="n">
        <v>323400</v>
      </c>
    </row>
    <row r="23">
      <c r="A23" s="4" t="inlineStr">
        <is>
          <t>Taxes payable (including taxes payable of the consolidated variable interest entities (“VIEs”) without recourse to the Company of RMB628,081 and RMB842,274 as of December 31, 2021 and 2022, respectively)</t>
        </is>
      </c>
      <c r="B23" s="5" t="n">
        <v>850183</v>
      </c>
      <c r="C23" s="5" t="n">
        <v>123265</v>
      </c>
      <c r="D23" s="5" t="n">
        <v>649138</v>
      </c>
    </row>
    <row r="24">
      <c r="A24" s="4" t="inlineStr">
        <is>
          <t>Income tax payable (including income tax payable of the consolidated variable interest entities (“VIEs”) without recourse to the Company of nil and RMB57,831 as of December 31, 2021 and 2022, respectively)</t>
        </is>
      </c>
      <c r="B24" s="5" t="n">
        <v>57831</v>
      </c>
      <c r="C24" s="5" t="n">
        <v>8385</v>
      </c>
      <c r="D24" s="4" t="inlineStr">
        <is>
          <t xml:space="preserve"> </t>
        </is>
      </c>
    </row>
    <row r="25">
      <c r="A25" s="4" t="inlineStr">
        <is>
          <t>Accrued liabilities and other current liabilities (including accrued liabilities and other current liabilities of the consolidated variable interest entities (“VIEs”) without recourse to the Company of RMB16,708,810 and RMB17,694,499 as of December 31, 2021 and 2022, respectively)</t>
        </is>
      </c>
      <c r="B25" s="5" t="n">
        <v>18262186</v>
      </c>
      <c r="C25" s="5" t="n">
        <v>2647768</v>
      </c>
      <c r="D25" s="5" t="n">
        <v>17392216</v>
      </c>
    </row>
    <row r="26">
      <c r="A26" s="4" t="inlineStr">
        <is>
          <t>Long-term loans and borrowings, current (including long-term loans and borrowings, current of the consolidated variable interest entities (“VIEs”) without recourse to the Company of nil and RMB3,925,000 as of December 31, 2021 and 2022, respectively)</t>
        </is>
      </c>
      <c r="B26" s="5" t="n">
        <v>3925000</v>
      </c>
      <c r="C26" s="5" t="n">
        <v>569072</v>
      </c>
      <c r="D26" s="4" t="inlineStr">
        <is>
          <t xml:space="preserve"> </t>
        </is>
      </c>
    </row>
    <row r="27">
      <c r="A27" s="4" t="inlineStr">
        <is>
          <t>Operating lease liabilities-current (including operating lease liabilities-current of the consolidated variable interest entities (“VIEs”) without recourse to the Company of nil and RMB3,866,910 as of December 31, 2021 and 2022, respectively)</t>
        </is>
      </c>
      <c r="B27" s="5" t="n">
        <v>3866910</v>
      </c>
      <c r="C27" s="5" t="n">
        <v>560649</v>
      </c>
      <c r="D27" s="4" t="inlineStr">
        <is>
          <t xml:space="preserve"> </t>
        </is>
      </c>
    </row>
    <row r="28">
      <c r="A28" s="4" t="inlineStr">
        <is>
          <t>Amounts due to Affected Entity, current (including amounts due to affected entity, current of the consolidated variable interest entities (“VIEs”) without recourse to the Company of RMB288,261,447 and RMB21,225,707 as of December 31, 2021 and 2022, respectively)</t>
        </is>
      </c>
      <c r="B28" s="5" t="n">
        <v>23584906</v>
      </c>
      <c r="C28" s="5" t="n">
        <v>3419491</v>
      </c>
      <c r="D28" s="5" t="n">
        <v>308782975</v>
      </c>
    </row>
    <row r="29">
      <c r="A29" s="4" t="inlineStr">
        <is>
          <t>Total current liabilities</t>
        </is>
      </c>
      <c r="B29" s="5" t="n">
        <v>134094494</v>
      </c>
      <c r="C29" s="5" t="n">
        <v>19441876</v>
      </c>
      <c r="D29" s="5" t="n">
        <v>413662825</v>
      </c>
    </row>
    <row r="30">
      <c r="A30" s="3" t="inlineStr">
        <is>
          <t>Non-current liabilities:</t>
        </is>
      </c>
      <c r="B30" s="4" t="inlineStr">
        <is>
          <t xml:space="preserve"> </t>
        </is>
      </c>
      <c r="C30" s="4" t="inlineStr">
        <is>
          <t xml:space="preserve"> </t>
        </is>
      </c>
      <c r="D30" s="4" t="inlineStr">
        <is>
          <t xml:space="preserve"> </t>
        </is>
      </c>
    </row>
    <row r="31">
      <c r="A31" s="4" t="inlineStr">
        <is>
          <t>Amounts due to Affected Entity, non-current (including amounts due to affected entity, non-current of the consolidated variable interest entities (“VIEs”) without recourse to the Company of nil and RMB194,552,414 as of December 31, 2021 and 2022, respectively)</t>
        </is>
      </c>
      <c r="B31" s="5" t="n">
        <v>216176563</v>
      </c>
      <c r="C31" s="5" t="n">
        <v>31342655</v>
      </c>
      <c r="D31" s="4" t="inlineStr">
        <is>
          <t xml:space="preserve"> </t>
        </is>
      </c>
    </row>
    <row r="32">
      <c r="A32" s="4" t="inlineStr">
        <is>
          <t>Long-term loans and borrowings, non-current (including long-term loans and borrowings, non-current (“VIEs”) without recourse to the Company of nil and RMB1,606,250 as of December 31, 2021 and 2022, respectively)</t>
        </is>
      </c>
      <c r="B32" s="5" t="n">
        <v>1606250</v>
      </c>
      <c r="C32" s="5" t="n">
        <v>232884</v>
      </c>
      <c r="D32" s="4" t="inlineStr">
        <is>
          <t xml:space="preserve"> </t>
        </is>
      </c>
    </row>
    <row r="33">
      <c r="A33" s="4" t="inlineStr">
        <is>
          <t>Operating lease liabilities, non-current (including operating lease liabilities, non-current (“VIEs”) without recourse to the Company of nil and RMB3,558,380 as of December 31, 2021 and 2022, respectively)</t>
        </is>
      </c>
      <c r="B33" s="5" t="n">
        <v>3558380</v>
      </c>
      <c r="C33" s="5" t="n">
        <v>515917</v>
      </c>
      <c r="D33" s="4" t="inlineStr">
        <is>
          <t xml:space="preserve"> </t>
        </is>
      </c>
    </row>
    <row r="34">
      <c r="A34" s="4" t="inlineStr">
        <is>
          <t>Total non-current liabilities</t>
        </is>
      </c>
      <c r="B34" s="5" t="n">
        <v>221341193</v>
      </c>
      <c r="C34" s="5" t="n">
        <v>32091456</v>
      </c>
      <c r="D34" s="4" t="inlineStr">
        <is>
          <t xml:space="preserve"> </t>
        </is>
      </c>
    </row>
    <row r="35">
      <c r="A35" s="4" t="inlineStr">
        <is>
          <t>Total liabilities</t>
        </is>
      </c>
      <c r="B35" s="5" t="n">
        <v>355435687</v>
      </c>
      <c r="C35" s="5" t="n">
        <v>51533332</v>
      </c>
      <c r="D35" s="5" t="n">
        <v>413662825</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Ordinary shares (USD$0.0001 par value; 500,000,000 shares authorized, 66,667,000 and 66,667,000 shares issued and outstanding as of December 31, 2021 and 2022, respectively)</t>
        </is>
      </c>
      <c r="B38" s="5" t="n">
        <v>45198</v>
      </c>
      <c r="C38" s="5" t="n">
        <v>6553</v>
      </c>
      <c r="D38" s="5" t="n">
        <v>45198</v>
      </c>
    </row>
    <row r="39">
      <c r="A39" s="4" t="inlineStr">
        <is>
          <t>Additional paid-in capital</t>
        </is>
      </c>
      <c r="B39" s="5" t="n">
        <v>305460907</v>
      </c>
      <c r="C39" s="5" t="n">
        <v>44287668</v>
      </c>
      <c r="D39" s="5" t="n">
        <v>181849003</v>
      </c>
    </row>
    <row r="40">
      <c r="A40" s="4" t="inlineStr">
        <is>
          <t>Statutory reserves</t>
        </is>
      </c>
      <c r="B40" s="5" t="n">
        <v>60201702</v>
      </c>
      <c r="C40" s="5" t="n">
        <v>8728426</v>
      </c>
      <c r="D40" s="5" t="n">
        <v>59971836</v>
      </c>
    </row>
    <row r="41">
      <c r="A41" s="4" t="inlineStr">
        <is>
          <t>Accumulated other comprehensive (loss)/income</t>
        </is>
      </c>
      <c r="B41" s="5" t="n">
        <v>5514488</v>
      </c>
      <c r="C41" s="5" t="n">
        <v>799526</v>
      </c>
      <c r="D41" s="5" t="n">
        <v>-12542667</v>
      </c>
    </row>
    <row r="42">
      <c r="A42" s="4" t="inlineStr">
        <is>
          <t>Accumulated deficit</t>
        </is>
      </c>
      <c r="B42" s="5" t="n">
        <v>-118280159</v>
      </c>
      <c r="C42" s="5" t="n">
        <v>-17149011</v>
      </c>
      <c r="D42" s="5" t="n">
        <v>-110260432</v>
      </c>
    </row>
    <row r="43">
      <c r="A43" s="4" t="inlineStr">
        <is>
          <t>Total Lixiang Education Holding Co., Ltd. shareholders’ equity</t>
        </is>
      </c>
      <c r="B43" s="5" t="n">
        <v>252942136</v>
      </c>
      <c r="C43" s="5" t="n">
        <v>36673162</v>
      </c>
      <c r="D43" s="5" t="n">
        <v>119062938</v>
      </c>
    </row>
    <row r="44">
      <c r="A44" s="4" t="inlineStr">
        <is>
          <t>Non-controlling interests</t>
        </is>
      </c>
      <c r="B44" s="5" t="n">
        <v>548631</v>
      </c>
      <c r="C44" s="5" t="n">
        <v>79544</v>
      </c>
      <c r="D44" s="4" t="inlineStr">
        <is>
          <t xml:space="preserve"> </t>
        </is>
      </c>
    </row>
    <row r="45">
      <c r="A45" s="4" t="inlineStr">
        <is>
          <t>Total shareholders’ equity</t>
        </is>
      </c>
      <c r="B45" s="5" t="n">
        <v>253490767</v>
      </c>
      <c r="C45" s="5" t="n">
        <v>36752706</v>
      </c>
      <c r="D45" s="5" t="n">
        <v>119062938</v>
      </c>
    </row>
    <row r="46">
      <c r="A46" s="4" t="inlineStr">
        <is>
          <t>Total liabilities and shareholders’ equity</t>
        </is>
      </c>
      <c r="B46" s="6" t="n">
        <v>608926454</v>
      </c>
      <c r="C46" s="7" t="n">
        <v>88286038</v>
      </c>
      <c r="D46" s="6" t="n">
        <v>532725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 [Abstract]</t>
        </is>
      </c>
      <c r="B3" s="4" t="inlineStr">
        <is>
          <t xml:space="preserve"> </t>
        </is>
      </c>
    </row>
    <row r="4">
      <c r="A4" s="4" t="inlineStr">
        <is>
          <t>Loans and borrowings</t>
        </is>
      </c>
      <c r="B4" s="4" t="inlineStr">
        <is>
          <t>13. Loans
and borrowings
Annual Maturity As
of As
of
Short-term borrowings:
China CITIC Bank 4.70 % March,2023 27,000,000 27,000,000
Bank of Ningbo 4.80 % December, 2023 50,000,000 34,000,000
Bank of China 3.75 % August, 2023 - 5,000,000
PingAn Bank 9.00 % April,2023 - 1,000,000
Webank 12.24 % April,2023 - 500,000
Subtotal 77,000,000 67,500,000
Long term loans and borrowings,
current:
Haier Financial Leasing Co. LTD (1) 7.16 % April,2024 - 2,500,000
Tianjin Jincheng
Bank Co., LTD 14.40 % March,2024 - 1,425,000
Subtotal - 3,925,000
Long term loans and borrowings,
non-current:
Haier Financial Leasing Co. LTD (1) 7.16 % April,2024 - 1,250,000
Tianjin Jincheng Bank
Co., LTD 14.40 % March,2024 - 356,250
Subtotal - 1,606,250
Total 77,000,000 73,031,25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 The
weighted average interest rate per annum for the Group’s bank loans was 5.01%, 4.82% and 5.52% respectively for the years ended
December 31, 2020, 2021 and 2022. The Group’s bank loans were secured by the pledge of Group’s buildings and land use rights
plus personal guarantees provided by related parties. As of December 31, 2021 and 2022, the total net book amounts of pledged assets
were RMB32,939,297 and RMB103,502,801, respectively (Note 7 and 8). As of December 31, 2021, the total guaranteed amounts provided by
related parties were RMB 70,000,000 within the period from July 29, 2020 to July 29, 2023. As of December 31, 2022, the total
guaranteed amounts provided by related parties were RMB 80,000,000 within the period from March 17, 2022 to March 17, 2027. The
fair values of personal guarantee provided by the related parties for the Company’s loan were not significant as of December 31,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14. Revenue For
the years ended December 31, 2020, 2021 and 2022, all of the Group’s revenue was generated in the PRC. The disaggregated revenues
were as follows:
For
the years ended December 31,
2020 2021 2022
Revenue from third parties:
Tuition
fees - 4,146,247 23,702,135
Comprehensive human
resource services - - 7,840,844
Accommodation - 228,526 5,920,364
Uniforms, learning materials
and other campus necessities 2,632,611 1,986,186 3,992,076
Course design, development
and training - - 3,675,953
Meals 660,020 2,014,151 2,544,884
Rental revenue 104,761 76,191 -
Others 12,699 61,691 751,615
Subtotal 3,410,091 8,512,992 48,427,871
Revenue from related
party:
Rental revenue 1,668,572 906,667 754,285
Revenue from Affected
Entity (1):
Rental revenue 15,284,572 14,152,381 -
Food
procurement services 5,341,719 10,864,732 -
Subtotal 20,626,291 25,017,113 -
Total
revenue 25,704,954 34,436,772 49,182,156
(1)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Tuition and accommodation fees, revenue from course design, development
and training, and rental revenue were recognized overtime, amounted to RMB1,773,333, RMB5,357,631 and RMB34,052,737 for the years ended
December 31, 2020, 2021 and 2022, respectively. Other types of revenue were recognized at a point of time. As
of December 31, 2022, revenue for unsatisfied performance obligations expected to be recognized in year 2022 is RMB9,368,156, which
primarily relates to education services and accommodation services to be delivered in the future to the stud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2</t>
        </is>
      </c>
    </row>
    <row r="3">
      <c r="A3" s="3" t="inlineStr">
        <is>
          <t>Schedule of Effective Income Tax Rate Reconciliation [Table Text Block] [Abstract]</t>
        </is>
      </c>
      <c r="B3" s="4" t="inlineStr">
        <is>
          <t xml:space="preserve"> </t>
        </is>
      </c>
    </row>
    <row r="4">
      <c r="A4" s="4" t="inlineStr">
        <is>
          <t>Income taxes</t>
        </is>
      </c>
      <c r="B4" s="4" t="inlineStr">
        <is>
          <t xml:space="preserve">15. Income
taxes
(a) Cayman
Islands Under
the current tax laws of Cayman Islands, the Company is not subject to income, corporation or capital gains tax, and no withholding tax
is imposed upon the payment of dividends.
(b) Hong
Kong profits tax One
of the Company’s subsidiaries incorporated in Hong Kong is subject to Hong Kong profits tax rate of 16.5% on its estimated assessable
profit for the years ended December 31, 2020, 2021 and 2022. Dividends income received from Liandu WFOE is not subject to Hong Kong profits
tax.
(c) British
Virgin Islands Under
the current laws of the British Virgin Islands (“BVI”), the Company’s subsidiary in BVI is not subject to tax on its
income or capital gains. In addition, upon any payment of dividends by the Company, no British Virgin Islands withholding tax is imposed.
(d)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According
to the Article 14 of Guofa 2016 No. 81 released by the State Council non-profit private schools are eligible to enjoy the same preferential
tax treatment as public schools. As a result, non-profit private schools providing academic qualification education are eligible to enjoy
income tax exemption treatment. Qingtian International School has been granted corporate income tax exemption from relevant local tax
authorities until December 31, 2021. Starting from January 1, 2022, Qingtian International School was subject to EIT at a uniform rate
of 25%. According
to the Financial management system scheme of Lishui Development Zone (Park), Lishui Xianke is eligible to enjoy 40% income tax reduction
treatment, subjecting to the PRC income tax at the rate of 1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10% on its taxable
income between RMB1 million and RMB3 million in 2021. According to Taxation [2022] No. 13 which was effective from January 1, 2022 to
December 31, 2024,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5% on its taxable income between RMB1 million and RMB3 million in 2022. For the years
ended December 31, 2021 and 2022, Changmei Weiye, Hainan Jiangcai and Langfang school were qualified as small-scale and low profit enterprise.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Composition
of income tax expense
For
the years ended December 31,
2020 2021 2022
Current - 762,067 65,299
Deferred - (91,091 ) 358,744
Total
income tax expenses - 670,976 424,043 A
reconciliation between the effective income tax rate and the PRC statutory income tax rate is as follows:
For
the years ended December 31,
2020 2021 2022
% % %
PRC Statutory income tax rates 25.0 % 25.0 % 25.0 %
Effect of preferential tax rates (25.0 )% 28.1 % 7.7 %
Effect of non-taxable gain (1) - (381.2 )% -
Effect of non-taxable loss (2) - - 61.4 %
Effect of favorable tax rates on small-scale
and low-profit entities - - (6.9 ) %
Change of valuation
allowance - 401.0 % (31.7 )%
Effective tax rate - 72.9 % 55.5 % (1) Non-taxable gain was primarily due to gain from the acquisition of Youxi Software. (2) Non-taxable loss was primarily due to goodwill impairment loss of Beijing P.X.. Deferred
tax assets The
significant components of the deferred tax assets are summarized below:
As
of December 31,
2021 2022
Deferred tax assets:
Net operating loss carry-forwards 6,581,225 4,690,987
Allowance of doubtful accounts (1) - 2,098,876
Less: valuation allowance (3,688,042 ) (1,537,116 )
Net
deferred tax assets 2,893,183 5,252,747
(1) Allowance of doubtful accounts was from the acquisition of Beijing P.X.. As
of December 31, 2021 and 2022, the Group had net operating loss carryforwards of approximately RMB 26,324,999 As
private schools providing compulsory education should not conduct any transaction with any related party under the Implementation Rules,
some of the Group’s subsidiaries and Lishui Mengxiang VIE were confronted with the adjustment of business. Thus, the Group considered
it more likely than not that those subsidiaries and Lishui Mengxiang VIE could not generate sufficient pre-tax profit in the next 5 consecutive
years and the deferred tax assets will not be utilized in the future. As of December 31, 2021 and 2022, the Group provided valuation
allowance of RMB3,688,042 and RMB1,537,116, respectively. The
movement of valuation allowance is as follows:
As
of December 31,
2021 2022
Balance at beginning
of the year - 3,688,042
Acquisition of subsidiaries - 278,582
Additions 3,688,042 470,051
Decrease - (2,899,559 )
Balance
at end of the year 3,688,042 1,537,116 As
of December 31, 2022, the net operating loss carryforwards will expire, if unused, as follows:
Net operating loss carryforwards
2023 -
2024 8,859,516
2025 3,083,020
2026 14,145,655
2027 1,421,625
Total 27,509,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2</t>
        </is>
      </c>
    </row>
    <row r="3">
      <c r="A3" s="3" t="inlineStr">
        <is>
          <t>Lease [Abstract]</t>
        </is>
      </c>
      <c r="B3" s="4" t="inlineStr">
        <is>
          <t xml:space="preserve"> </t>
        </is>
      </c>
    </row>
    <row r="4">
      <c r="A4" s="4" t="inlineStr">
        <is>
          <t>Leases</t>
        </is>
      </c>
      <c r="B4" s="4" t="inlineStr">
        <is>
          <t xml:space="preserve">16. Leases
The
Group as a lessor The
Group entered into lease agreements as lessor with both third parties and related parties.
For the years ended December 31,
2020 2021 2022
Rental Income：
Lianwai
Kindergarten 754,285 754,285 754,285
Lishui Yuanmeng Training
Company Limited 914,287 152,382 -
Grocery
stores 104,761 76,191 -
Total 1,773,333 982,858 754,285 The
third parties rented the school non-education space mainly for grocery stores, which sell mainly stationary or snacks etc. to students
which were operated directly by the lessee, and the lease term ended in August, 2021. The
Group leased certain non-education space to the related party, Lishui Yuanmeng Training Company Limited from December 1, 2016 to
February 28, 2021. In addition, the Group continued leasing its space to Lianwai Kindergarten for their operation of kindergarten care
service after the disposal on November, 2018, and the lease term will be ended in December 2024 (Note 17). The
Group as a lessee
As
of December 31,
2021 2022
Operating right-of-use assets - 7,580,536
Operating lease payment liabilities, current - 3,866,910
Operating lease payment
liabilities, non-current - 3,558,380
Total - 7,425,290 The weighted average discount rate of the operating
lease was 4.58% as of December 31, 2022. The weighted average remaining lease term was 1.83 years as of December 31, 2022. Cash paid for
operating lease was RMB3,880,445 and operating right-of-use assets obtained in exchange for operating lease payment liabilities was RMB11,305,735
for the year ended December 31, 2022. For
the years ended December 31 2020, 2021 and 2022, the lease expense was as follows:
For the years ended December 31,
2020 2021 2022
Operating leases expense - 238,251 4,454,857
Short-term lease expense - - 11,741,215
Total - 238,251 16,196,072 Because
most of the leases do not provide an implicit rate of return, the Group used the incremental borrowing rate based on the information
available at lease commencement date in determining the present value of lease payments. The
following is a schedule of future minimum payments under the Group’s operating leases as of December 31, 2022:
For
the years ended December 31, RMB
2023 4,342,857
2024 3,085,714
2025 571,429
Total lease payments 8,000,000
Less: imputed interest (574,710 )
Total
operating lease liabilities 7,425,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 Commitments As
of December 31, 2022, the Group entered into lease agreements as lessee with third parties for the operation of Qingtian International
School and Langfang school. The Group has total future lease payment of RMB19,741,215. As of December 31, 2022, the Group did not
have any purchase commitments or capital commitments.
(b) Litigation In
the ordinary course of the business, the Group is subject to periodic legal or administrative proceedings. As of December 31, 2021 and
2022, the Group is not a party to any legal or administrative proceedings which will have a material adverse effect on the Group’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 and balances</t>
        </is>
      </c>
      <c r="B4" s="4" t="inlineStr">
        <is>
          <t>18. Related
party transaction and balances Name
and relationship with related parties:
Name
of related parties Relationship
Ms. Fen Ye Controlling shareholder
Mr. Biao Wei A close family member of Ms. Fen Ye
Ms. Chun E Ye A close family member of Ms. Fen Ye
Mr. Wu Wei A close family member of Mr. Biao Wei
Lishui Yuanmeng Training Company
Limited (“Yuanmeng”) Controlled by Mr. Biao Wei
Lianwai Kindergarten Controlled by Ms. Fen Ye
(a) Significant
transactions with related parties for continuing operations
For
the years ended December 31,
2020 2021 2022
Rental revenue:
–Yuanmeng 914,287 152,382 -
–Lianwai
Kindergarten 754,285 754,285 754,285
Total 1,668,572 906,667 754,285
For
the years ended December 31,
2020 2021 2022
Loans lent to related parties:
Mr. Wu Wei 661,208 - -
Ms. Chun E
Ye 21,500,000 - -
Total 22,161,208 - -
For the years
ended December 31,
2020 2021 2022
Repayments of loans to related
parties:
Mr. Wu Wei 661,208 - -
Ms. Chun E Ye 27,478,355 - -
Total 28,139,563 - - For
the years ended December 31, 2020, 2021 and 2022, all loan amounts with related parties were non-interest bearing, unsecured and repayable
on demand.
(b) Balances
with related parties for continuing operations
As
of December 31,
2021 2022
Due to a related party:
Lianwai
Kindergarten 323,400 323,400
Total 323,400 323,400
(c) Balances
with Affected Entity for continuing operations
As of December 31,
2021 2022
Due to Affected Entity:
Payables to Affected Entity, current 308,782,975 23,584,906
Payables to Affected Entity, non-current - 216,176,563
Total 308,782,975 239,761,469 For the years ended December 31, 2020,
2021 and 2022, other receivables from and payables to Affected Entity were non-interest bearing, unsecured and repayable on demand for
normal business course. As of December 31, 2022, the Group
reached an agreement with Affected Entity to repay payables under the following schedule:
Nominal Unamortized
RMB
2023 25,000,000 1,415,094
2024 - -
2025 - -
2026 - -
2027 50,000,000 12,637,091
Thereafter 288,373,373 109,559,719
Total 363,373,373 123,611,904 The long-term repayment schedule affected the
fair value of payables and the Group recalculated the fair value as of December 31, 2022 using 6% discount rate. Since the Affected Entity
and the Group were under common control, the Group recognized the difference between proceeds and the fair value as deemed shareholder
contribution. The payables will be subsequently carried at amortized cost. For
the year ended December 31, 2020 and for the eight months ended August 31, 2021, account receivables and advance from Affected Entity
arouse from the goods and services provided by the Group. Revenue transaction amount were recognized in the consolidated financial statements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 [Abstract]</t>
        </is>
      </c>
      <c r="B3" s="4" t="inlineStr">
        <is>
          <t xml:space="preserve"> </t>
        </is>
      </c>
    </row>
    <row r="4">
      <c r="A4" s="4" t="inlineStr">
        <is>
          <t>Non-controlling interests</t>
        </is>
      </c>
      <c r="B4" s="4" t="inlineStr">
        <is>
          <t>19. Non-controlling
interests In
January 2022, the Group entered into an agreement of establishing a joint venture company Beijing Xinxiang future technology development
Co., Ltd (“Xinxiang”) with Beijing Renren Intelligent Technology Co., Ltd (“Renren”) and Beijing Chuang’ao
Technology Center LLP. (“Chuangao”). The Group directly held 43% equity interests for a total consideration of RMB4,300,000.
Given that the board of directors of Xinxiang consists of five members, three of which shall be appointed by Lishui Mengxiang, the Group
controlled Xinxiang as Lishui Mengxiang holds more than half of the voting power in the board of directors of Xinxiang. The remaining
57% interests held by Renren and Chuangao were accounted for as non-controlling interest. The Group recognized non-controlling interests
of RMB548,631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0.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In addition, Liandu WFOE and Lishui Mengxiang VIE are required to annually appropriate
10% of their net after-tax income to the statutory general reserve fund prior to payment of any dividends, unless such reserve funds
have reached 50% of their respective registered capital. In addition, for private schools such as the School, PRC laws and regulations
require that annual appropriations of at least 25% of after-tax income should be set aside as development funds.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ponsor of non-profit private schools shall not receive proceeds from the running of the school, and the cash surplus of the
non-profit private schools shall be retained for the running of the school development only.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shareholders.
Except for the above, there is no other restriction on use of proceeds generated by the Group’s subsidiaries and the VIEs to satisfy
any obligations of the Company. As
of December 31, 2022, the total restricted net assets of the Company’s subsidiaries and VIEs incorporated in PRC subjected
to restriction, including the registered capital, the PRC statutory reserves and certain education facilities assets, exceeded the 25 percent
threshold. This restriction results in a corresponding requirement to provide the Company’s financi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1. Segment
reporting For
the year ended December 31, 2020, the Group had one reportable segment for the primary and middle school education business from grade
1 to grade 9, provided by Lianwai School VIE. For the year ended December 31, 2021, for continuing operations, the Group had one reportable
segment for the high school education business, provided by Qingtian International School VIE. For
the year ended December 31, 2022, the Group has organized its operations into two operating segments: (1) “Education services”
segment, (2) “Comprehensive human resources services” segment and (3) “All other” segment. The “All other”
segment consisted of the Group’s headquarters and functional departments that did not earn revenues. The
following table presents summary information by segment:
Education
services Comprehensive
human resources services Others Elimination
adjustment Total
RMB RMB RMB RMB RMB
Net revenue 41,353,741 7,828,415 - - 49,182,156
(Loss) /income before income tax expense (7,518,721 ) 2,204,192 (2,352,658 ) - (7,667,187 )
Net (loss)/income (7,573,746 ) 1,835,174 (2,352,658 ) - (8,091,230 )
Assets 497,225,087 8,730,595 212,869,438 (109,898,666 ) 608,926,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he Group has evaluated events subsequent to the balance sheet date
of December 31, 2022 through May 1, 2023, the date on which the consolidated financial statements were issued. On April 6, 2023, the Group entered
into agreement as supplemental of acquisition agreement dated April 18, 2022, to confirm amount due from Beijing S.K. of RMB22,850,000
as the return of previously transferred consideration due to the under-performance of Beijing P.X. in 2022. Pursuant to the acquisition
agreement, the performance requirements of Beijing P.X. included enrollment in Langfang School and Hainan Jiangcai, and the operating
net profit of Chuangmei Weiye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s>
  <sheetData>
    <row r="1">
      <c r="A1" s="1" t="inlineStr">
        <is>
          <t>Consolidated Balance Sheets (Parentheticals)</t>
        </is>
      </c>
      <c r="B1" s="2" t="inlineStr">
        <is>
          <t>Dec. 31, 2022 CNY (¥) shares</t>
        </is>
      </c>
      <c r="C1" s="2" t="inlineStr">
        <is>
          <t>Dec. 31, 2022 USD ($) $ / shares shares</t>
        </is>
      </c>
      <c r="D1" s="2" t="inlineStr">
        <is>
          <t>Dec. 31, 2021 CNY (¥) shares</t>
        </is>
      </c>
    </row>
    <row r="2">
      <c r="A2" s="4" t="inlineStr">
        <is>
          <t>Amounts due to related parties</t>
        </is>
      </c>
      <c r="B2" s="6" t="n">
        <v>323400</v>
      </c>
      <c r="C2" s="4" t="inlineStr">
        <is>
          <t xml:space="preserve"> </t>
        </is>
      </c>
      <c r="D2" s="6" t="n">
        <v>323400</v>
      </c>
    </row>
    <row r="3">
      <c r="A3" s="4" t="inlineStr">
        <is>
          <t>Income tax payable</t>
        </is>
      </c>
      <c r="B3" s="5" t="n">
        <v>57831</v>
      </c>
      <c r="C3" s="4" t="inlineStr">
        <is>
          <t xml:space="preserve"> </t>
        </is>
      </c>
      <c r="D3" s="4" t="inlineStr">
        <is>
          <t xml:space="preserve"> </t>
        </is>
      </c>
    </row>
    <row r="4">
      <c r="A4" s="4" t="inlineStr">
        <is>
          <t>Long-term loans and borrowings</t>
        </is>
      </c>
      <c r="B4" s="5" t="n">
        <v>3925000</v>
      </c>
      <c r="C4" s="4" t="inlineStr">
        <is>
          <t xml:space="preserve"> </t>
        </is>
      </c>
      <c r="D4" s="4" t="inlineStr">
        <is>
          <t xml:space="preserve"> </t>
        </is>
      </c>
    </row>
    <row r="5">
      <c r="A5" s="4" t="inlineStr">
        <is>
          <t>Operating lease liabilities-current</t>
        </is>
      </c>
      <c r="B5" s="5" t="n">
        <v>3866910</v>
      </c>
      <c r="C5" s="4" t="inlineStr">
        <is>
          <t xml:space="preserve"> </t>
        </is>
      </c>
      <c r="D5" s="4" t="inlineStr">
        <is>
          <t xml:space="preserve"> </t>
        </is>
      </c>
    </row>
    <row r="6">
      <c r="A6" s="4" t="inlineStr">
        <is>
          <t>Amounts due to Affected Entity</t>
        </is>
      </c>
      <c r="B6" s="5" t="n">
        <v>21225707</v>
      </c>
      <c r="C6" s="4" t="inlineStr">
        <is>
          <t xml:space="preserve"> </t>
        </is>
      </c>
      <c r="D6" s="5" t="n">
        <v>288261447</v>
      </c>
    </row>
    <row r="7">
      <c r="A7" s="4" t="inlineStr">
        <is>
          <t>Amounts due to Affected Entity, non-current</t>
        </is>
      </c>
      <c r="B7" s="5" t="n">
        <v>194552414</v>
      </c>
      <c r="C7" s="4" t="inlineStr">
        <is>
          <t xml:space="preserve"> </t>
        </is>
      </c>
      <c r="D7" s="4" t="inlineStr">
        <is>
          <t xml:space="preserve"> </t>
        </is>
      </c>
    </row>
    <row r="8">
      <c r="A8" s="4" t="inlineStr">
        <is>
          <t>Long-term loans and borrowings, non-current</t>
        </is>
      </c>
      <c r="B8" s="5" t="n">
        <v>1606250</v>
      </c>
      <c r="C8" s="4" t="inlineStr">
        <is>
          <t xml:space="preserve"> </t>
        </is>
      </c>
      <c r="D8" s="4" t="inlineStr">
        <is>
          <t xml:space="preserve"> </t>
        </is>
      </c>
    </row>
    <row r="9">
      <c r="A9" s="4" t="inlineStr">
        <is>
          <t>Operating lease liabilities, non-current</t>
        </is>
      </c>
      <c r="B9" s="6" t="n">
        <v>3558380</v>
      </c>
      <c r="C9" s="4" t="inlineStr">
        <is>
          <t xml:space="preserve"> </t>
        </is>
      </c>
      <c r="D9" s="4" t="inlineStr">
        <is>
          <t xml:space="preserve"> </t>
        </is>
      </c>
    </row>
    <row r="10">
      <c r="A10" s="4" t="inlineStr">
        <is>
          <t>Ordinary shares, par value (in Dollars per share) | $ / shares</t>
        </is>
      </c>
      <c r="B10" s="4" t="inlineStr">
        <is>
          <t xml:space="preserve"> </t>
        </is>
      </c>
      <c r="C10" s="8" t="n">
        <v>0.0001</v>
      </c>
      <c r="D10" s="4" t="inlineStr">
        <is>
          <t xml:space="preserve"> </t>
        </is>
      </c>
    </row>
    <row r="11">
      <c r="A11" s="4" t="inlineStr">
        <is>
          <t>Ordinary shares, authorized (in Shares) | shares</t>
        </is>
      </c>
      <c r="B11" s="5" t="n">
        <v>500000000</v>
      </c>
      <c r="C11" s="5" t="n">
        <v>500000000</v>
      </c>
      <c r="D11" s="5" t="n">
        <v>500000000</v>
      </c>
    </row>
    <row r="12">
      <c r="A12" s="4" t="inlineStr">
        <is>
          <t>Ordinary shares, issued (in Shares) | shares</t>
        </is>
      </c>
      <c r="B12" s="5" t="n">
        <v>66667000</v>
      </c>
      <c r="C12" s="5" t="n">
        <v>66667000</v>
      </c>
      <c r="D12" s="5" t="n">
        <v>66667000</v>
      </c>
    </row>
    <row r="13">
      <c r="A13" s="4" t="inlineStr">
        <is>
          <t>Ordinary shares, outstanding (in Shares) | shares</t>
        </is>
      </c>
      <c r="B13" s="5" t="n">
        <v>66667000</v>
      </c>
      <c r="C13" s="5" t="n">
        <v>66667000</v>
      </c>
      <c r="D13" s="5" t="n">
        <v>66667000</v>
      </c>
    </row>
    <row r="14">
      <c r="A14" s="4" t="inlineStr">
        <is>
          <t>Variable Interest Entity, Primary Beneficiary</t>
        </is>
      </c>
      <c r="B14" s="4" t="inlineStr">
        <is>
          <t xml:space="preserve"> </t>
        </is>
      </c>
      <c r="C14" s="4" t="inlineStr">
        <is>
          <t xml:space="preserve"> </t>
        </is>
      </c>
      <c r="D14" s="4" t="inlineStr">
        <is>
          <t xml:space="preserve"> </t>
        </is>
      </c>
    </row>
    <row r="15">
      <c r="A15" s="4" t="inlineStr">
        <is>
          <t>Short-term borrowings</t>
        </is>
      </c>
      <c r="B15" s="6" t="n">
        <v>67500000</v>
      </c>
      <c r="C15" s="4" t="inlineStr">
        <is>
          <t xml:space="preserve"> </t>
        </is>
      </c>
      <c r="D15" s="6" t="n">
        <v>77000000</v>
      </c>
    </row>
    <row r="16">
      <c r="A16" s="4" t="inlineStr">
        <is>
          <t>Accounts payable</t>
        </is>
      </c>
      <c r="B16" s="5" t="n">
        <v>960213</v>
      </c>
      <c r="C16" s="4" t="inlineStr">
        <is>
          <t xml:space="preserve"> </t>
        </is>
      </c>
      <c r="D16" s="5" t="n">
        <v>741169</v>
      </c>
    </row>
    <row r="17">
      <c r="A17" s="4" t="inlineStr">
        <is>
          <t>Deferred revenue</t>
        </is>
      </c>
      <c r="B17" s="5" t="n">
        <v>8640036</v>
      </c>
      <c r="C17" s="4" t="inlineStr">
        <is>
          <t xml:space="preserve"> </t>
        </is>
      </c>
      <c r="D17" s="5" t="n">
        <v>1204033</v>
      </c>
    </row>
    <row r="18">
      <c r="A18" s="4" t="inlineStr">
        <is>
          <t>Salary and welfare payable</t>
        </is>
      </c>
      <c r="B18" s="5" t="n">
        <v>3310211</v>
      </c>
      <c r="C18" s="4" t="inlineStr">
        <is>
          <t xml:space="preserve"> </t>
        </is>
      </c>
      <c r="D18" s="5" t="n">
        <v>2007834</v>
      </c>
    </row>
    <row r="19">
      <c r="A19" s="4" t="inlineStr">
        <is>
          <t>Amounts due to related parties</t>
        </is>
      </c>
      <c r="B19" s="5" t="n">
        <v>323400</v>
      </c>
      <c r="C19" s="4" t="inlineStr">
        <is>
          <t xml:space="preserve"> </t>
        </is>
      </c>
      <c r="D19" s="5" t="n">
        <v>323400</v>
      </c>
    </row>
    <row r="20">
      <c r="A20" s="4" t="inlineStr">
        <is>
          <t>Tax payable</t>
        </is>
      </c>
      <c r="B20" s="5" t="n">
        <v>842274</v>
      </c>
      <c r="C20" s="4" t="inlineStr">
        <is>
          <t xml:space="preserve"> </t>
        </is>
      </c>
      <c r="D20" s="5" t="n">
        <v>628081</v>
      </c>
    </row>
    <row r="21">
      <c r="A21" s="4" t="inlineStr">
        <is>
          <t>Accrued liabilities and other current liabilities</t>
        </is>
      </c>
      <c r="B21" s="6" t="n">
        <v>17694499</v>
      </c>
      <c r="C21" s="4" t="inlineStr">
        <is>
          <t xml:space="preserve"> </t>
        </is>
      </c>
      <c r="D21" s="6" t="n">
        <v>1670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formation: Condensed Financial Statements of The Company</t>
        </is>
      </c>
      <c r="B1" s="2" t="inlineStr">
        <is>
          <t>12 Months Ended</t>
        </is>
      </c>
    </row>
    <row r="2">
      <c r="B2" s="2" t="inlineStr">
        <is>
          <t>Dec. 31, 2022</t>
        </is>
      </c>
    </row>
    <row r="3">
      <c r="A3" s="3" t="inlineStr">
        <is>
          <t>Information: Condensed Financial Statements of The Company [Abstract]</t>
        </is>
      </c>
      <c r="B3" s="4" t="inlineStr">
        <is>
          <t xml:space="preserve"> </t>
        </is>
      </c>
    </row>
    <row r="4">
      <c r="A4" s="4" t="inlineStr">
        <is>
          <t>Information: Condensed Financial Statements of The Company</t>
        </is>
      </c>
      <c r="B4" s="4" t="inlineStr">
        <is>
          <t xml:space="preserve">23. Information:
Condensed financial statements of the Company Rules
12-04(a) and 4-08(e) (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its
share of income from subsidiaries and VIEs in the condensed financial statements. The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2, there were no material commitments or contingencies, significant provisions for long-term obligations or guarantees
of the Company, except for those which have been separately disclosed in the consolidated financial statements, if any. Condensed
Financial Information of the Company BALANCE
SHEETS
As of December 31,
2021 2022
RMB RMB US$
ASSETS
Current assets:
Cash 194,729,331 210,769,439 30,558,696
Investment gain in subsidiaries and VIEs - 84,528,603 12,255,495
Amounts due from subsidiaries and VIEs 644,607 7,686 1,114
Total current assets 195,373,938 295,305,728 42,815,305
Total assets 195,373,938 295,305,728 42,815,305
LIABILITIES AND SHAREHOLDERS’ EQUITY
Current liabilities:
Accrued liabilities and other current liabilities 244,166 55,717 8,078
Investment deficit in subsidiaries and VIEs 35,769,964 - -
Amounts due to subsidiaries and VIEs 40,296,870 42,307,875 6,134,065
Total current liabilities 76,311,000 42,363,592 6,142,143
Total liabilities 76,311,000 42,363,592 6,142,143
Shareholders’ equity:
Ordinary shares (USD$0.0001 par value; 500,000,000 and 500,000,000 shares authorized, 66,667,000 and 66,667,000 shares issued and outstanding as of December 31, 2021 and 2022, respectively) 45,198 45,198 6,553
Additional paid-in capital 181,849,003 305,460,907 44,287,668
Statutory reserves 59,971,836 60,201,702 8,728,426
Accumulated other comprehensive (loss)/income (12,542,667 ) 5,514,488 799,526
Accumulated deficit (110,260,432 ) (118,280,159 ) (17,149,011 )
Total shareholders’ equity 119,062,938 252,942,136 36,673,162
Total liabilities and shareholders’ equity 195,373,938 295,305,728 42,815,305 STATEMENTS
OF COMPREHENSIVE INCOME/(LOSS)
For
the years ended December 31,
2020 2021 2022
RMB RMB RMB US$
Operating expenses
General
and administrative expenses (3,666,937 ) (1,059,294 ) (2,360,615 ) (342,257 )
Total operating expenses (3,666,937 ) (1,059,294 ) (2,360,615 ) (342,257 )
Other expenses - - (12,107 ) (1,755 )
Equity
in profit/(loss) of subsidiaries and VIEs, net 37,252,021 (242,760,667 ) (5,417,139 ) (785,412 )
Income/(loss)
from subsidiaries and VIEs 37,252,021 (242,760,667 ) (5,429,246 ) (787,167 )
Net
income/(loss) 33,585,084 (243,819,961 ) (7,789,861 ) (1,129,424 )
Net
income/(loss) attributable to the Company’s ordinary shareholders 33,585,084 (243,819,961 ) (7,789,861 ) (1,129,424 )
Net income/(loss)
Other
comprehensive (loss)/income, net of nil tax (7,956,640 ) (4,586,027 ) 18,057,155 2,618,041
Comprehensive
income/(loss) 25,628,444 (248,405,988 ) 10,267,294 1,488,617 STATEMENTS
OF CASH FLOWS
For
the years ended December 31,
2020 2021 2022
RMB RMB RMB US$
Cash flows
used in operating activities - (2,290,367 ) (1,900,037 ) (275,479 )
Cash flows used in investing
activities (653,250 ) - - -
Cash flows provided
by financing activities 208,718,163 - - -
Effect of exchange rate
changes on cash (7,956,640 ) (3,088,575 ) 17,940,145 2,601,077
Net changes in cash 200,108,273 (5,378,942 ) 16,040,108 2,325,597
Cash at the beginning
of year - 200,108,273 194,729,331 28,233,099
Cash at the end of year 200,108,273 194,729,331 210,769,439 30,558,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goodwill relating to business combination, allowance for doubtful
receivables, deferred tax assets and valuation allowance, discount rate for lease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t>
        </is>
      </c>
    </row>
    <row r="7">
      <c r="A7" s="4" t="inlineStr">
        <is>
          <t>Deconsolidation</t>
        </is>
      </c>
      <c r="B7" s="4" t="inlineStr">
        <is>
          <t xml:space="preserve">(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t>
        </is>
      </c>
    </row>
    <row r="8">
      <c r="A8" s="4" t="inlineStr">
        <is>
          <t>Business Combination</t>
        </is>
      </c>
      <c r="B8" s="4" t="inlineStr">
        <is>
          <t xml:space="preserve">(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9">
      <c r="A9" s="4" t="inlineStr">
        <is>
          <t>Functional currency and foreign currency translation</t>
        </is>
      </c>
      <c r="B9" s="4" t="inlineStr">
        <is>
          <t xml:space="preserve">(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loss) as foreign exchange related gains /(losse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1 and 2022 were US$1.00=RMB 6.3757 and RMB6.9646, respectively, representing the index rates
stipulated by the People’s Bank of China. </t>
        </is>
      </c>
    </row>
    <row r="10">
      <c r="A10" s="4" t="inlineStr">
        <is>
          <t>Convenience translation</t>
        </is>
      </c>
      <c r="B10" s="4" t="inlineStr">
        <is>
          <t xml:space="preserve">(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 6.8972 on December 30, 2022, representing the noon buying rate in the City of New York for cable transfers of RMB
as certified for customs purposes by the Federal Reserve Board. No representation is made that the RMB amounts could have been, or could
be, converted into US$ at that rate on December 31, 2022, or at any other rate. </t>
        </is>
      </c>
    </row>
    <row r="11">
      <c r="A11" s="4" t="inlineStr">
        <is>
          <t>Fair value of financial instruments</t>
        </is>
      </c>
      <c r="B11" s="4" t="inlineStr">
        <is>
          <t xml:space="preserve">(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prepayments and other current assets, accounts
payable, borrowings, accrued liabilities and other liabilities. As of December 31, 2021 and 2022, the
carrying values of cash, prepayments and other current assets, accounts payable, borrowings and other liabilities approximated their fair
values reported in the consolidated balance sheets due to the short-term maturities of these instruments. </t>
        </is>
      </c>
    </row>
    <row r="12">
      <c r="A12" s="4" t="inlineStr">
        <is>
          <t>Cash and cash equivalents</t>
        </is>
      </c>
      <c r="B12" s="4" t="inlineStr">
        <is>
          <t xml:space="preserve">(i) Cash Cash include cash in bank placed with
banks or other financial institutions. </t>
        </is>
      </c>
    </row>
    <row r="13">
      <c r="A13" s="4" t="inlineStr">
        <is>
          <t>Inventories</t>
        </is>
      </c>
      <c r="B13" s="4" t="inlineStr">
        <is>
          <t xml:space="preserve">(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1, inventories mainly included
dormitory bedding of RMB 0.17 million. As of December 31, 2022, inventories mainly included uniforms and dormitory beddings
of RMB 1.03 million and RMB 0.11 million, respectively. There was no write-down of inventories for the years ended December 31,
2020, 2021 and 2022, respectively. </t>
        </is>
      </c>
    </row>
    <row r="14">
      <c r="A14" s="4" t="inlineStr">
        <is>
          <t>Accounts receivables, net</t>
        </is>
      </c>
      <c r="B14" s="4" t="inlineStr">
        <is>
          <t xml:space="preserve">(k) Accounts receivables,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t>
        </is>
      </c>
    </row>
    <row r="15">
      <c r="A15" s="4" t="inlineStr">
        <is>
          <t>Property and equipment, net</t>
        </is>
      </c>
      <c r="B15" s="4" t="inlineStr">
        <is>
          <t xml:space="preserve">(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loss). </t>
        </is>
      </c>
    </row>
    <row r="16">
      <c r="A16" s="4" t="inlineStr">
        <is>
          <t>Land use rights, net</t>
        </is>
      </c>
      <c r="B16" s="4" t="inlineStr">
        <is>
          <t xml:space="preserve">(m) Land use rights, net Land
use rights are recorded at cost less accumulated amortization. Amortization is provided over the term of the land use rights agreement
on a straight-line basis over the term of the agreement, which is 50 years. </t>
        </is>
      </c>
    </row>
    <row r="17">
      <c r="A17" s="4" t="inlineStr">
        <is>
          <t>Impairment of long-lived assets</t>
        </is>
      </c>
      <c r="B17" s="4" t="inlineStr">
        <is>
          <t xml:space="preserve">(n) Impairment of long-lived assets For
other long-lived assets including property and equipment, other non-current assets and land use righ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0, 2021 and 2022. </t>
        </is>
      </c>
    </row>
    <row r="18">
      <c r="A18" s="4" t="inlineStr">
        <is>
          <t>Goodwill, net</t>
        </is>
      </c>
      <c r="B18" s="4" t="inlineStr">
        <is>
          <t xml:space="preserve">(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0, 2021 and 2022, the Group recognized impairment loss of nil nil </t>
        </is>
      </c>
    </row>
    <row r="19">
      <c r="A19" s="4" t="inlineStr">
        <is>
          <t>Deferred revenue</t>
        </is>
      </c>
      <c r="B19" s="4" t="inlineStr">
        <is>
          <t xml:space="preserve">(p) Deferred revenue Cash proceeds received from customers
are initially recorded as deferred revenue and are recognized as revenues when revenue recognition criteria are met. The Group’s
deferred revenue amounted to RMB1,386,607 and RMB9,368,156 as of December 31, 2021 and 2022, respectively. During the years ended December
31, 2021 and 2022, the Group recognized RMB176,980 and RMB1,386,607 revenue that was included in deferred revenue balance at January 1,
2021 and 2022, respectively. The Group expects to recognize this balance as revenue over the next 12 months. </t>
        </is>
      </c>
    </row>
    <row r="20">
      <c r="A20" s="4" t="inlineStr">
        <is>
          <t>Revenue recognition</t>
        </is>
      </c>
      <c r="B20" s="4" t="inlineStr">
        <is>
          <t xml:space="preserve">(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 </t>
        </is>
      </c>
    </row>
    <row r="21">
      <c r="A21" s="4" t="inlineStr">
        <is>
          <t>Leases</t>
        </is>
      </c>
      <c r="B21" s="4" t="inlineStr">
        <is>
          <t xml:space="preserve">(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borrowings” in the consolidated balance sheets. Operating
leases as Lessor </t>
        </is>
      </c>
    </row>
    <row r="22">
      <c r="A22" s="4" t="inlineStr">
        <is>
          <t>Cost of revenues</t>
        </is>
      </c>
      <c r="B22" s="4" t="inlineStr">
        <is>
          <t xml:space="preserve">(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 </t>
        </is>
      </c>
    </row>
    <row r="23">
      <c r="A23" s="4" t="inlineStr">
        <is>
          <t>General and administrative expenses</t>
        </is>
      </c>
      <c r="B23" s="4" t="inlineStr">
        <is>
          <t xml:space="preserve">(t) General and administrative expenses General
and administrative expenses consist primarily of salary and welfare for general and administrative personnel, general office expenses
and professional service fees. </t>
        </is>
      </c>
    </row>
    <row r="24">
      <c r="A24" s="4" t="inlineStr">
        <is>
          <t>Selling expenses</t>
        </is>
      </c>
      <c r="B24" s="4" t="inlineStr">
        <is>
          <t xml:space="preserve">(u) Selling expenses Selling
expenses consist primarily of advertising expenses, channel expenses including student referral and customer referral expenses, and other
miscellaneous expenses. </t>
        </is>
      </c>
    </row>
    <row r="25">
      <c r="A25" s="4" t="inlineStr">
        <is>
          <t>Government subsidies</t>
        </is>
      </c>
      <c r="B25" s="4" t="inlineStr">
        <is>
          <t xml:space="preserve">(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0, the Group received nil </t>
        </is>
      </c>
    </row>
    <row r="26">
      <c r="A26" s="4" t="inlineStr">
        <is>
          <t>Non-controlling interests</t>
        </is>
      </c>
      <c r="B26" s="4" t="inlineStr">
        <is>
          <t xml:space="preserve">(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comprehensive
income (loss) includes the net income (loss) attributable to non-controlling interests. The cumulative results of operations attributable
to non-controlling interests are recorded as non-controlling interests in the consolidated balance sheets. </t>
        </is>
      </c>
    </row>
    <row r="27">
      <c r="A27" s="4" t="inlineStr">
        <is>
          <t>Risks and uncertainties</t>
        </is>
      </c>
      <c r="B27" s="4" t="inlineStr">
        <is>
          <t xml:space="preserve">(x) Risks
and uncertainties After the initial outbreak of a novel
strain of coronavirus (“COVID-19”), from time to time, some instances of COVID-19 infections have emerged in various regions
of China, including infections caused by Omicron variants in early 2022, and a series of restrictions and quarantines were implemented
to contain the spread. The COVID-19 outbreak in China made adverse impact on the Group’s financial condition and results of operations.
However, in December 2022, Chinese government declared to treat COVID-19 as Category B disease, and authorities dropped quarantine measures
against people infected with COVID-19 and stopped designating high-risk and low-risk areas. To cope with the policy shift and to protect
our students and teachers’ health, Qingtian International School stopped on-campus teaching activities and provided off-campus online
courses for two weeks in December 2022. Besides, Langfang School provided online courses from March 7, 2022 to June 24, 2022 in the spring
semester, and continued the online courses from September 2, 2022 to December 23, 2022 in the fall semester. The management believed that
the adverse impact due to the COVID-19 was temporary. However, any future outbreak of public health epidemics may restrict economic activities
in affected regions, resulting in reduced business volume, disrupt our and the Group’ business operations and adversely affect the
Group’s results of operations. </t>
        </is>
      </c>
    </row>
    <row r="28">
      <c r="A28" s="4" t="inlineStr">
        <is>
          <t>Concentration and risk</t>
        </is>
      </c>
      <c r="B28" s="4" t="inlineStr">
        <is>
          <t xml:space="preserve">(y) Concentration
and risk Concentration of credit risk Financial instruments that potentially
expose the Group to concentration of credit risk consist primarily of cash, and accounts receivable. Substantially all of the Group’s
cash, term deposits, restricted cash, and short-term investmen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2,769,490
and RMB34,603,166 as of December 31, 2021 and 2022, respectively. Major customers and supplying channels For the continuing operations, no single
customer represented 10% or more of the Group’s net revenues or purchase for the years ended December 31, 2020, 2021 and 2022. The
Group’s customers are mainly students and the Group’s suppliers are mainly faculty. The following table sets forth a summary
of single customers who represent 10% or more of the Group’s total accounts receivable:
As of December 31,
2021 2022
Percentage of the Group’s accounts receivable Amount % Amount %
Customer A - - 128,437 29.8 %
Customer B - - 128,154 29.7 %
Customer C - - 87,401 20.3 % The following table sets forth a summary
of single customers who represent 10% or more of the Group’s total accounts payable:
As of December 31,
2021 2022
Percentage of the Group’s accounts payable Amount % Amount %
Supplier A - - 672,725 23.0 %
Supplier B - - 581,477 19.9 %
Supplier C - - 399,956 13.7 % </t>
        </is>
      </c>
    </row>
    <row r="29">
      <c r="A29" s="4" t="inlineStr">
        <is>
          <t>Employee social security and welfare benefits</t>
        </is>
      </c>
      <c r="B29" s="4" t="inlineStr">
        <is>
          <t xml:space="preserve">(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30">
      <c r="A30" s="4" t="inlineStr">
        <is>
          <t>Income taxes</t>
        </is>
      </c>
      <c r="B30" s="4" t="inlineStr">
        <is>
          <t xml:space="preserve">(aa)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0, 2021 and 2022. As of
December 31, 2021 and 2022, the Group did not have any significant unrecognized uncertain tax positions. </t>
        </is>
      </c>
    </row>
    <row r="31">
      <c r="A31" s="4" t="inlineStr">
        <is>
          <t>Statutory reserves</t>
        </is>
      </c>
      <c r="B31" s="4" t="inlineStr">
        <is>
          <t xml:space="preserve">(bb) Statutory reserve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In
the private school sector, the Implementing Regulations for the Law of the People’s Republic of China on the Promotion of Privately-run
Schools require that annual appropriations of 25% of after-tax income should be set aside prior to payments of dividend as development
fund.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tatutory reserve is applied against prior year income, if any, and may be used for general business
expansion and production or increase in registered capital of the entities. For the years ended December 31, 2020, 2021 and 2022, the
Group made apportions of RMB 7,409,675, RMB1,322,803 and RMB54,144 to the development fund, respectively. For the year ended December
31, 2022, the Group’s other subsidiaries made RMB175,722 statutory reserves in addition to development fund. </t>
        </is>
      </c>
    </row>
    <row r="32">
      <c r="A32" s="4" t="inlineStr">
        <is>
          <t>Related parties</t>
        </is>
      </c>
      <c r="B32" s="4" t="inlineStr">
        <is>
          <t xml:space="preserve">(c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3">
      <c r="A33" s="4" t="inlineStr">
        <is>
          <t>Dividends</t>
        </is>
      </c>
      <c r="B33" s="4" t="inlineStr">
        <is>
          <t xml:space="preserve">(dd) Dividends Dividends
are recognized when declared. No dividends were declared for the years ended December 31, 2020, 2021 and 2022, respectively. The Group
does not have any present plan to pay any dividends on ordinary shares in the foreseeable future. The Group currently intends to retain
the available funds and any future earnings to operate and expand its business. </t>
        </is>
      </c>
    </row>
    <row r="34">
      <c r="A34" s="4" t="inlineStr">
        <is>
          <t>Earnings/(loss) per share</t>
        </is>
      </c>
      <c r="B34" s="4" t="inlineStr">
        <is>
          <t xml:space="preserve">(ee) Earnings/(loss) per share Basic
income/(loss) per share is computed by dividing net income/(loss) attributable to holders of ordinary shares by the weighted average
number of ordinary shares outstanding during the year. Diluted
income/(loss) per share is calculated by dividing net income/(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 </t>
        </is>
      </c>
    </row>
    <row r="35">
      <c r="A35" s="4" t="inlineStr">
        <is>
          <t>Comprehensive income/(loss)</t>
        </is>
      </c>
      <c r="B35" s="4" t="inlineStr">
        <is>
          <t xml:space="preserve">(ff)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loss of the
Group includes the foreign currency translation adjustments. </t>
        </is>
      </c>
    </row>
    <row r="36">
      <c r="A36" s="4" t="inlineStr">
        <is>
          <t>Segment reporting</t>
        </is>
      </c>
      <c r="B36" s="4" t="inlineStr">
        <is>
          <t xml:space="preserve">(gg)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For
the year ended December 31, 2020, the Group had one reportable segment for the primary and middle school education business from grade
1 to grade 9, provided by Lianwai School VIE. For the year ended December 31, 2021, for continuing operations, the Group had one reportable
segment for the high school education business, provided by Qingtian International School VIE. In response to Implementation Rules, the
reportable segment for the primary and middle school education business from grade 1 to grade 9, qualifies for discontinued operation
reporting and is not required to disclose the information in segment reporting required by ASC 280. For
the year ended December 31, 2022, the Group has organized its operations into three operating segments. The segments reflect the way
the Group evaluates its business performance and manages its operations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has determined that it operates in three segments: (1) “Education services” segment, (2) “Comprehensive human
resources services” segment and (3) “All other” segment. The “All other” segment consisted of the Group’s
headquarters and functional departments that did not earn revenues. The other two reportable segments are strategic business units that
offer different services. They are managed separately because each business requires different operating strategies. As
the Group’s long-lived assets are substantially all located in the PRC and all of the Company’s revenue and expense are derived
from within the PRC, no geographical segments are presented. </t>
        </is>
      </c>
    </row>
    <row r="37">
      <c r="A37" s="4" t="inlineStr">
        <is>
          <t>Recently issued accounting pronouncements</t>
        </is>
      </c>
      <c r="B37" s="4" t="inlineStr">
        <is>
          <t>(hh) Recently issued accounting pronouncements In
June 2016, the FASB issued ASU 2016-13, Financial Instruments—Credit Losses (Topic 326): Measurement of Credit Losses on Financial
Instruments, which requires financial assets measured at amortized cost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guidance replaces the incurred loss impairment methodology
with an expected credit loss model, which will mainly have an impact on credit losses in connection with loans recognized as a result
of payments under the guarantee liabilities and guarantee liabilities. In 2019, the FASB subsequently issued ASU 2019-04, ASU 2019-05,
and ASU 2019-11, respectively, which contained updates to ASU 2016-13. The Group is qualified as Emerging Growth Company, so the Group
elected to use the extended transition period for complying with new or revised financial accounting standards and will not adopt this
new guidance until 2023. In
November 2021, the FASB issued ASU 2021-10, Government Assistance (Topic 832), to increase the transparency of government assistance
including the disclosure of (1) the types of assistance, (2) an entity’s accounting for the assistance, and (3) the effect of the
assistance on an entity’s financial statements. The amendments in this ASU are effective for all entities within their scope for
financial statements issued for annual periods beginning after December 15, 2021. An entity should apply the amendments in this ASU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Early application of the amendments is permitted. The Group has adopted ASU 2021-10 from January 1, 2020, and the adoption had no material
impact on the Group’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major subsidiaries and VIEs</t>
        </is>
      </c>
      <c r="B4" s="4" t="inlineStr">
        <is>
          <t xml:space="preserve">Name
of subsidiaries and VIE Date of establishment
/ Place
of Percentage of Principal activities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Qingtian
Overseas Chinese International School (“Qingtian International School”) Acquired PRC 100 % Operation of
Langfang
City Rail Transit Technical School (“Langfang School”) Acquired PRC 100 % Operation of
Beijing
Chuangmei Weiye Enterprise Management Co., Ltd. (“Chuangmei Weiye”) Acquired PRC 100 % Comprehensive human resources service
Hainan
Jiangcai Vocational Skills Training School Co. Ltd. (“Hainan Jiangcai”) Acquired PRC 100 % Operation of </t>
        </is>
      </c>
    </row>
    <row r="5">
      <c r="A5" s="4" t="inlineStr">
        <is>
          <t>Schedule of consolidated financial statements</t>
        </is>
      </c>
      <c r="B5" s="4" t="inlineStr">
        <is>
          <t xml:space="preserve">As of December 31,
2021 2022
RMB RMB US$
ASSETS
Current assets:
Cash 1,453,323 33,364,634 4,837,417
Amounts due from inter-company entities 51,536,540 57,331,944 8,312,351
Prepayments and other current assets 100,990,604 79,871,947 11,580,344
Accounts receivable, net - 430,960 62,483
Inventories - 7,148 1,036
Total current assets 153,980,467 171,006,633 24,793,631
Non-current assets:
Property and equipment, net 164,037,622 159,247,545 23,088,724
Land use rights, net 36,767,329 35,820,632 5,193,503
Intangible assets, net 6,667 1,666 242
Goodwill 26,644,407 70,369,837 10,202,667
Deferred tax assets - 2,349,291 340,615
Right-of-use assets - 7,580,536 1,099,074
Total non-current assets 227,456,025 275,369,507 39,924,825
Total assets 381,436,492 446,376,140 64,718,456
LIABILITIES AND SHAREHOLDERS’ EQUITY
Current liabilities
Short-term borrowings 77,000,000 67,500,000 9,786,580
Accounts payable 741,169 960,213 139,218
Deferred revenue, current 1,204,033 8,640,036 1,252,687
Salary and welfare payable 2,007,834 3,310,211 479,935
Amounts due to a related party 323,400 323,400 46,889
Tax payable 628,081 842,274 122,118
Income tax payable - 57,831 8,385
Amount due to inter-company entities 16,754,595 35,000,000 5,074,523
Accrued liabilities and other current liabilities 16,708,810 17,694,499 2,565,460
Amounts due to Affected Entity, current 288,261,447 21,225,707 3,077,438
Long-term loans and borrowings, current - 3,925,000 569,072
Operating lease liabilities, current - 3,866,910 560,649
Total current liabilities 403,629,369 163,346,081 23,682,954
Non-current liabilities
Amounts due to Affected Entities, non-current - 194,552,414 28,207,449
Operating lease liabilities, non-current - 3,558,380 515,917
Long-term loans and borrowings, non-current - 1,606,250 232,884
Total non-current liabilities - 199,717,044 28,956,250
Total liabilities 403,629,369 363,063,125 52,639,204
For
the years ended December 31,
2020 2021 2022
RMB RMB RMB US$ (Note 2(g))
Net revenues
from continuing operations 17,070,602 20,112,033 45,924,957 6,658,493
Net revenues from discontinued
operation 154,160,699 102,006,339 - -
Net income/(loss) from
continuing operations 7,894,293 (467,382 ) (6,777,710 ) (982,676 )
Net income/(loss) from
discontinued operation 29,638,700 (244,068,780 ) - -
Net cash provided by
operating activities 47,477,961 29,764,431 43,586,442 6,319,440
Net cash provided by/(used
in) investing activities 19,424,757 (153,593,942 ) (456,381 ) (66,169 )
Net cash (used in)/provided
by financing activities (81,928,356 ) 115,671,061 (11,218,750 ) (1,626,566 )
Net changes in cash (15,025,638 ) (8,158,450 ) 31,911,311 4,626,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traight-line method over their estimated useful lives</t>
        </is>
      </c>
      <c r="B4" s="4" t="inlineStr">
        <is>
          <t xml:space="preserve">Category Estimated
useful lives Residual
value
Buildings 10 years to 50 years 5%
Electronic
devices and other general equipment 2 years to 5 years 0%,5%
Leasehold
improvements Over the shorter of lease term or the estimated useful lives of the assets 0% </t>
        </is>
      </c>
    </row>
    <row r="5">
      <c r="A5" s="4" t="inlineStr">
        <is>
          <t>Schedule of Percentage of the Group’s accounts payable</t>
        </is>
      </c>
      <c r="B5" s="4" t="inlineStr">
        <is>
          <t xml:space="preserve">As of December 31,
2021 2022
Percentage of the Group’s accounts receivable Amount % Amount %
Customer A - - 128,437 29.8 %
Customer B - - 128,154 29.7 %
Customer C - - 87,401 20.3 % </t>
        </is>
      </c>
    </row>
    <row r="6">
      <c r="A6" s="4" t="inlineStr">
        <is>
          <t>Schedule of Percentage of the Group’s accounts payable</t>
        </is>
      </c>
      <c r="B6" s="4" t="inlineStr">
        <is>
          <t xml:space="preserve">As of December 31,
2021 2022
Percentage of the Group’s accounts payable Amount % Amount %
Supplier A - - 672,725 23.0 %
Supplier B - - 581,477 19.9 %
Supplier C - - 399,956 1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purchase price</t>
        </is>
      </c>
      <c r="B4" s="4" t="inlineStr">
        <is>
          <t xml:space="preserve">Amount
RMB
Fair value of total consideration
transferred:
Cash consideration 300,000
Cash acquired from business
combination (3,211 )
Subtotal 296,789
Recognized amounts of identifiable
assets acquired and liability assumed:
Current assets 45,440
Intangible asset - computer software 276,087
Current liabilities (3,200 )
Deferred tax assets 2,802,091
Total identifiable net
assets 3,120,419
Other income* 2,823,630
* 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
Amount
RMB
Fair value of total consideration
transferred:
Cash consideration 23,000,000
Cash acquired from business combination (2,811,219 )
Subtotal 20,188,781
Recognized amounts of identifiable
assets acquired and liability assumed:
Current assets 15,799,304
Non-current assets 6,230,107
Current liabilities (28,485,037 )
Total identifiable net liabilities (6,455,626 )
Goodwill* 26,644,407
* The goodwill was primarily attributable to the synergy from the joint students recruiting events and channel, program design, development and marketing, and teacher training and recruitment opportunities. The goodwill is not deductible for tax purposes.
Amount
RMB
Fair value of total consideration
transferred:
Cash consideration 53,400,000
Cash acquired from business combination (840,083 )
Subtotal 52,559,917
Recognized amounts of identifiable
assets acquired and liability assumed:
Current assets 13,222,667
Non-current assets 3,108,661
Current liabilities (25,463,841 )
Non-current liabilities (875,000 )
Total identifiable net liabilities (10,007,513 )
Goodwill* 62,567,430
* The goodwill was primarily attributable to the synergy from the joint students recruiting events and channel, intern program design and human resources services fulfillment. The goodwill is not deductible for tax purposes. </t>
        </is>
      </c>
    </row>
    <row r="5">
      <c r="A5" s="4" t="inlineStr">
        <is>
          <t>Schedule of unaudited pro forma consolidated results of operations</t>
        </is>
      </c>
      <c r="B5" s="4" t="inlineStr">
        <is>
          <t>For
the Year Ended
Pro forma net income from continuing
operations 1,608,904
Pro forma net loss from discontinuing operation (244,068,780 )
Basic weighted average shares outstanding 66,667,000
Earnings per share from continuing operations-basic
and diluted 0.02
Loss per share from discontinuing operations-basic
and diluted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RMB equivalent (US$) RMB Total
in RMB
Overseas China
Non VIE VIEs
December 31, 2021 196,642,333 1,316,167 1,453,323 199,411,823
December 31, 2022 212,158,382 1,238,532 33,364,634 246,761,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 [Abstract]</t>
        </is>
      </c>
      <c r="B3" s="4" t="inlineStr">
        <is>
          <t xml:space="preserve"> </t>
        </is>
      </c>
    </row>
    <row r="4">
      <c r="A4" s="4" t="inlineStr">
        <is>
          <t>Schedule of prepayments and other current assets</t>
        </is>
      </c>
      <c r="B4" s="4" t="inlineStr">
        <is>
          <t>As of December 31,
2021 2022
Advance deposit for intent acquisition
(1) 100,000,000 46,600,000
Receivables from third parties (2) - 29,640,939
Deductible input value-added tax 297,028 2,737,802
Receivables of over-paid income tax 193,015 1,175,455
Prepayments of services 300,000 456,848
Prepaid rental fees 656,011 -
Others 21,870 586,760
Total 101,467,924 81,197,804
(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2) Receivables from third parties included (i) amounts due from Beijing S.K. of RMB22,850,000 fair value gain from contingent consideration of acquisition (Note22); (ii) amounts due from Beijing Shanghui Human Resource Management Consulting Co., LTD (“Beijing Shanghui”) of RMB5,000,000; and (iii) amounts due from Beijing S.K. of RMB1,790,939 as Beijing S.K. collected tuition, accommodation and other miscellaneous fees on behalf of Langfang School and Chuangmei Weiye before the acquisition of Beijing P.X. Receivables from third parties were interest free, unsecure and the Group expected to collect the receivables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1 2022
Cost:
Buildings 184,813,833 184,813,833
Electronic devices and
other general equipment 5,491,675 6,536,680
Leasehold
improvements 6,337,234 6,637,234
Total cost 196,642,742 197,987,747
Less: Accumulated depreciation (31,583,879 ) (37,858,090 )
Property
and equipment, net 165,058,863 160,129,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12 Months Ended</t>
        </is>
      </c>
    </row>
    <row r="2">
      <c r="B2" s="2" t="inlineStr">
        <is>
          <t>Dec. 31, 2022</t>
        </is>
      </c>
    </row>
    <row r="3">
      <c r="A3" s="3" t="inlineStr">
        <is>
          <t>Land Use Rights [Abstract]</t>
        </is>
      </c>
      <c r="B3" s="4" t="inlineStr">
        <is>
          <t xml:space="preserve"> </t>
        </is>
      </c>
    </row>
    <row r="4">
      <c r="A4" s="4" t="inlineStr">
        <is>
          <t>Schedule of land use rights</t>
        </is>
      </c>
      <c r="B4" s="4" t="inlineStr">
        <is>
          <t xml:space="preserve">As
of December 31,
2021 2022
Cost:
Land
use rights 47,334,839 47,334,839
Less: Accumulated amortization (10,567,510 ) (11,514,207 )
Land
use rights, net 36,767,329 35,820,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 will</t>
        </is>
      </c>
      <c r="B4" s="4" t="inlineStr">
        <is>
          <t xml:space="preserve">Qingtian
School Beijing
P.X. Total
RMB RMB RMB
Balance as of December
31, 2020 - - -
Goodwill gained from acquisition 26,644,407 - -
Balance as of December
31, 2021 26,644,407 - 26,644,407
Goodwill gained from acquisition - 62,567,430 -
Impairment - (18,842,000 ) -
Balance as of December
31, 2022 26,644,407 43,725,430 70,369,8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49182156</v>
      </c>
      <c r="C4" s="7" t="n">
        <v>7130742</v>
      </c>
      <c r="D4" s="6" t="n">
        <v>34436772</v>
      </c>
      <c r="E4" s="6" t="n">
        <v>25704954</v>
      </c>
    </row>
    <row r="5">
      <c r="A5" s="4" t="inlineStr">
        <is>
          <t>Cost of revenues</t>
        </is>
      </c>
      <c r="B5" s="5" t="n">
        <v>-41285565</v>
      </c>
      <c r="C5" s="5" t="n">
        <v>-5985844</v>
      </c>
      <c r="D5" s="5" t="n">
        <v>-17356450</v>
      </c>
      <c r="E5" s="5" t="n">
        <v>-10751952</v>
      </c>
    </row>
    <row r="6">
      <c r="A6" s="4" t="inlineStr">
        <is>
          <t>Gross profit</t>
        </is>
      </c>
      <c r="B6" s="5" t="n">
        <v>7896591</v>
      </c>
      <c r="C6" s="5" t="n">
        <v>1144898</v>
      </c>
      <c r="D6" s="5" t="n">
        <v>17080322</v>
      </c>
      <c r="E6" s="5" t="n">
        <v>149530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0494239</v>
      </c>
      <c r="C8" s="5" t="n">
        <v>-4421249</v>
      </c>
      <c r="D8" s="5" t="n">
        <v>-18372763</v>
      </c>
      <c r="E8" s="5" t="n">
        <v>-10124428</v>
      </c>
    </row>
    <row r="9">
      <c r="A9" s="4" t="inlineStr">
        <is>
          <t>Sales and marketing expenses</t>
        </is>
      </c>
      <c r="B9" s="5" t="n">
        <v>-1974299</v>
      </c>
      <c r="C9" s="5" t="n">
        <v>-286246</v>
      </c>
      <c r="D9" s="4" t="inlineStr">
        <is>
          <t xml:space="preserve"> </t>
        </is>
      </c>
      <c r="E9" s="4" t="inlineStr">
        <is>
          <t xml:space="preserve"> </t>
        </is>
      </c>
    </row>
    <row r="10">
      <c r="A10" s="4" t="inlineStr">
        <is>
          <t>Impairment loss on goodwill</t>
        </is>
      </c>
      <c r="B10" s="5" t="n">
        <v>-18842000</v>
      </c>
      <c r="C10" s="5" t="n">
        <v>-2731833</v>
      </c>
      <c r="D10" s="4" t="inlineStr">
        <is>
          <t xml:space="preserve"> </t>
        </is>
      </c>
      <c r="E10" s="4" t="inlineStr">
        <is>
          <t xml:space="preserve"> </t>
        </is>
      </c>
    </row>
    <row r="11">
      <c r="A11" s="4" t="inlineStr">
        <is>
          <t>Total operating expenses</t>
        </is>
      </c>
      <c r="B11" s="5" t="n">
        <v>-51310538</v>
      </c>
      <c r="C11" s="5" t="n">
        <v>-7439328</v>
      </c>
      <c r="D11" s="5" t="n">
        <v>-18372763</v>
      </c>
      <c r="E11" s="5" t="n">
        <v>-10124428</v>
      </c>
    </row>
    <row r="12">
      <c r="A12" s="4" t="inlineStr">
        <is>
          <t>Operating income/(loss)</t>
        </is>
      </c>
      <c r="B12" s="5" t="n">
        <v>-43413947</v>
      </c>
      <c r="C12" s="5" t="n">
        <v>-6294430</v>
      </c>
      <c r="D12" s="5" t="n">
        <v>-1292441</v>
      </c>
      <c r="E12" s="5" t="n">
        <v>4828574</v>
      </c>
    </row>
    <row r="13">
      <c r="A13" s="3" t="inlineStr">
        <is>
          <t>Other income/(los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707952</v>
      </c>
      <c r="C14" s="5" t="n">
        <v>-682589</v>
      </c>
      <c r="D14" s="5" t="n">
        <v>-2393178</v>
      </c>
      <c r="E14" s="5" t="n">
        <v>-897398</v>
      </c>
    </row>
    <row r="15">
      <c r="A15" s="4" t="inlineStr">
        <is>
          <t>Interest income</t>
        </is>
      </c>
      <c r="B15" s="5" t="n">
        <v>77315</v>
      </c>
      <c r="C15" s="5" t="n">
        <v>11210</v>
      </c>
      <c r="D15" s="5" t="n">
        <v>14834</v>
      </c>
      <c r="E15" s="5" t="n">
        <v>16634</v>
      </c>
    </row>
    <row r="16">
      <c r="A16" s="4" t="inlineStr">
        <is>
          <t>Fair value change gain of contingent consideration</t>
        </is>
      </c>
      <c r="B16" s="5" t="n">
        <v>22850000</v>
      </c>
      <c r="C16" s="5" t="n">
        <v>3312939</v>
      </c>
      <c r="D16" s="4" t="inlineStr">
        <is>
          <t xml:space="preserve"> </t>
        </is>
      </c>
      <c r="E16" s="4" t="inlineStr">
        <is>
          <t xml:space="preserve"> </t>
        </is>
      </c>
    </row>
    <row r="17">
      <c r="A17" s="4" t="inlineStr">
        <is>
          <t>Other (loss)/income, net</t>
        </is>
      </c>
      <c r="B17" s="5" t="n">
        <v>17527397</v>
      </c>
      <c r="C17" s="5" t="n">
        <v>2541234</v>
      </c>
      <c r="D17" s="5" t="n">
        <v>4590580</v>
      </c>
      <c r="E17" s="5" t="n">
        <v>-1426</v>
      </c>
    </row>
    <row r="18">
      <c r="A18" s="4" t="inlineStr">
        <is>
          <t>Income/(loss) before income tax expense</t>
        </is>
      </c>
      <c r="B18" s="5" t="n">
        <v>-7667187</v>
      </c>
      <c r="C18" s="5" t="n">
        <v>-1111636</v>
      </c>
      <c r="D18" s="5" t="n">
        <v>919795</v>
      </c>
      <c r="E18" s="5" t="n">
        <v>3946384</v>
      </c>
    </row>
    <row r="19">
      <c r="A19" s="4" t="inlineStr">
        <is>
          <t>Income tax expense</t>
        </is>
      </c>
      <c r="B19" s="5" t="n">
        <v>-424043</v>
      </c>
      <c r="C19" s="5" t="n">
        <v>-61480</v>
      </c>
      <c r="D19" s="5" t="n">
        <v>-670976</v>
      </c>
      <c r="E19" s="4" t="inlineStr">
        <is>
          <t xml:space="preserve"> </t>
        </is>
      </c>
    </row>
    <row r="20">
      <c r="A20" s="4" t="inlineStr">
        <is>
          <t>Income/(loss) from continuing operations, net of tax</t>
        </is>
      </c>
      <c r="B20" s="5" t="n">
        <v>-8091230</v>
      </c>
      <c r="C20" s="5" t="n">
        <v>-1173116</v>
      </c>
      <c r="D20" s="5" t="n">
        <v>248819</v>
      </c>
      <c r="E20" s="5" t="n">
        <v>3946384</v>
      </c>
    </row>
    <row r="21">
      <c r="A21" s="4" t="inlineStr">
        <is>
          <t>Income/(loss) from discontinued operation, net of tax</t>
        </is>
      </c>
      <c r="B21" s="4" t="inlineStr">
        <is>
          <t xml:space="preserve"> </t>
        </is>
      </c>
      <c r="C21" s="4" t="inlineStr">
        <is>
          <t xml:space="preserve"> </t>
        </is>
      </c>
      <c r="D21" s="5" t="n">
        <v>-244068780</v>
      </c>
      <c r="E21" s="5" t="n">
        <v>29638700</v>
      </c>
    </row>
    <row r="22">
      <c r="A22" s="4" t="inlineStr">
        <is>
          <t>Net income/(loss)</t>
        </is>
      </c>
      <c r="B22" s="5" t="n">
        <v>-8091230</v>
      </c>
      <c r="C22" s="5" t="n">
        <v>-1173116</v>
      </c>
      <c r="D22" s="5" t="n">
        <v>-243819961</v>
      </c>
      <c r="E22" s="5" t="n">
        <v>33585084</v>
      </c>
    </row>
    <row r="23">
      <c r="A23" s="4" t="inlineStr">
        <is>
          <t>Net income/(loss) attributable to Lixiang Education Holding Co., Ltd. shareholders</t>
        </is>
      </c>
      <c r="B23" s="5" t="n">
        <v>-7789861</v>
      </c>
      <c r="C23" s="5" t="n">
        <v>-1129424</v>
      </c>
      <c r="D23" s="5" t="n">
        <v>-243819961</v>
      </c>
      <c r="E23" s="5" t="n">
        <v>33585084</v>
      </c>
    </row>
    <row r="24">
      <c r="A24" s="4" t="inlineStr">
        <is>
          <t>Net loss attributable to non-controlling interests</t>
        </is>
      </c>
      <c r="B24" s="5" t="n">
        <v>-301369</v>
      </c>
      <c r="C24" s="5" t="n">
        <v>-43694</v>
      </c>
      <c r="D24" s="4" t="inlineStr">
        <is>
          <t xml:space="preserve"> </t>
        </is>
      </c>
      <c r="E24" s="4" t="inlineStr">
        <is>
          <t xml:space="preserve"> </t>
        </is>
      </c>
    </row>
    <row r="25">
      <c r="A25" s="3" t="inlineStr">
        <is>
          <t>Other comprehensive (loss)/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 net of nil tax</t>
        </is>
      </c>
      <c r="B26" s="5" t="n">
        <v>18057155</v>
      </c>
      <c r="C26" s="5" t="n">
        <v>2618041</v>
      </c>
      <c r="D26" s="5" t="n">
        <v>-4586027</v>
      </c>
      <c r="E26" s="5" t="n">
        <v>-7956640</v>
      </c>
    </row>
    <row r="27">
      <c r="A27" s="4" t="inlineStr">
        <is>
          <t>Comprehensive income/(loss)</t>
        </is>
      </c>
      <c r="B27" s="5" t="n">
        <v>9965925</v>
      </c>
      <c r="C27" s="5" t="n">
        <v>1444923</v>
      </c>
      <c r="D27" s="5" t="n">
        <v>-248405988</v>
      </c>
      <c r="E27" s="5" t="n">
        <v>25628444</v>
      </c>
    </row>
    <row r="28">
      <c r="A28" s="4" t="inlineStr">
        <is>
          <t>Total comprehensive loss attributable to non-controlling interests</t>
        </is>
      </c>
      <c r="B28" s="5" t="n">
        <v>-301369</v>
      </c>
      <c r="C28" s="5" t="n">
        <v>-43694</v>
      </c>
      <c r="D28" s="4" t="inlineStr">
        <is>
          <t xml:space="preserve"> </t>
        </is>
      </c>
      <c r="E28" s="4" t="inlineStr">
        <is>
          <t xml:space="preserve"> </t>
        </is>
      </c>
    </row>
    <row r="29">
      <c r="A29" s="4" t="inlineStr">
        <is>
          <t>Total comprehensive income/(loss) attributable to Lixiang Education Holding Co., Ltd. shareholders</t>
        </is>
      </c>
      <c r="B29" s="6" t="n">
        <v>10267294</v>
      </c>
      <c r="C29" s="7" t="n">
        <v>1488617</v>
      </c>
      <c r="D29" s="6" t="n">
        <v>-248405988</v>
      </c>
      <c r="E29" s="6" t="n">
        <v>25628444</v>
      </c>
    </row>
    <row r="30">
      <c r="A30" s="3" t="inlineStr">
        <is>
          <t>Earnings/(loss) per ordinary share attributable to Lixiang Education Holding Co., Ltd. shareholders from continuing operations</t>
        </is>
      </c>
      <c r="B30" s="4" t="inlineStr">
        <is>
          <t xml:space="preserve"> </t>
        </is>
      </c>
      <c r="C30" s="4" t="inlineStr">
        <is>
          <t xml:space="preserve"> </t>
        </is>
      </c>
      <c r="D30" s="4" t="inlineStr">
        <is>
          <t xml:space="preserve"> </t>
        </is>
      </c>
      <c r="E30" s="4" t="inlineStr">
        <is>
          <t xml:space="preserve"> </t>
        </is>
      </c>
    </row>
    <row r="31">
      <c r="A31" s="4" t="inlineStr">
        <is>
          <t>Earnings/(loss) per share from continuing operations, Basic (in Dollars per share and Yuan Renminbi per share) | (per share)</t>
        </is>
      </c>
      <c r="B31" s="9" t="n">
        <v>-0.12</v>
      </c>
      <c r="C31" s="10" t="n">
        <v>-0.02</v>
      </c>
      <c r="D31" s="6" t="n">
        <v>0</v>
      </c>
      <c r="E31" s="9" t="n">
        <v>0.07000000000000001</v>
      </c>
    </row>
    <row r="32">
      <c r="A32" s="3" t="inlineStr">
        <is>
          <t>Earnings/(loss) per ordinary share attributable to Lixiang Education Holding Co., Ltd. shareholders from discontinued operation</t>
        </is>
      </c>
      <c r="B32" s="4" t="inlineStr">
        <is>
          <t xml:space="preserve"> </t>
        </is>
      </c>
      <c r="C32" s="4" t="inlineStr">
        <is>
          <t xml:space="preserve"> </t>
        </is>
      </c>
      <c r="D32" s="4" t="inlineStr">
        <is>
          <t xml:space="preserve"> </t>
        </is>
      </c>
      <c r="E32" s="4" t="inlineStr">
        <is>
          <t xml:space="preserve"> </t>
        </is>
      </c>
    </row>
    <row r="33">
      <c r="A33" s="4" t="inlineStr">
        <is>
          <t>Earnings/(loss) per share from discontinued operation, Basic (in Dollars per share and Yuan Renminbi per share) | (per share)</t>
        </is>
      </c>
      <c r="B33" s="4" t="inlineStr">
        <is>
          <t xml:space="preserve"> </t>
        </is>
      </c>
      <c r="C33" s="4" t="inlineStr">
        <is>
          <t xml:space="preserve"> </t>
        </is>
      </c>
      <c r="D33" s="9" t="n">
        <v>-3.66</v>
      </c>
      <c r="E33" s="9" t="n">
        <v>0.55</v>
      </c>
    </row>
    <row r="34">
      <c r="A34" s="3" t="inlineStr">
        <is>
          <t>Weighted average number of ordinary shares outstanding</t>
        </is>
      </c>
      <c r="B34" s="4" t="inlineStr">
        <is>
          <t xml:space="preserve"> </t>
        </is>
      </c>
      <c r="C34" s="4" t="inlineStr">
        <is>
          <t xml:space="preserve"> </t>
        </is>
      </c>
      <c r="D34" s="4" t="inlineStr">
        <is>
          <t xml:space="preserve"> </t>
        </is>
      </c>
      <c r="E34" s="4" t="inlineStr">
        <is>
          <t xml:space="preserve"> </t>
        </is>
      </c>
    </row>
    <row r="35">
      <c r="A35" s="4" t="inlineStr">
        <is>
          <t>Weighted average number of ordinary shares used in per share calculation, Basic (in Shares)</t>
        </is>
      </c>
      <c r="B35" s="5" t="n">
        <v>66667000</v>
      </c>
      <c r="C35" s="5" t="n">
        <v>66667000</v>
      </c>
      <c r="D35" s="5" t="n">
        <v>66667000</v>
      </c>
      <c r="E35" s="5" t="n">
        <v>54166750</v>
      </c>
    </row>
    <row r="36">
      <c r="A36" s="4" t="inlineStr">
        <is>
          <t>Revenue from third parties</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Total net revenue</t>
        </is>
      </c>
      <c r="B38" s="6" t="n">
        <v>48427871</v>
      </c>
      <c r="C38" s="7" t="n">
        <v>7021381</v>
      </c>
      <c r="D38" s="6" t="n">
        <v>8512992</v>
      </c>
      <c r="E38" s="6" t="n">
        <v>3410091</v>
      </c>
    </row>
    <row r="39">
      <c r="A39" s="4" t="inlineStr">
        <is>
          <t>Revenue from related party</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t>
        </is>
      </c>
      <c r="B41" s="5" t="n">
        <v>754285</v>
      </c>
      <c r="C41" s="5" t="n">
        <v>109361</v>
      </c>
      <c r="D41" s="5" t="n">
        <v>906667</v>
      </c>
      <c r="E41" s="5" t="n">
        <v>1668572</v>
      </c>
    </row>
    <row r="42">
      <c r="A42" s="4" t="inlineStr">
        <is>
          <t>Revenue from Affected Entity</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Total net revenue</t>
        </is>
      </c>
      <c r="B44" s="4" t="inlineStr">
        <is>
          <t xml:space="preserve"> </t>
        </is>
      </c>
      <c r="C44" s="4" t="inlineStr">
        <is>
          <t xml:space="preserve"> </t>
        </is>
      </c>
      <c r="D44" s="6" t="n">
        <v>25017113</v>
      </c>
      <c r="E44" s="6" t="n">
        <v>2062629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Table [Abstract]</t>
        </is>
      </c>
      <c r="B3" s="4" t="inlineStr">
        <is>
          <t xml:space="preserve"> </t>
        </is>
      </c>
    </row>
    <row r="4">
      <c r="A4" s="4" t="inlineStr">
        <is>
          <t>Schedule of taxes payable</t>
        </is>
      </c>
      <c r="B4" s="4" t="inlineStr">
        <is>
          <t xml:space="preserve">As
of December 31,
2021 2022
Value-added tax 530,980 748,102
Surtaxes 84,187 34,284
Withholding individual
income tax 33,971 67,797
Total 649,138 850,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 and other current liabilities</t>
        </is>
      </c>
      <c r="B4" s="4" t="inlineStr">
        <is>
          <t>As
of December 31,
2021 2022
Qingtian International School acquisition
payable (1) 8,000,000 8,000,000
Deposits related to the Group staff apartment
sales (2) 3,290,500 3,290,500
Deposits related to internship (3) - 3,285,946
Payables to third parties (4) 4,500,000 1,328,691
Audit fee payable 642,925 567,687
Interests payable 55,289 387,434
Leasehold improvement payables 390,000 290,000
Others 513,502 1,111,928
Total 17,392,216 18,262,186
(1) On August 31, 2021, the Group acquired 100% equity interest of Qingtian International School, with a total consideration of RMB23 million in cash. According to payment schedule agreed in the equity transfer agreement, the remaining balance of acquisition payable will be settled within 2022. In 2022, both parties agreed to extend the payable to 2023 given the Group suffered loss from operation.
(2) Deposit prepaid to the Group for intention of purchasing the Group’s staff apartments which can be freely withdrawn before final approval of the ownership transfer.
(3) The Group collected deposits from the internship cooperation companies which will be returned to after students have completed the internship.
(4) Payables to third parties consisted of: (i) loans for daily operational purposes with 1.5% interest rate and due within one year and, (ii) miscellaneous fee collected on behalf of Hainan Advanced Technical School of Communic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 [Abstract]</t>
        </is>
      </c>
      <c r="B3" s="4" t="inlineStr">
        <is>
          <t xml:space="preserve"> </t>
        </is>
      </c>
    </row>
    <row r="4">
      <c r="A4" s="4" t="inlineStr">
        <is>
          <t>Schedule of loans and borrowing</t>
        </is>
      </c>
      <c r="B4" s="4" t="inlineStr">
        <is>
          <t xml:space="preserve">Annual Maturity As
of As
of
Short-term borrowings:
China CITIC Bank 4.70 % March,2023 27,000,000 27,000,000
Bank of Ningbo 4.80 % December, 2023 50,000,000 34,000,000
Bank of China 3.75 % August, 2023 - 5,000,000
PingAn Bank 9.00 % April,2023 - 1,000,000
Webank 12.24 % April,2023 - 500,000
Subtotal 77,000,000 67,500,000
Long term loans and borrowings,
current:
Haier Financial Leasing Co. LTD (1) 7.16 % April,2024 - 2,500,000
Tianjin Jincheng
Bank Co., LTD 14.40 % March,2024 - 1,425,000
Subtotal - 3,925,000
Long term loans and borrowings,
non-current:
Haier Financial Leasing Co. LTD (1) 7.16 % April,2024 - 1,250,000
Tianjin Jincheng Bank
Co., LTD 14.40 % March,2024 - 356,250
Subtotal - 1,606,250
Total 77,000,000 73,031,25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disaggregated revenues</t>
        </is>
      </c>
      <c r="B4" s="4" t="inlineStr">
        <is>
          <t xml:space="preserve">For
the years ended December 31,
2020 2021 2022
Revenue from third parties:
Tuition
fees - 4,146,247 23,702,135
Comprehensive human
resource services - - 7,840,844
Accommodation - 228,526 5,920,364
Uniforms, learning materials
and other campus necessities 2,632,611 1,986,186 3,992,076
Course design, development
and training - - 3,675,953
Meals 660,020 2,014,151 2,544,884
Rental revenue 104,761 76,191 -
Others 12,699 61,691 751,615
Subtotal 3,410,091 8,512,992 48,427,871
Revenue from related
party:
Rental revenue 1,668,572 906,667 754,285
Revenue from Affected
Entity (1):
Rental revenue 15,284,572 14,152,381 -
Food
procurement services 5,341,719 10,864,732 -
Subtotal 20,626,291 25,017,113 -
Total
revenue 25,704,954 34,436,772 49,182,156
(1)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Schedule of Effective Income Tax Rate Reconciliation [Table Text Block] [Abstract]</t>
        </is>
      </c>
      <c r="B3" s="4" t="inlineStr">
        <is>
          <t xml:space="preserve"> </t>
        </is>
      </c>
    </row>
    <row r="4">
      <c r="A4" s="4" t="inlineStr">
        <is>
          <t>Schedule of components of income tax expense</t>
        </is>
      </c>
      <c r="B4" s="4" t="inlineStr">
        <is>
          <t xml:space="preserve">For
the years ended December 31,
2020 2021 2022
Current - 762,067 65,299
Deferred - (91,091 ) 358,744
Total
income tax expenses - 670,976 424,043 </t>
        </is>
      </c>
    </row>
    <row r="5">
      <c r="A5" s="4" t="inlineStr">
        <is>
          <t>Schedule of reconciliation of effective income tax rate</t>
        </is>
      </c>
      <c r="B5" s="4" t="inlineStr">
        <is>
          <t xml:space="preserve">For
the years ended December 31,
2020 2021 2022
% % %
PRC Statutory income tax rates 25.0 % 25.0 % 25.0 %
Effect of preferential tax rates (25.0 )% 28.1 % 7.7 %
Effect of non-taxable gain (1) - (381.2 )% -
Effect of non-taxable loss (2) - - 61.4 %
Effect of favorable tax rates on small-scale
and low-profit entities - - (6.9 ) %
Change of valuation
allowance - 401.0 % (31.7 )%
Effective tax rate - 72.9 % 55.5 % (1) Non-taxable gain was primarily due to gain from the acquisition of Youxi Software. (2) Non-taxable loss was primarily due to goodwill impairment loss of Beijing P.X.. </t>
        </is>
      </c>
    </row>
    <row r="6">
      <c r="A6" s="4" t="inlineStr">
        <is>
          <t>Schedule of significant components of the deferred tax assets</t>
        </is>
      </c>
      <c r="B6" s="4" t="inlineStr">
        <is>
          <t xml:space="preserve">As
of December 31,
2021 2022
Deferred tax assets:
Net operating loss carry-forwards 6,581,225 4,690,987
Allowance of doubtful accounts (1) - 2,098,876
Less: valuation allowance (3,688,042 ) (1,537,116 )
Net
deferred tax assets 2,893,183 5,252,747
(1) Allowance of doubtful accounts was from the acquisition of Beijing P.X.. </t>
        </is>
      </c>
    </row>
    <row r="7">
      <c r="A7" s="4" t="inlineStr">
        <is>
          <t>Schedule of the movement of valuation allowance</t>
        </is>
      </c>
      <c r="B7" s="4" t="inlineStr">
        <is>
          <t xml:space="preserve">As
of December 31,
2021 2022
Balance at beginning
of the year - 3,688,042
Acquisition of subsidiaries - 278,582
Additions 3,688,042 470,051
Decrease - (2,899,559 )
Balance
at end of the year 3,688,042 1,537,116 </t>
        </is>
      </c>
    </row>
    <row r="8">
      <c r="A8" s="4" t="inlineStr">
        <is>
          <t>Schedule of net operating loss carryforwards</t>
        </is>
      </c>
      <c r="B8" s="4" t="inlineStr">
        <is>
          <t xml:space="preserve">Net operating loss carryforwards
2023 -
2024 8,859,516
2025 3,083,020
2026 14,145,655
2027 1,421,625
Total 27,509,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 [Abstract]</t>
        </is>
      </c>
      <c r="B3" s="4" t="inlineStr">
        <is>
          <t xml:space="preserve"> </t>
        </is>
      </c>
    </row>
    <row r="4">
      <c r="A4" s="4" t="inlineStr">
        <is>
          <t>Schedule of rental income from lease agreements as lessor with both third parties and related parties</t>
        </is>
      </c>
      <c r="B4" s="4" t="inlineStr">
        <is>
          <t xml:space="preserve">For the years ended December 31,
2020 2021 2022
Rental Income：
Lianwai
Kindergarten 754,285 754,285 754,285
Lishui Yuanmeng Training
Company Limited 914,287 152,382 -
Grocery
stores 104,761 76,191 -
Total 1,773,333 982,858 754,285 </t>
        </is>
      </c>
    </row>
    <row r="5">
      <c r="A5" s="4" t="inlineStr">
        <is>
          <t>Schedule of rental income from lease agreements as lessor with both third parties and related parties</t>
        </is>
      </c>
      <c r="B5" s="4" t="inlineStr">
        <is>
          <t xml:space="preserve">As
of December 31,
2021 2022
Operating right-of-use assets - 7,580,536
Operating lease payment liabilities, current - 3,866,910
Operating lease payment
liabilities, non-current - 3,558,380
Total - 7,425,290 </t>
        </is>
      </c>
    </row>
    <row r="6">
      <c r="A6" s="4" t="inlineStr">
        <is>
          <t>Schedule of lease expense</t>
        </is>
      </c>
      <c r="B6" s="4" t="inlineStr">
        <is>
          <t xml:space="preserve">For the years ended December 31,
2020 2021 2022
Operating leases expense - 238,251 4,454,857
Short-term lease expense - - 11,741,215
Total - 238,251 16,196,072 </t>
        </is>
      </c>
    </row>
    <row r="7">
      <c r="A7" s="4" t="inlineStr">
        <is>
          <t>Schedule of future minimum payments under the group’s operating leases</t>
        </is>
      </c>
      <c r="B7" s="4" t="inlineStr">
        <is>
          <t xml:space="preserve">For
the years ended December 31, RMB
2023 4,342,857
2024 3,085,714
2025 571,429
Total lease payments 8,000,000
Less: imputed interest (574,710 )
Total
operating lease liabilities 7,425,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ionship with related parties</t>
        </is>
      </c>
      <c r="B4" s="4" t="inlineStr">
        <is>
          <t xml:space="preserve">Name
of related parties Relationship
Ms. Fen Ye Controlling shareholder
Mr. Biao Wei A close family member of Ms. Fen Ye
Ms. Chun E Ye A close family member of Ms. Fen Ye
Mr. Wu Wei A close family member of Mr. Biao Wei
Lishui Yuanmeng Training Company
Limited (“Yuanmeng”) Controlled by Mr. Biao Wei
Lianwai Kindergarten Controlled by Ms. Fen Ye </t>
        </is>
      </c>
    </row>
    <row r="5">
      <c r="A5" s="4" t="inlineStr">
        <is>
          <t>Schedule of balances with related parties</t>
        </is>
      </c>
      <c r="B5" s="4" t="inlineStr">
        <is>
          <t xml:space="preserve">For
the years ended December 31,
2020 2021 2022
Rental revenue:
–Yuanmeng 914,287 152,382 -
–Lianwai
Kindergarten 754,285 754,285 754,285
Total 1,668,572 906,667 754,285
For
the years ended December 31,
2020 2021 2022
Loans lent to related parties:
Mr. Wu Wei 661,208 - -
Ms. Chun E
Ye 21,500,000 - -
Total 22,161,208 - -
For the years
ended December 31,
2020 2021 2022
Repayments of loans to related
parties:
Mr. Wu Wei 661,208 - -
Ms. Chun E Ye 27,478,355 - -
Total 28,139,563 - - </t>
        </is>
      </c>
    </row>
    <row r="6">
      <c r="A6" s="4" t="inlineStr">
        <is>
          <t>Schedule of balances with related parties</t>
        </is>
      </c>
      <c r="B6" s="4" t="inlineStr">
        <is>
          <t xml:space="preserve">As
of December 31,
2021 2022
Due to a related party:
Lianwai
Kindergarten 323,400 323,400
Total 323,400 323,400 </t>
        </is>
      </c>
    </row>
    <row r="7">
      <c r="A7" s="4" t="inlineStr">
        <is>
          <t>Schedule of balances with affected entity</t>
        </is>
      </c>
      <c r="B7" s="4" t="inlineStr">
        <is>
          <t xml:space="preserve">As of December 31,
2021 2022
Due to Affected Entity:
Payables to Affected Entity, current 308,782,975 23,584,906
Payables to Affected Entity, non-current - 216,176,563
Total 308,782,975 239,761,469 </t>
        </is>
      </c>
    </row>
    <row r="8">
      <c r="A8" s="4" t="inlineStr">
        <is>
          <t>Schedule of group reached an agreement with affected entity to repay payables</t>
        </is>
      </c>
      <c r="B8" s="4" t="inlineStr">
        <is>
          <t xml:space="preserve">Nominal Unamortized
RMB
2023 25,000,000 1,415,094
2024 - -
2025 - -
2026 - -
2027 50,000,000 12,637,091
Thereafter 288,373,373 109,559,719
Total 363,373,373 123,611,9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presents summary information by segment</t>
        </is>
      </c>
      <c r="B4" s="4" t="inlineStr">
        <is>
          <t xml:space="preserve">Education
services Comprehensive
human resources services Others Elimination
adjustment Total
RMB RMB RMB RMB RMB
Net revenue 41,353,741 7,828,415 - - 49,182,156
(Loss) /income before income tax expense (7,518,721 ) 2,204,192 (2,352,658 ) - (7,667,187 )
Net (loss)/income (7,573,746 ) 1,835,174 (2,352,658 ) - (8,091,230 )
Assets 497,225,087 8,730,595 212,869,438 (109,898,666 ) 608,926,4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formation: Condensed Financial Statements of The Company (Tables)</t>
        </is>
      </c>
      <c r="B1" s="2" t="inlineStr">
        <is>
          <t>12 Months Ended</t>
        </is>
      </c>
    </row>
    <row r="2">
      <c r="B2" s="2" t="inlineStr">
        <is>
          <t>Dec. 31, 2022</t>
        </is>
      </c>
    </row>
    <row r="3">
      <c r="A3" s="3" t="inlineStr">
        <is>
          <t>Information: Condensed Financial Statements of The Company [Abstract]</t>
        </is>
      </c>
      <c r="B3" s="4" t="inlineStr">
        <is>
          <t xml:space="preserve"> </t>
        </is>
      </c>
    </row>
    <row r="4">
      <c r="A4" s="4" t="inlineStr">
        <is>
          <t>Condensed Balance Sheet</t>
        </is>
      </c>
      <c r="B4" s="4" t="inlineStr">
        <is>
          <t xml:space="preserve">As of December 31,
2021 2022
RMB RMB US$
ASSETS
Current assets:
Cash 194,729,331 210,769,439 30,558,696
Investment gain in subsidiaries and VIEs - 84,528,603 12,255,495
Amounts due from subsidiaries and VIEs 644,607 7,686 1,114
Total current assets 195,373,938 295,305,728 42,815,305
Total assets 195,373,938 295,305,728 42,815,305
LIABILITIES AND SHAREHOLDERS’ EQUITY
Current liabilities:
Accrued liabilities and other current liabilities 244,166 55,717 8,078
Investment deficit in subsidiaries and VIEs 35,769,964 - -
Amounts due to subsidiaries and VIEs 40,296,870 42,307,875 6,134,065
Total current liabilities 76,311,000 42,363,592 6,142,143
Total liabilities 76,311,000 42,363,592 6,142,143
Shareholders’ equity:
Ordinary shares (USD$0.0001 par value; 500,000,000 and 500,000,000 shares authorized, 66,667,000 and 66,667,000 shares issued and outstanding as of December 31, 2021 and 2022, respectively) 45,198 45,198 6,553
Additional paid-in capital 181,849,003 305,460,907 44,287,668
Statutory reserves 59,971,836 60,201,702 8,728,426
Accumulated other comprehensive (loss)/income (12,542,667 ) 5,514,488 799,526
Accumulated deficit (110,260,432 ) (118,280,159 ) (17,149,011 )
Total shareholders’ equity 119,062,938 252,942,136 36,673,162
Total liabilities and shareholders’ equity 195,373,938 295,305,728 42,815,305 </t>
        </is>
      </c>
    </row>
    <row r="5">
      <c r="A5" s="4" t="inlineStr">
        <is>
          <t>Condensed Statement of Comprehensive income/(loss)</t>
        </is>
      </c>
      <c r="B5" s="4" t="inlineStr">
        <is>
          <t xml:space="preserve">For
the years ended December 31,
2020 2021 2022
RMB RMB RMB US$
Operating expenses
General
and administrative expenses (3,666,937 ) (1,059,294 ) (2,360,615 ) (342,257 )
Total operating expenses (3,666,937 ) (1,059,294 ) (2,360,615 ) (342,257 )
Other expenses - - (12,107 ) (1,755 )
Equity
in profit/(loss) of subsidiaries and VIEs, net 37,252,021 (242,760,667 ) (5,417,139 ) (785,412 )
Income/(loss)
from subsidiaries and VIEs 37,252,021 (242,760,667 ) (5,429,246 ) (787,167 )
Net
income/(loss) 33,585,084 (243,819,961 ) (7,789,861 ) (1,129,424 )
Net
income/(loss) attributable to the Company’s ordinary shareholders 33,585,084 (243,819,961 ) (7,789,861 ) (1,129,424 )
Net income/(loss)
Other
comprehensive (loss)/income, net of nil tax (7,956,640 ) (4,586,027 ) 18,057,155 2,618,041
Comprehensive
income/(loss) 25,628,444 (248,405,988 ) 10,267,294 1,488,617 </t>
        </is>
      </c>
    </row>
    <row r="6">
      <c r="A6" s="4" t="inlineStr">
        <is>
          <t>Condensed Statement of Cash Flows</t>
        </is>
      </c>
      <c r="B6" s="4" t="inlineStr">
        <is>
          <t xml:space="preserve">For
the years ended December 31,
2020 2021 2022
RMB RMB RMB US$
Cash flows
used in operating activities - (2,290,367 ) (1,900,037 ) (275,479 )
Cash flows used in investing
activities (653,250 ) - - -
Cash flows provided
by financing activities 208,718,163 - - -
Effect of exchange rate
changes on cash (7,956,640 ) (3,088,575 ) 17,940,145 2,601,077
Net changes in cash 200,108,273 (5,378,942 ) 16,040,108 2,325,597
Cash at the beginning
of year - 200,108,273 194,729,331 28,233,099
Cash at the end of year 200,108,273 194,729,331 210,769,439 30,558,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16" customWidth="1" min="6" max="6"/>
  </cols>
  <sheetData>
    <row r="1">
      <c r="A1" s="1" t="inlineStr">
        <is>
          <t>Organization and Principal Activities (Details) $ / shares in Units, ¥ in Millions, $ in Millions</t>
        </is>
      </c>
      <c r="F1" s="2" t="inlineStr">
        <is>
          <t>12 Months Ended</t>
        </is>
      </c>
    </row>
    <row r="2">
      <c r="B2" s="2" t="inlineStr">
        <is>
          <t>Jan. 01, 2022 CNY (¥)</t>
        </is>
      </c>
      <c r="C2" s="2" t="inlineStr">
        <is>
          <t>Aug. 31, 2021 CNY (¥)</t>
        </is>
      </c>
      <c r="D2" s="2" t="inlineStr">
        <is>
          <t>Oct. 01, 2020 CNY (¥) shares</t>
        </is>
      </c>
      <c r="E2" s="2" t="inlineStr">
        <is>
          <t>Oct. 01, 2020 USD ($) $ / shares shares</t>
        </is>
      </c>
      <c r="F2" s="2" t="inlineStr">
        <is>
          <t>Dec. 31, 2022</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quity interest acquired</t>
        </is>
      </c>
      <c r="B4" s="11" t="n">
        <v>1</v>
      </c>
      <c r="C4" s="4" t="inlineStr">
        <is>
          <t xml:space="preserve"> </t>
        </is>
      </c>
      <c r="D4" s="4" t="inlineStr">
        <is>
          <t xml:space="preserve"> </t>
        </is>
      </c>
      <c r="E4" s="4" t="inlineStr">
        <is>
          <t xml:space="preserve"> </t>
        </is>
      </c>
      <c r="F4" s="4" t="inlineStr">
        <is>
          <t xml:space="preserve"> </t>
        </is>
      </c>
    </row>
    <row r="5">
      <c r="A5" s="4" t="inlineStr">
        <is>
          <t>Total consideration amount (in Yuan Renminbi) | ¥</t>
        </is>
      </c>
      <c r="B5" s="12" t="n">
        <v>53.4</v>
      </c>
      <c r="C5" s="4" t="inlineStr">
        <is>
          <t xml:space="preserve"> </t>
        </is>
      </c>
      <c r="D5" s="4" t="inlineStr">
        <is>
          <t xml:space="preserve"> </t>
        </is>
      </c>
      <c r="E5" s="4" t="inlineStr">
        <is>
          <t xml:space="preserve"> </t>
        </is>
      </c>
      <c r="F5" s="4" t="inlineStr">
        <is>
          <t xml:space="preserve"> </t>
        </is>
      </c>
    </row>
    <row r="6">
      <c r="A6" s="4" t="inlineStr">
        <is>
          <t>Notice period for exclusive call option agreements</t>
        </is>
      </c>
      <c r="B6" s="4" t="inlineStr">
        <is>
          <t xml:space="preserve"> </t>
        </is>
      </c>
      <c r="C6" s="4" t="inlineStr">
        <is>
          <t xml:space="preserve"> </t>
        </is>
      </c>
      <c r="D6" s="4" t="inlineStr">
        <is>
          <t xml:space="preserve"> </t>
        </is>
      </c>
      <c r="E6" s="4" t="inlineStr">
        <is>
          <t xml:space="preserve"> </t>
        </is>
      </c>
      <c r="F6" s="4" t="inlineStr">
        <is>
          <t>30 days</t>
        </is>
      </c>
    </row>
    <row r="7">
      <c r="A7" s="4" t="inlineStr">
        <is>
          <t>Notice period for proxy agreements and power of attorney for shareholders</t>
        </is>
      </c>
      <c r="B7" s="4" t="inlineStr">
        <is>
          <t xml:space="preserve"> </t>
        </is>
      </c>
      <c r="C7" s="4" t="inlineStr">
        <is>
          <t xml:space="preserve"> </t>
        </is>
      </c>
      <c r="D7" s="4" t="inlineStr">
        <is>
          <t xml:space="preserve"> </t>
        </is>
      </c>
      <c r="E7" s="4" t="inlineStr">
        <is>
          <t xml:space="preserve"> </t>
        </is>
      </c>
      <c r="F7" s="4" t="inlineStr">
        <is>
          <t>30 days</t>
        </is>
      </c>
    </row>
    <row r="8">
      <c r="A8" s="4" t="inlineStr">
        <is>
          <t>Notice period for termination of agreement with school sponsors and directors</t>
        </is>
      </c>
      <c r="B8" s="4" t="inlineStr">
        <is>
          <t xml:space="preserve"> </t>
        </is>
      </c>
      <c r="C8" s="4" t="inlineStr">
        <is>
          <t xml:space="preserve"> </t>
        </is>
      </c>
      <c r="D8" s="4" t="inlineStr">
        <is>
          <t xml:space="preserve"> </t>
        </is>
      </c>
      <c r="E8" s="4" t="inlineStr">
        <is>
          <t xml:space="preserve"> </t>
        </is>
      </c>
      <c r="F8" s="4" t="inlineStr">
        <is>
          <t>30 days</t>
        </is>
      </c>
    </row>
    <row r="9">
      <c r="A9" s="4" t="inlineStr">
        <is>
          <t>Notice period for business cooperation agreement and exclusive technical services and business consulting agreement</t>
        </is>
      </c>
      <c r="B9" s="4" t="inlineStr">
        <is>
          <t xml:space="preserve"> </t>
        </is>
      </c>
      <c r="C9" s="4" t="inlineStr">
        <is>
          <t xml:space="preserve"> </t>
        </is>
      </c>
      <c r="D9" s="4" t="inlineStr">
        <is>
          <t xml:space="preserve"> </t>
        </is>
      </c>
      <c r="E9" s="4" t="inlineStr">
        <is>
          <t xml:space="preserve"> </t>
        </is>
      </c>
      <c r="F9" s="4" t="inlineStr">
        <is>
          <t>30 days</t>
        </is>
      </c>
    </row>
    <row r="10">
      <c r="A10" s="4" t="inlineStr">
        <is>
          <t>Notice period for termination of equity pledge agreements</t>
        </is>
      </c>
      <c r="B10" s="4" t="inlineStr">
        <is>
          <t xml:space="preserve"> </t>
        </is>
      </c>
      <c r="C10" s="4" t="inlineStr">
        <is>
          <t xml:space="preserve"> </t>
        </is>
      </c>
      <c r="D10" s="4" t="inlineStr">
        <is>
          <t xml:space="preserve"> </t>
        </is>
      </c>
      <c r="E10" s="4" t="inlineStr">
        <is>
          <t xml:space="preserve"> </t>
        </is>
      </c>
      <c r="F10" s="4" t="inlineStr">
        <is>
          <t>30 days</t>
        </is>
      </c>
    </row>
    <row r="11">
      <c r="A11" s="4" t="inlineStr">
        <is>
          <t>Foreign investment percentage</t>
        </is>
      </c>
      <c r="B11" s="4" t="inlineStr">
        <is>
          <t xml:space="preserve"> </t>
        </is>
      </c>
      <c r="C11" s="4" t="inlineStr">
        <is>
          <t xml:space="preserve"> </t>
        </is>
      </c>
      <c r="D11" s="4" t="inlineStr">
        <is>
          <t xml:space="preserve"> </t>
        </is>
      </c>
      <c r="E11" s="4" t="inlineStr">
        <is>
          <t xml:space="preserve"> </t>
        </is>
      </c>
      <c r="F11" s="11" t="n">
        <v>0.5</v>
      </c>
    </row>
    <row r="12">
      <c r="A12" s="4" t="inlineStr">
        <is>
          <t>HONG KONG | Lianwai Inve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incorporation of the company</t>
        </is>
      </c>
      <c r="B14" s="4" t="inlineStr">
        <is>
          <t xml:space="preserve"> </t>
        </is>
      </c>
      <c r="C14" s="4" t="inlineStr">
        <is>
          <t xml:space="preserve"> </t>
        </is>
      </c>
      <c r="D14" s="4" t="inlineStr">
        <is>
          <t xml:space="preserve"> </t>
        </is>
      </c>
      <c r="E14" s="4" t="inlineStr">
        <is>
          <t xml:space="preserve"> </t>
        </is>
      </c>
      <c r="F14" s="4" t="inlineStr">
        <is>
          <t>Sep. 20,  2018</t>
        </is>
      </c>
    </row>
    <row r="15">
      <c r="A15" s="4" t="inlineStr">
        <is>
          <t>CHINA | Liandu Wfo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te of incorporation of the company</t>
        </is>
      </c>
      <c r="B17" s="4" t="inlineStr">
        <is>
          <t xml:space="preserve"> </t>
        </is>
      </c>
      <c r="C17" s="4" t="inlineStr">
        <is>
          <t xml:space="preserve"> </t>
        </is>
      </c>
      <c r="D17" s="4" t="inlineStr">
        <is>
          <t xml:space="preserve"> </t>
        </is>
      </c>
      <c r="E17" s="4" t="inlineStr">
        <is>
          <t xml:space="preserve"> </t>
        </is>
      </c>
      <c r="F17" s="4" t="inlineStr">
        <is>
          <t>Oct. 10,  2018</t>
        </is>
      </c>
    </row>
    <row r="18">
      <c r="A18" s="4" t="inlineStr">
        <is>
          <t>Linwai Investment Company Limited [Member] | VIRGIN ISLANDS, BRITIS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te of incorporation of the company</t>
        </is>
      </c>
      <c r="B20" s="4" t="inlineStr">
        <is>
          <t xml:space="preserve"> </t>
        </is>
      </c>
      <c r="C20" s="4" t="inlineStr">
        <is>
          <t xml:space="preserve"> </t>
        </is>
      </c>
      <c r="D20" s="4" t="inlineStr">
        <is>
          <t xml:space="preserve"> </t>
        </is>
      </c>
      <c r="E20" s="4" t="inlineStr">
        <is>
          <t xml:space="preserve"> </t>
        </is>
      </c>
      <c r="F20" s="4" t="inlineStr">
        <is>
          <t>Sep. 11,  2018</t>
        </is>
      </c>
    </row>
    <row r="21">
      <c r="A21" s="4" t="inlineStr">
        <is>
          <t>Linwai Investment Company Limited [Member] | Linwai Investment Company Limited [Member] | VIRGIN ISLANDS, BRITIS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1" t="n">
        <v>1</v>
      </c>
    </row>
    <row r="24">
      <c r="A24" s="4" t="inlineStr">
        <is>
          <t>Lianwai Investment [Member] | Lianwai Investment [Member] | HONG KO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1" t="n">
        <v>1</v>
      </c>
    </row>
    <row r="27">
      <c r="A27" s="4" t="inlineStr">
        <is>
          <t>Liandu Wfoe [Member] | Liandu Wfo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11" t="n">
        <v>1</v>
      </c>
    </row>
    <row r="30">
      <c r="A30" s="4" t="inlineStr">
        <is>
          <t>Liandu Wfoe [Member] | Liandu Wfoe [Member] | CHI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Principal Activ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1" t="n">
        <v>1</v>
      </c>
    </row>
    <row r="33">
      <c r="A33" s="4" t="inlineStr">
        <is>
          <t>Lishui Xianke [Member] | Liandu Wfo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te of incorporation of the company</t>
        </is>
      </c>
      <c r="B35" s="4" t="inlineStr">
        <is>
          <t xml:space="preserve"> </t>
        </is>
      </c>
      <c r="C35" s="4" t="inlineStr">
        <is>
          <t xml:space="preserve"> </t>
        </is>
      </c>
      <c r="D35" s="4" t="inlineStr">
        <is>
          <t xml:space="preserve"> </t>
        </is>
      </c>
      <c r="E35" s="4" t="inlineStr">
        <is>
          <t xml:space="preserve"> </t>
        </is>
      </c>
      <c r="F35" s="4" t="inlineStr">
        <is>
          <t>Aug. 13,  2020</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Principal Activ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ositary Shares (in Shares) | shares</t>
        </is>
      </c>
      <c r="B38" s="4" t="inlineStr">
        <is>
          <t xml:space="preserve"> </t>
        </is>
      </c>
      <c r="C38" s="4" t="inlineStr">
        <is>
          <t xml:space="preserve"> </t>
        </is>
      </c>
      <c r="D38" s="5" t="n">
        <v>3333400</v>
      </c>
      <c r="E38" s="5" t="n">
        <v>3333400</v>
      </c>
      <c r="F38" s="4" t="inlineStr">
        <is>
          <t xml:space="preserve"> </t>
        </is>
      </c>
    </row>
    <row r="39">
      <c r="A39" s="4" t="inlineStr">
        <is>
          <t>American depository share representing common shares (in Shares) | shares</t>
        </is>
      </c>
      <c r="B39" s="4" t="inlineStr">
        <is>
          <t xml:space="preserve"> </t>
        </is>
      </c>
      <c r="C39" s="4" t="inlineStr">
        <is>
          <t xml:space="preserve"> </t>
        </is>
      </c>
      <c r="D39" s="5" t="n">
        <v>5</v>
      </c>
      <c r="E39" s="5" t="n">
        <v>5</v>
      </c>
      <c r="F39" s="4" t="inlineStr">
        <is>
          <t xml:space="preserve"> </t>
        </is>
      </c>
    </row>
    <row r="40">
      <c r="A40" s="4" t="inlineStr">
        <is>
          <t>Share price (in Dollars per share) | $ / shares</t>
        </is>
      </c>
      <c r="B40" s="4" t="inlineStr">
        <is>
          <t xml:space="preserve"> </t>
        </is>
      </c>
      <c r="C40" s="4" t="inlineStr">
        <is>
          <t xml:space="preserve"> </t>
        </is>
      </c>
      <c r="D40" s="4" t="inlineStr">
        <is>
          <t xml:space="preserve"> </t>
        </is>
      </c>
      <c r="E40" s="10" t="n">
        <v>9.25</v>
      </c>
      <c r="F40" s="4" t="inlineStr">
        <is>
          <t xml:space="preserve"> </t>
        </is>
      </c>
    </row>
    <row r="41">
      <c r="A41" s="4" t="inlineStr">
        <is>
          <t>Total offering size (in Dollars) | $</t>
        </is>
      </c>
      <c r="B41" s="4" t="inlineStr">
        <is>
          <t xml:space="preserve"> </t>
        </is>
      </c>
      <c r="C41" s="4" t="inlineStr">
        <is>
          <t xml:space="preserve"> </t>
        </is>
      </c>
      <c r="D41" s="4" t="inlineStr">
        <is>
          <t xml:space="preserve"> </t>
        </is>
      </c>
      <c r="E41" s="13" t="n">
        <v>30.8</v>
      </c>
      <c r="F41" s="4" t="inlineStr">
        <is>
          <t xml:space="preserve"> </t>
        </is>
      </c>
    </row>
    <row r="42">
      <c r="A42" s="4" t="inlineStr">
        <is>
          <t>Net proceeds from initial public offering</t>
        </is>
      </c>
      <c r="B42" s="4" t="inlineStr">
        <is>
          <t xml:space="preserve"> </t>
        </is>
      </c>
      <c r="C42" s="4" t="inlineStr">
        <is>
          <t xml:space="preserve"> </t>
        </is>
      </c>
      <c r="D42" s="12" t="n">
        <v>170.7</v>
      </c>
      <c r="E42" s="13" t="n">
        <v>26.2</v>
      </c>
      <c r="F42" s="4" t="inlineStr">
        <is>
          <t xml:space="preserve"> </t>
        </is>
      </c>
    </row>
    <row r="43">
      <c r="A43" s="4" t="inlineStr">
        <is>
          <t>Qingtian International Schoo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Principal Activ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equity interest acquired</t>
        </is>
      </c>
      <c r="B45" s="4" t="inlineStr">
        <is>
          <t xml:space="preserve"> </t>
        </is>
      </c>
      <c r="C45" s="11" t="n">
        <v>1</v>
      </c>
      <c r="D45" s="4" t="inlineStr">
        <is>
          <t xml:space="preserve"> </t>
        </is>
      </c>
      <c r="E45" s="4" t="inlineStr">
        <is>
          <t xml:space="preserve"> </t>
        </is>
      </c>
      <c r="F45" s="4" t="inlineStr">
        <is>
          <t xml:space="preserve"> </t>
        </is>
      </c>
    </row>
    <row r="46">
      <c r="A46" s="4" t="inlineStr">
        <is>
          <t>Total consideration amount (in Yuan Renminbi) | ¥</t>
        </is>
      </c>
      <c r="B46" s="4" t="inlineStr">
        <is>
          <t xml:space="preserve"> </t>
        </is>
      </c>
      <c r="C46" s="6" t="n">
        <v>23</v>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Comprehensive Income/(Loss)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loss) per share from continuing operations, Diluted | (per share)</t>
        </is>
      </c>
      <c r="B4" s="10" t="n">
        <v>-0.02</v>
      </c>
      <c r="C4" s="9" t="n">
        <v>-0.12</v>
      </c>
      <c r="D4" s="6" t="n">
        <v>0</v>
      </c>
      <c r="E4" s="9" t="n">
        <v>0.07000000000000001</v>
      </c>
    </row>
    <row r="5">
      <c r="A5" s="4" t="inlineStr">
        <is>
          <t>Earnings/(loss) per share from discontinued operation, Diluted | (per share)</t>
        </is>
      </c>
      <c r="B5" s="4" t="inlineStr">
        <is>
          <t xml:space="preserve"> </t>
        </is>
      </c>
      <c r="C5" s="4" t="inlineStr">
        <is>
          <t xml:space="preserve"> </t>
        </is>
      </c>
      <c r="D5" s="9" t="n">
        <v>-3.66</v>
      </c>
      <c r="E5" s="9" t="n">
        <v>0.55</v>
      </c>
    </row>
    <row r="6">
      <c r="A6" s="4" t="inlineStr">
        <is>
          <t>Weighted average number of ordinary shares used in per share calculation, Diluted (in Shares)</t>
        </is>
      </c>
      <c r="B6" s="5" t="n">
        <v>66667000</v>
      </c>
      <c r="C6" s="5" t="n">
        <v>66667000</v>
      </c>
      <c r="D6" s="5" t="n">
        <v>66667000</v>
      </c>
      <c r="E6" s="5" t="n">
        <v>5416675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Details) - Schedule of company’s major subsidiaries and VIEs</t>
        </is>
      </c>
      <c r="B1" s="2" t="inlineStr">
        <is>
          <t>12 Months Ended</t>
        </is>
      </c>
    </row>
    <row r="2">
      <c r="B2" s="2" t="inlineStr">
        <is>
          <t>Dec. 31, 2022</t>
        </is>
      </c>
    </row>
    <row r="3">
      <c r="A3" s="4" t="inlineStr">
        <is>
          <t>Lianwai Investment Co., Ltd. [Member]</t>
        </is>
      </c>
      <c r="B3" s="4" t="inlineStr">
        <is>
          <t xml:space="preserve"> </t>
        </is>
      </c>
    </row>
    <row r="4">
      <c r="A4" s="3" t="inlineStr">
        <is>
          <t>Wholly owned subsidiaries of the Company:</t>
        </is>
      </c>
      <c r="B4" s="4" t="inlineStr">
        <is>
          <t xml:space="preserve"> </t>
        </is>
      </c>
    </row>
    <row r="5">
      <c r="A5" s="4" t="inlineStr">
        <is>
          <t>Date of establishment</t>
        </is>
      </c>
      <c r="B5" s="4" t="inlineStr">
        <is>
          <t>Sep. 11,  2018</t>
        </is>
      </c>
    </row>
    <row r="6">
      <c r="A6" s="4" t="inlineStr">
        <is>
          <t>Place of incorporation</t>
        </is>
      </c>
      <c r="B6" s="4" t="inlineStr">
        <is>
          <t>BVI</t>
        </is>
      </c>
    </row>
    <row r="7">
      <c r="A7" s="4" t="inlineStr">
        <is>
          <t>Percentage of direct or indirect economic ownership</t>
        </is>
      </c>
      <c r="B7" s="11" t="n">
        <v>1</v>
      </c>
    </row>
    <row r="8">
      <c r="A8" s="4" t="inlineStr">
        <is>
          <t>Principal activities</t>
        </is>
      </c>
      <c r="B8" s="4" t="inlineStr">
        <is>
          <t>Investment holding</t>
        </is>
      </c>
    </row>
    <row r="9">
      <c r="A9" s="4" t="inlineStr">
        <is>
          <t>Hongkong Menxiang Education Development Group Limited [Member]</t>
        </is>
      </c>
      <c r="B9" s="4" t="inlineStr">
        <is>
          <t xml:space="preserve"> </t>
        </is>
      </c>
    </row>
    <row r="10">
      <c r="A10" s="3" t="inlineStr">
        <is>
          <t>Wholly owned subsidiaries of the Company:</t>
        </is>
      </c>
      <c r="B10" s="4" t="inlineStr">
        <is>
          <t xml:space="preserve"> </t>
        </is>
      </c>
    </row>
    <row r="11">
      <c r="A11" s="4" t="inlineStr">
        <is>
          <t>Date of establishment</t>
        </is>
      </c>
      <c r="B11" s="4" t="inlineStr">
        <is>
          <t>Sep. 20,  2018</t>
        </is>
      </c>
    </row>
    <row r="12">
      <c r="A12" s="4" t="inlineStr">
        <is>
          <t>Place of incorporation</t>
        </is>
      </c>
      <c r="B12" s="4" t="inlineStr">
        <is>
          <t>Hong Kong</t>
        </is>
      </c>
    </row>
    <row r="13">
      <c r="A13" s="4" t="inlineStr">
        <is>
          <t>Percentage of direct or indirect economic ownership</t>
        </is>
      </c>
      <c r="B13" s="11" t="n">
        <v>1</v>
      </c>
    </row>
    <row r="14">
      <c r="A14" s="4" t="inlineStr">
        <is>
          <t>Principal activities</t>
        </is>
      </c>
      <c r="B14" s="4" t="inlineStr">
        <is>
          <t>Investment holding</t>
        </is>
      </c>
    </row>
    <row r="15">
      <c r="A15" s="4" t="inlineStr">
        <is>
          <t>Zhejiang Mengxiang Consulting Services Co., Ltd [Member]</t>
        </is>
      </c>
      <c r="B15" s="4" t="inlineStr">
        <is>
          <t xml:space="preserve"> </t>
        </is>
      </c>
    </row>
    <row r="16">
      <c r="A16" s="3" t="inlineStr">
        <is>
          <t>Wholly owned subsidiaries of the Company:</t>
        </is>
      </c>
      <c r="B16" s="4" t="inlineStr">
        <is>
          <t xml:space="preserve"> </t>
        </is>
      </c>
    </row>
    <row r="17">
      <c r="A17" s="4" t="inlineStr">
        <is>
          <t>Date of establishment</t>
        </is>
      </c>
      <c r="B17" s="4" t="inlineStr">
        <is>
          <t>Oct. 10,  2018</t>
        </is>
      </c>
    </row>
    <row r="18">
      <c r="A18" s="4" t="inlineStr">
        <is>
          <t>Place of incorporation</t>
        </is>
      </c>
      <c r="B18" s="4" t="inlineStr">
        <is>
          <t>PRC</t>
        </is>
      </c>
    </row>
    <row r="19">
      <c r="A19" s="4" t="inlineStr">
        <is>
          <t>Percentage of direct or indirect economic ownership</t>
        </is>
      </c>
      <c r="B19" s="11" t="n">
        <v>1</v>
      </c>
    </row>
    <row r="20">
      <c r="A20" s="4" t="inlineStr">
        <is>
          <t>Principal activities</t>
        </is>
      </c>
      <c r="B20" s="4" t="inlineStr">
        <is>
          <t>Investment holding</t>
        </is>
      </c>
    </row>
    <row r="21">
      <c r="A21" s="4" t="inlineStr">
        <is>
          <t>Zhejiang Lishui Mengxiang Education Development Company Limited [Member]</t>
        </is>
      </c>
      <c r="B21" s="4" t="inlineStr">
        <is>
          <t xml:space="preserve"> </t>
        </is>
      </c>
    </row>
    <row r="22">
      <c r="A22" s="3" t="inlineStr">
        <is>
          <t>Wholly owned subsidiaries of the Company:</t>
        </is>
      </c>
      <c r="B22" s="4" t="inlineStr">
        <is>
          <t xml:space="preserve"> </t>
        </is>
      </c>
    </row>
    <row r="23">
      <c r="A23" s="4" t="inlineStr">
        <is>
          <t>Date of establishment</t>
        </is>
      </c>
      <c r="B23" s="4" t="inlineStr">
        <is>
          <t>Aug. 20,  2001</t>
        </is>
      </c>
    </row>
    <row r="24">
      <c r="A24" s="4" t="inlineStr">
        <is>
          <t>Place of incorporation</t>
        </is>
      </c>
      <c r="B24" s="4" t="inlineStr">
        <is>
          <t>PRC</t>
        </is>
      </c>
    </row>
    <row r="25">
      <c r="A25" s="4" t="inlineStr">
        <is>
          <t>Percentage of direct or indirect economic ownership</t>
        </is>
      </c>
      <c r="B25" s="11" t="n">
        <v>1</v>
      </c>
    </row>
    <row r="26">
      <c r="A26" s="4" t="inlineStr">
        <is>
          <t>Principal activities</t>
        </is>
      </c>
      <c r="B26" s="4" t="inlineStr">
        <is>
          <t>Operation of Liandu Foreign Language School</t>
        </is>
      </c>
    </row>
    <row r="27">
      <c r="A27" s="4" t="inlineStr">
        <is>
          <t>Qingtian Overseas Chinese International School [Member]</t>
        </is>
      </c>
      <c r="B27" s="4" t="inlineStr">
        <is>
          <t xml:space="preserve"> </t>
        </is>
      </c>
    </row>
    <row r="28">
      <c r="A28" s="3" t="inlineStr">
        <is>
          <t>Wholly owned subsidiaries of the Company:</t>
        </is>
      </c>
      <c r="B28" s="4" t="inlineStr">
        <is>
          <t xml:space="preserve"> </t>
        </is>
      </c>
    </row>
    <row r="29">
      <c r="A29" s="4" t="inlineStr">
        <is>
          <t>Date of establishment</t>
        </is>
      </c>
      <c r="B29" s="4" t="inlineStr">
        <is>
          <t>Aug. 31,  2021</t>
        </is>
      </c>
    </row>
    <row r="30">
      <c r="A30" s="4" t="inlineStr">
        <is>
          <t>Place of incorporation</t>
        </is>
      </c>
      <c r="B30" s="4" t="inlineStr">
        <is>
          <t>PRC</t>
        </is>
      </c>
    </row>
    <row r="31">
      <c r="A31" s="4" t="inlineStr">
        <is>
          <t>Percentage of direct or indirect economic ownership</t>
        </is>
      </c>
      <c r="B31" s="11" t="n">
        <v>1</v>
      </c>
    </row>
    <row r="32">
      <c r="A32" s="4" t="inlineStr">
        <is>
          <t>Principal activities</t>
        </is>
      </c>
      <c r="B32" s="4" t="inlineStr">
        <is>
          <t>Operation of  high school</t>
        </is>
      </c>
    </row>
    <row r="33">
      <c r="A33" s="4" t="inlineStr">
        <is>
          <t>Langfang City Rail Transit Technical School [Member]</t>
        </is>
      </c>
      <c r="B33" s="4" t="inlineStr">
        <is>
          <t xml:space="preserve"> </t>
        </is>
      </c>
    </row>
    <row r="34">
      <c r="A34" s="3" t="inlineStr">
        <is>
          <t>Wholly owned subsidiaries of the Company:</t>
        </is>
      </c>
      <c r="B34" s="4" t="inlineStr">
        <is>
          <t xml:space="preserve"> </t>
        </is>
      </c>
    </row>
    <row r="35">
      <c r="A35" s="4" t="inlineStr">
        <is>
          <t>Date of establishment</t>
        </is>
      </c>
      <c r="B35" s="4" t="inlineStr">
        <is>
          <t>Jan.  01,  2022</t>
        </is>
      </c>
    </row>
    <row r="36">
      <c r="A36" s="4" t="inlineStr">
        <is>
          <t>Place of incorporation</t>
        </is>
      </c>
      <c r="B36" s="4" t="inlineStr">
        <is>
          <t>PRC</t>
        </is>
      </c>
    </row>
    <row r="37">
      <c r="A37" s="4" t="inlineStr">
        <is>
          <t>Percentage of direct or indirect economic ownership</t>
        </is>
      </c>
      <c r="B37" s="11" t="n">
        <v>1</v>
      </c>
    </row>
    <row r="38">
      <c r="A38" s="4" t="inlineStr">
        <is>
          <t>Principal activities</t>
        </is>
      </c>
      <c r="B38" s="4" t="inlineStr">
        <is>
          <t>Operation of  vocational education</t>
        </is>
      </c>
    </row>
    <row r="39">
      <c r="A39" s="4" t="inlineStr">
        <is>
          <t>Hangzhou Youxi Information Technology Co., Ltd [Member]</t>
        </is>
      </c>
      <c r="B39" s="4" t="inlineStr">
        <is>
          <t xml:space="preserve"> </t>
        </is>
      </c>
    </row>
    <row r="40">
      <c r="A40" s="3" t="inlineStr">
        <is>
          <t>Wholly owned subsidiaries of the Company:</t>
        </is>
      </c>
      <c r="B40" s="4" t="inlineStr">
        <is>
          <t xml:space="preserve"> </t>
        </is>
      </c>
    </row>
    <row r="41">
      <c r="A41" s="4" t="inlineStr">
        <is>
          <t>Date of establishment</t>
        </is>
      </c>
      <c r="B41" s="4" t="inlineStr">
        <is>
          <t>Jan.  01,  2022</t>
        </is>
      </c>
    </row>
    <row r="42">
      <c r="A42" s="4" t="inlineStr">
        <is>
          <t>Place of incorporation</t>
        </is>
      </c>
      <c r="B42" s="4" t="inlineStr">
        <is>
          <t>PRC</t>
        </is>
      </c>
    </row>
    <row r="43">
      <c r="A43" s="4" t="inlineStr">
        <is>
          <t>Percentage of direct or indirect economic ownership</t>
        </is>
      </c>
      <c r="B43" s="11" t="n">
        <v>1</v>
      </c>
    </row>
    <row r="44">
      <c r="A44" s="4" t="inlineStr">
        <is>
          <t>Principal activities</t>
        </is>
      </c>
      <c r="B44" s="4" t="inlineStr">
        <is>
          <t>Comprehensive human resources service</t>
        </is>
      </c>
    </row>
    <row r="45">
      <c r="A45" s="4" t="inlineStr">
        <is>
          <t>Hainan Jiangcai Vocational Skills Training School Co. Ltd. [Member]</t>
        </is>
      </c>
      <c r="B45" s="4" t="inlineStr">
        <is>
          <t xml:space="preserve"> </t>
        </is>
      </c>
    </row>
    <row r="46">
      <c r="A46" s="3" t="inlineStr">
        <is>
          <t>Wholly owned subsidiaries of the Company:</t>
        </is>
      </c>
      <c r="B46" s="4" t="inlineStr">
        <is>
          <t xml:space="preserve"> </t>
        </is>
      </c>
    </row>
    <row r="47">
      <c r="A47" s="4" t="inlineStr">
        <is>
          <t>Date of establishment</t>
        </is>
      </c>
      <c r="B47" s="4" t="inlineStr">
        <is>
          <t>Jan.  01,  2022</t>
        </is>
      </c>
    </row>
    <row r="48">
      <c r="A48" s="4" t="inlineStr">
        <is>
          <t>Place of incorporation</t>
        </is>
      </c>
      <c r="B48" s="4" t="inlineStr">
        <is>
          <t>PRC</t>
        </is>
      </c>
    </row>
    <row r="49">
      <c r="A49" s="4" t="inlineStr">
        <is>
          <t>Percentage of direct or indirect economic ownership</t>
        </is>
      </c>
      <c r="B49" s="11" t="n">
        <v>1</v>
      </c>
    </row>
    <row r="50">
      <c r="A50" s="4" t="inlineStr">
        <is>
          <t>Principal activities</t>
        </is>
      </c>
      <c r="B50" s="4" t="inlineStr">
        <is>
          <t>Operation of  vocational educ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Schedule of consolidated financial statements - Variable Interest Entity, Primary Beneficiary [Member]</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3364634</v>
      </c>
      <c r="C4" s="4" t="inlineStr">
        <is>
          <t xml:space="preserve"> </t>
        </is>
      </c>
      <c r="D4" s="6" t="n">
        <v>1453323</v>
      </c>
      <c r="E4" s="4" t="inlineStr">
        <is>
          <t xml:space="preserve"> </t>
        </is>
      </c>
      <c r="F4" s="7" t="n">
        <v>4837417</v>
      </c>
    </row>
    <row r="5">
      <c r="A5" s="4" t="inlineStr">
        <is>
          <t>Amounts due from inter-company entities</t>
        </is>
      </c>
      <c r="B5" s="5" t="n">
        <v>57331944</v>
      </c>
      <c r="C5" s="4" t="inlineStr">
        <is>
          <t xml:space="preserve"> </t>
        </is>
      </c>
      <c r="D5" s="5" t="n">
        <v>51536540</v>
      </c>
      <c r="E5" s="4" t="inlineStr">
        <is>
          <t xml:space="preserve"> </t>
        </is>
      </c>
      <c r="F5" s="5" t="n">
        <v>8312351</v>
      </c>
    </row>
    <row r="6">
      <c r="A6" s="4" t="inlineStr">
        <is>
          <t>Prepayments and other current assets</t>
        </is>
      </c>
      <c r="B6" s="5" t="n">
        <v>79871947</v>
      </c>
      <c r="C6" s="4" t="inlineStr">
        <is>
          <t xml:space="preserve"> </t>
        </is>
      </c>
      <c r="D6" s="5" t="n">
        <v>100990604</v>
      </c>
      <c r="E6" s="4" t="inlineStr">
        <is>
          <t xml:space="preserve"> </t>
        </is>
      </c>
      <c r="F6" s="5" t="n">
        <v>11580344</v>
      </c>
    </row>
    <row r="7">
      <c r="A7" s="4" t="inlineStr">
        <is>
          <t>Accounts receivable, net</t>
        </is>
      </c>
      <c r="B7" s="5" t="n">
        <v>430960</v>
      </c>
      <c r="C7" s="4" t="inlineStr">
        <is>
          <t xml:space="preserve"> </t>
        </is>
      </c>
      <c r="D7" s="4" t="inlineStr">
        <is>
          <t xml:space="preserve"> </t>
        </is>
      </c>
      <c r="E7" s="4" t="inlineStr">
        <is>
          <t xml:space="preserve"> </t>
        </is>
      </c>
      <c r="F7" s="5" t="n">
        <v>62483</v>
      </c>
    </row>
    <row r="8">
      <c r="A8" s="4" t="inlineStr">
        <is>
          <t>Inventories</t>
        </is>
      </c>
      <c r="B8" s="5" t="n">
        <v>7148</v>
      </c>
      <c r="C8" s="4" t="inlineStr">
        <is>
          <t xml:space="preserve"> </t>
        </is>
      </c>
      <c r="D8" s="4" t="inlineStr">
        <is>
          <t xml:space="preserve"> </t>
        </is>
      </c>
      <c r="E8" s="4" t="inlineStr">
        <is>
          <t xml:space="preserve"> </t>
        </is>
      </c>
      <c r="F8" s="5" t="n">
        <v>1036</v>
      </c>
    </row>
    <row r="9">
      <c r="A9" s="4" t="inlineStr">
        <is>
          <t>Total current assets</t>
        </is>
      </c>
      <c r="B9" s="5" t="n">
        <v>171006633</v>
      </c>
      <c r="C9" s="4" t="inlineStr">
        <is>
          <t xml:space="preserve"> </t>
        </is>
      </c>
      <c r="D9" s="5" t="n">
        <v>153980467</v>
      </c>
      <c r="E9" s="4" t="inlineStr">
        <is>
          <t xml:space="preserve"> </t>
        </is>
      </c>
      <c r="F9" s="5" t="n">
        <v>24793631</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159247545</v>
      </c>
      <c r="C11" s="4" t="inlineStr">
        <is>
          <t xml:space="preserve"> </t>
        </is>
      </c>
      <c r="D11" s="5" t="n">
        <v>164037622</v>
      </c>
      <c r="E11" s="4" t="inlineStr">
        <is>
          <t xml:space="preserve"> </t>
        </is>
      </c>
      <c r="F11" s="5" t="n">
        <v>23088724</v>
      </c>
    </row>
    <row r="12">
      <c r="A12" s="4" t="inlineStr">
        <is>
          <t>Land use rights, net</t>
        </is>
      </c>
      <c r="B12" s="5" t="n">
        <v>35820632</v>
      </c>
      <c r="C12" s="4" t="inlineStr">
        <is>
          <t xml:space="preserve"> </t>
        </is>
      </c>
      <c r="D12" s="5" t="n">
        <v>36767329</v>
      </c>
      <c r="E12" s="4" t="inlineStr">
        <is>
          <t xml:space="preserve"> </t>
        </is>
      </c>
      <c r="F12" s="5" t="n">
        <v>5193503</v>
      </c>
    </row>
    <row r="13">
      <c r="A13" s="4" t="inlineStr">
        <is>
          <t>Intangible assets, net</t>
        </is>
      </c>
      <c r="B13" s="5" t="n">
        <v>1666</v>
      </c>
      <c r="C13" s="4" t="inlineStr">
        <is>
          <t xml:space="preserve"> </t>
        </is>
      </c>
      <c r="D13" s="5" t="n">
        <v>6667</v>
      </c>
      <c r="E13" s="4" t="inlineStr">
        <is>
          <t xml:space="preserve"> </t>
        </is>
      </c>
      <c r="F13" s="5" t="n">
        <v>242</v>
      </c>
    </row>
    <row r="14">
      <c r="A14" s="4" t="inlineStr">
        <is>
          <t>Goodwill</t>
        </is>
      </c>
      <c r="B14" s="5" t="n">
        <v>70369837</v>
      </c>
      <c r="C14" s="4" t="inlineStr">
        <is>
          <t xml:space="preserve"> </t>
        </is>
      </c>
      <c r="D14" s="5" t="n">
        <v>26644407</v>
      </c>
      <c r="E14" s="4" t="inlineStr">
        <is>
          <t xml:space="preserve"> </t>
        </is>
      </c>
      <c r="F14" s="5" t="n">
        <v>10202667</v>
      </c>
    </row>
    <row r="15">
      <c r="A15" s="4" t="inlineStr">
        <is>
          <t>Deferred tax assets</t>
        </is>
      </c>
      <c r="B15" s="5" t="n">
        <v>2349291</v>
      </c>
      <c r="C15" s="4" t="inlineStr">
        <is>
          <t xml:space="preserve"> </t>
        </is>
      </c>
      <c r="D15" s="4" t="inlineStr">
        <is>
          <t xml:space="preserve"> </t>
        </is>
      </c>
      <c r="E15" s="4" t="inlineStr">
        <is>
          <t xml:space="preserve"> </t>
        </is>
      </c>
      <c r="F15" s="5" t="n">
        <v>340615</v>
      </c>
    </row>
    <row r="16">
      <c r="A16" s="4" t="inlineStr">
        <is>
          <t>Right-of-use assets</t>
        </is>
      </c>
      <c r="B16" s="5" t="n">
        <v>7580536</v>
      </c>
      <c r="C16" s="4" t="inlineStr">
        <is>
          <t xml:space="preserve"> </t>
        </is>
      </c>
      <c r="D16" s="4" t="inlineStr">
        <is>
          <t xml:space="preserve"> </t>
        </is>
      </c>
      <c r="E16" s="4" t="inlineStr">
        <is>
          <t xml:space="preserve"> </t>
        </is>
      </c>
      <c r="F16" s="5" t="n">
        <v>1099074</v>
      </c>
    </row>
    <row r="17">
      <c r="A17" s="4" t="inlineStr">
        <is>
          <t>Total non-current assets</t>
        </is>
      </c>
      <c r="B17" s="5" t="n">
        <v>275369507</v>
      </c>
      <c r="C17" s="4" t="inlineStr">
        <is>
          <t xml:space="preserve"> </t>
        </is>
      </c>
      <c r="D17" s="5" t="n">
        <v>227456025</v>
      </c>
      <c r="E17" s="4" t="inlineStr">
        <is>
          <t xml:space="preserve"> </t>
        </is>
      </c>
      <c r="F17" s="5" t="n">
        <v>39924825</v>
      </c>
    </row>
    <row r="18">
      <c r="A18" s="4" t="inlineStr">
        <is>
          <t>Total assets</t>
        </is>
      </c>
      <c r="B18" s="5" t="n">
        <v>446376140</v>
      </c>
      <c r="C18" s="4" t="inlineStr">
        <is>
          <t xml:space="preserve"> </t>
        </is>
      </c>
      <c r="D18" s="5" t="n">
        <v>381436492</v>
      </c>
      <c r="E18" s="4" t="inlineStr">
        <is>
          <t xml:space="preserve"> </t>
        </is>
      </c>
      <c r="F18" s="5" t="n">
        <v>64718456</v>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borrowings</t>
        </is>
      </c>
      <c r="B20" s="5" t="n">
        <v>67500000</v>
      </c>
      <c r="C20" s="4" t="inlineStr">
        <is>
          <t xml:space="preserve"> </t>
        </is>
      </c>
      <c r="D20" s="5" t="n">
        <v>77000000</v>
      </c>
      <c r="E20" s="4" t="inlineStr">
        <is>
          <t xml:space="preserve"> </t>
        </is>
      </c>
      <c r="F20" s="5" t="n">
        <v>9786580</v>
      </c>
    </row>
    <row r="21">
      <c r="A21" s="4" t="inlineStr">
        <is>
          <t>Accounts payable</t>
        </is>
      </c>
      <c r="B21" s="5" t="n">
        <v>960213</v>
      </c>
      <c r="C21" s="4" t="inlineStr">
        <is>
          <t xml:space="preserve"> </t>
        </is>
      </c>
      <c r="D21" s="5" t="n">
        <v>741169</v>
      </c>
      <c r="E21" s="4" t="inlineStr">
        <is>
          <t xml:space="preserve"> </t>
        </is>
      </c>
      <c r="F21" s="5" t="n">
        <v>139218</v>
      </c>
    </row>
    <row r="22">
      <c r="A22" s="4" t="inlineStr">
        <is>
          <t>Deferred revenue, current</t>
        </is>
      </c>
      <c r="B22" s="5" t="n">
        <v>8640036</v>
      </c>
      <c r="C22" s="4" t="inlineStr">
        <is>
          <t xml:space="preserve"> </t>
        </is>
      </c>
      <c r="D22" s="5" t="n">
        <v>1204033</v>
      </c>
      <c r="E22" s="4" t="inlineStr">
        <is>
          <t xml:space="preserve"> </t>
        </is>
      </c>
      <c r="F22" s="5" t="n">
        <v>1252687</v>
      </c>
    </row>
    <row r="23">
      <c r="A23" s="4" t="inlineStr">
        <is>
          <t>Salary and welfare payable</t>
        </is>
      </c>
      <c r="B23" s="5" t="n">
        <v>3310211</v>
      </c>
      <c r="C23" s="4" t="inlineStr">
        <is>
          <t xml:space="preserve"> </t>
        </is>
      </c>
      <c r="D23" s="5" t="n">
        <v>2007834</v>
      </c>
      <c r="E23" s="4" t="inlineStr">
        <is>
          <t xml:space="preserve"> </t>
        </is>
      </c>
      <c r="F23" s="5" t="n">
        <v>479935</v>
      </c>
    </row>
    <row r="24">
      <c r="A24" s="4" t="inlineStr">
        <is>
          <t>Amounts due to a related party</t>
        </is>
      </c>
      <c r="B24" s="5" t="n">
        <v>323400</v>
      </c>
      <c r="C24" s="4" t="inlineStr">
        <is>
          <t xml:space="preserve"> </t>
        </is>
      </c>
      <c r="D24" s="5" t="n">
        <v>323400</v>
      </c>
      <c r="E24" s="4" t="inlineStr">
        <is>
          <t xml:space="preserve"> </t>
        </is>
      </c>
      <c r="F24" s="5" t="n">
        <v>46889</v>
      </c>
    </row>
    <row r="25">
      <c r="A25" s="4" t="inlineStr">
        <is>
          <t>Tax payable</t>
        </is>
      </c>
      <c r="B25" s="5" t="n">
        <v>842274</v>
      </c>
      <c r="C25" s="4" t="inlineStr">
        <is>
          <t xml:space="preserve"> </t>
        </is>
      </c>
      <c r="D25" s="5" t="n">
        <v>628081</v>
      </c>
      <c r="E25" s="4" t="inlineStr">
        <is>
          <t xml:space="preserve"> </t>
        </is>
      </c>
      <c r="F25" s="5" t="n">
        <v>122118</v>
      </c>
    </row>
    <row r="26">
      <c r="A26" s="4" t="inlineStr">
        <is>
          <t>Income tax payable</t>
        </is>
      </c>
      <c r="B26" s="5" t="n">
        <v>57831</v>
      </c>
      <c r="C26" s="4" t="inlineStr">
        <is>
          <t xml:space="preserve"> </t>
        </is>
      </c>
      <c r="D26" s="4" t="inlineStr">
        <is>
          <t xml:space="preserve"> </t>
        </is>
      </c>
      <c r="E26" s="4" t="inlineStr">
        <is>
          <t xml:space="preserve"> </t>
        </is>
      </c>
      <c r="F26" s="5" t="n">
        <v>8385</v>
      </c>
    </row>
    <row r="27">
      <c r="A27" s="4" t="inlineStr">
        <is>
          <t>Amount due to inter-company entities</t>
        </is>
      </c>
      <c r="B27" s="5" t="n">
        <v>35000000</v>
      </c>
      <c r="C27" s="4" t="inlineStr">
        <is>
          <t xml:space="preserve"> </t>
        </is>
      </c>
      <c r="D27" s="5" t="n">
        <v>16754595</v>
      </c>
      <c r="E27" s="4" t="inlineStr">
        <is>
          <t xml:space="preserve"> </t>
        </is>
      </c>
      <c r="F27" s="5" t="n">
        <v>5074523</v>
      </c>
    </row>
    <row r="28">
      <c r="A28" s="4" t="inlineStr">
        <is>
          <t>Accrued liabilities and other current liabilities</t>
        </is>
      </c>
      <c r="B28" s="5" t="n">
        <v>17694499</v>
      </c>
      <c r="C28" s="4" t="inlineStr">
        <is>
          <t xml:space="preserve"> </t>
        </is>
      </c>
      <c r="D28" s="5" t="n">
        <v>16708810</v>
      </c>
      <c r="E28" s="4" t="inlineStr">
        <is>
          <t xml:space="preserve"> </t>
        </is>
      </c>
      <c r="F28" s="5" t="n">
        <v>2565460</v>
      </c>
    </row>
    <row r="29">
      <c r="A29" s="4" t="inlineStr">
        <is>
          <t>Amounts due to Affected Entity</t>
        </is>
      </c>
      <c r="B29" s="5" t="n">
        <v>21225707</v>
      </c>
      <c r="C29" s="4" t="inlineStr">
        <is>
          <t xml:space="preserve"> </t>
        </is>
      </c>
      <c r="D29" s="5" t="n">
        <v>288261447</v>
      </c>
      <c r="E29" s="4" t="inlineStr">
        <is>
          <t xml:space="preserve"> </t>
        </is>
      </c>
      <c r="F29" s="5" t="n">
        <v>3077438</v>
      </c>
    </row>
    <row r="30">
      <c r="A30" s="4" t="inlineStr">
        <is>
          <t>Long-term loans and borrowings, current</t>
        </is>
      </c>
      <c r="B30" s="5" t="n">
        <v>3925000</v>
      </c>
      <c r="C30" s="4" t="inlineStr">
        <is>
          <t xml:space="preserve"> </t>
        </is>
      </c>
      <c r="D30" s="4" t="inlineStr">
        <is>
          <t xml:space="preserve"> </t>
        </is>
      </c>
      <c r="E30" s="4" t="inlineStr">
        <is>
          <t xml:space="preserve"> </t>
        </is>
      </c>
      <c r="F30" s="5" t="n">
        <v>569072</v>
      </c>
    </row>
    <row r="31">
      <c r="A31" s="4" t="inlineStr">
        <is>
          <t>Operating lease liabilities, current</t>
        </is>
      </c>
      <c r="B31" s="5" t="n">
        <v>3866910</v>
      </c>
      <c r="C31" s="4" t="inlineStr">
        <is>
          <t xml:space="preserve"> </t>
        </is>
      </c>
      <c r="D31" s="4" t="inlineStr">
        <is>
          <t xml:space="preserve"> </t>
        </is>
      </c>
      <c r="E31" s="4" t="inlineStr">
        <is>
          <t xml:space="preserve"> </t>
        </is>
      </c>
      <c r="F31" s="5" t="n">
        <v>560649</v>
      </c>
    </row>
    <row r="32">
      <c r="A32" s="4" t="inlineStr">
        <is>
          <t>Total current liabilities</t>
        </is>
      </c>
      <c r="B32" s="5" t="n">
        <v>163346081</v>
      </c>
      <c r="C32" s="4" t="inlineStr">
        <is>
          <t xml:space="preserve"> </t>
        </is>
      </c>
      <c r="D32" s="5" t="n">
        <v>403629369</v>
      </c>
      <c r="E32" s="4" t="inlineStr">
        <is>
          <t xml:space="preserve"> </t>
        </is>
      </c>
      <c r="F32" s="5" t="n">
        <v>23682954</v>
      </c>
    </row>
    <row r="33">
      <c r="A33" s="3"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due to Affected Entities, non-current</t>
        </is>
      </c>
      <c r="B34" s="5" t="n">
        <v>194552414</v>
      </c>
      <c r="C34" s="4" t="inlineStr">
        <is>
          <t xml:space="preserve"> </t>
        </is>
      </c>
      <c r="D34" s="4" t="inlineStr">
        <is>
          <t xml:space="preserve"> </t>
        </is>
      </c>
      <c r="E34" s="4" t="inlineStr">
        <is>
          <t xml:space="preserve"> </t>
        </is>
      </c>
      <c r="F34" s="5" t="n">
        <v>28207449</v>
      </c>
    </row>
    <row r="35">
      <c r="A35" s="4" t="inlineStr">
        <is>
          <t>Operating lease liabilities, non-current</t>
        </is>
      </c>
      <c r="B35" s="5" t="n">
        <v>3558380</v>
      </c>
      <c r="C35" s="4" t="inlineStr">
        <is>
          <t xml:space="preserve"> </t>
        </is>
      </c>
      <c r="D35" s="4" t="inlineStr">
        <is>
          <t xml:space="preserve"> </t>
        </is>
      </c>
      <c r="E35" s="4" t="inlineStr">
        <is>
          <t xml:space="preserve"> </t>
        </is>
      </c>
      <c r="F35" s="5" t="n">
        <v>515917</v>
      </c>
    </row>
    <row r="36">
      <c r="A36" s="4" t="inlineStr">
        <is>
          <t>Long-term loans and borrowings, non-current</t>
        </is>
      </c>
      <c r="B36" s="5" t="n">
        <v>1606250</v>
      </c>
      <c r="C36" s="4" t="inlineStr">
        <is>
          <t xml:space="preserve"> </t>
        </is>
      </c>
      <c r="D36" s="4" t="inlineStr">
        <is>
          <t xml:space="preserve"> </t>
        </is>
      </c>
      <c r="E36" s="4" t="inlineStr">
        <is>
          <t xml:space="preserve"> </t>
        </is>
      </c>
      <c r="F36" s="5" t="n">
        <v>232884</v>
      </c>
    </row>
    <row r="37">
      <c r="A37" s="4" t="inlineStr">
        <is>
          <t>Total non-current liabilities</t>
        </is>
      </c>
      <c r="B37" s="5" t="n">
        <v>199717044</v>
      </c>
      <c r="C37" s="4" t="inlineStr">
        <is>
          <t xml:space="preserve"> </t>
        </is>
      </c>
      <c r="D37" s="4" t="inlineStr">
        <is>
          <t xml:space="preserve"> </t>
        </is>
      </c>
      <c r="E37" s="4" t="inlineStr">
        <is>
          <t xml:space="preserve"> </t>
        </is>
      </c>
      <c r="F37" s="5" t="n">
        <v>28956250</v>
      </c>
    </row>
    <row r="38">
      <c r="A38" s="4" t="inlineStr">
        <is>
          <t>Total liabilities</t>
        </is>
      </c>
      <c r="B38" s="5" t="n">
        <v>363063125</v>
      </c>
      <c r="C38" s="4" t="inlineStr">
        <is>
          <t xml:space="preserve"> </t>
        </is>
      </c>
      <c r="D38" s="5" t="n">
        <v>403629369</v>
      </c>
      <c r="E38" s="4" t="inlineStr">
        <is>
          <t xml:space="preserve"> </t>
        </is>
      </c>
      <c r="F38" s="7" t="n">
        <v>52639204</v>
      </c>
    </row>
    <row r="39">
      <c r="A39" s="4" t="inlineStr">
        <is>
          <t>Net revenues from continuing operations</t>
        </is>
      </c>
      <c r="B39" s="5" t="n">
        <v>45924957</v>
      </c>
      <c r="C39" s="7" t="n">
        <v>6658493</v>
      </c>
      <c r="D39" s="5" t="n">
        <v>20112033</v>
      </c>
      <c r="E39" s="6" t="n">
        <v>17070602</v>
      </c>
      <c r="F39" s="4" t="inlineStr">
        <is>
          <t xml:space="preserve"> </t>
        </is>
      </c>
    </row>
    <row r="40">
      <c r="A40" s="4" t="inlineStr">
        <is>
          <t>Net revenues from discontinued operation</t>
        </is>
      </c>
      <c r="B40" s="4" t="inlineStr">
        <is>
          <t xml:space="preserve"> </t>
        </is>
      </c>
      <c r="C40" s="4" t="inlineStr">
        <is>
          <t xml:space="preserve"> </t>
        </is>
      </c>
      <c r="D40" s="5" t="n">
        <v>102006339</v>
      </c>
      <c r="E40" s="5" t="n">
        <v>154160699</v>
      </c>
      <c r="F40" s="4" t="inlineStr">
        <is>
          <t xml:space="preserve"> </t>
        </is>
      </c>
    </row>
    <row r="41">
      <c r="A41" s="4" t="inlineStr">
        <is>
          <t>Net income/(loss) from continuing operations</t>
        </is>
      </c>
      <c r="B41" s="5" t="n">
        <v>-6777710</v>
      </c>
      <c r="C41" s="5" t="n">
        <v>-982676</v>
      </c>
      <c r="D41" s="5" t="n">
        <v>-467382</v>
      </c>
      <c r="E41" s="5" t="n">
        <v>7894293</v>
      </c>
      <c r="F41" s="4" t="inlineStr">
        <is>
          <t xml:space="preserve"> </t>
        </is>
      </c>
    </row>
    <row r="42">
      <c r="A42" s="4" t="inlineStr">
        <is>
          <t>Net income/(loss) from discontinued operation</t>
        </is>
      </c>
      <c r="B42" s="4" t="inlineStr">
        <is>
          <t xml:space="preserve"> </t>
        </is>
      </c>
      <c r="C42" s="4" t="inlineStr">
        <is>
          <t xml:space="preserve"> </t>
        </is>
      </c>
      <c r="D42" s="5" t="n">
        <v>-244068780</v>
      </c>
      <c r="E42" s="5" t="n">
        <v>29638700</v>
      </c>
      <c r="F42" s="4" t="inlineStr">
        <is>
          <t xml:space="preserve"> </t>
        </is>
      </c>
    </row>
    <row r="43">
      <c r="A43" s="4" t="inlineStr">
        <is>
          <t>Net cash provided by operating activities</t>
        </is>
      </c>
      <c r="B43" s="5" t="n">
        <v>43586442</v>
      </c>
      <c r="C43" s="5" t="n">
        <v>6319440</v>
      </c>
      <c r="D43" s="5" t="n">
        <v>29764431</v>
      </c>
      <c r="E43" s="5" t="n">
        <v>47477961</v>
      </c>
      <c r="F43" s="4" t="inlineStr">
        <is>
          <t xml:space="preserve"> </t>
        </is>
      </c>
    </row>
    <row r="44">
      <c r="A44" s="4" t="inlineStr">
        <is>
          <t>Net cash provided by/(used in) investing activities</t>
        </is>
      </c>
      <c r="B44" s="5" t="n">
        <v>-456381</v>
      </c>
      <c r="C44" s="5" t="n">
        <v>-66169</v>
      </c>
      <c r="D44" s="5" t="n">
        <v>-153593942</v>
      </c>
      <c r="E44" s="5" t="n">
        <v>19424757</v>
      </c>
      <c r="F44" s="4" t="inlineStr">
        <is>
          <t xml:space="preserve"> </t>
        </is>
      </c>
    </row>
    <row r="45">
      <c r="A45" s="4" t="inlineStr">
        <is>
          <t>Net cash (used in)/provided by financing activities</t>
        </is>
      </c>
      <c r="B45" s="5" t="n">
        <v>-11218750</v>
      </c>
      <c r="C45" s="5" t="n">
        <v>-1626566</v>
      </c>
      <c r="D45" s="5" t="n">
        <v>115671061</v>
      </c>
      <c r="E45" s="5" t="n">
        <v>-81928356</v>
      </c>
      <c r="F45" s="4" t="inlineStr">
        <is>
          <t xml:space="preserve"> </t>
        </is>
      </c>
    </row>
    <row r="46">
      <c r="A46" s="4" t="inlineStr">
        <is>
          <t>Net changes in cash</t>
        </is>
      </c>
      <c r="B46" s="6" t="n">
        <v>31911311</v>
      </c>
      <c r="C46" s="7" t="n">
        <v>4626705</v>
      </c>
      <c r="D46" s="6" t="n">
        <v>-8158450</v>
      </c>
      <c r="E46" s="6" t="n">
        <v>-15025638</v>
      </c>
      <c r="F46"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incipal Accounting Policie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Jan. 01, 2021 CNY (¥)</t>
        </is>
      </c>
    </row>
    <row r="3">
      <c r="A3" s="3" t="inlineStr">
        <is>
          <t>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translation</t>
        </is>
      </c>
      <c r="B4" s="14" t="n">
        <v>6.8972</v>
      </c>
      <c r="C4" s="4" t="inlineStr">
        <is>
          <t xml:space="preserve"> </t>
        </is>
      </c>
      <c r="D4" s="4" t="inlineStr">
        <is>
          <t xml:space="preserve"> </t>
        </is>
      </c>
      <c r="E4" s="4" t="inlineStr">
        <is>
          <t xml:space="preserve"> </t>
        </is>
      </c>
      <c r="F4" s="7" t="n">
        <v>1</v>
      </c>
      <c r="G4" s="4" t="inlineStr">
        <is>
          <t xml:space="preserve"> </t>
        </is>
      </c>
      <c r="H4" s="4" t="inlineStr">
        <is>
          <t xml:space="preserve"> </t>
        </is>
      </c>
    </row>
    <row r="5">
      <c r="A5" s="4" t="inlineStr">
        <is>
          <t>Inventories</t>
        </is>
      </c>
      <c r="B5" s="6" t="n">
        <v>110000</v>
      </c>
      <c r="C5" s="4" t="inlineStr">
        <is>
          <t xml:space="preserve"> </t>
        </is>
      </c>
      <c r="D5" s="6" t="n">
        <v>170000</v>
      </c>
      <c r="E5" s="4" t="inlineStr">
        <is>
          <t xml:space="preserve"> </t>
        </is>
      </c>
      <c r="F5" s="4" t="inlineStr">
        <is>
          <t xml:space="preserve"> </t>
        </is>
      </c>
      <c r="G5" s="4" t="inlineStr">
        <is>
          <t xml:space="preserve"> </t>
        </is>
      </c>
      <c r="H5" s="4" t="inlineStr">
        <is>
          <t xml:space="preserve"> </t>
        </is>
      </c>
    </row>
    <row r="6">
      <c r="A6" s="4" t="inlineStr">
        <is>
          <t>Agreement term</t>
        </is>
      </c>
      <c r="B6" s="4" t="inlineStr">
        <is>
          <t>50 years</t>
        </is>
      </c>
      <c r="C6" s="4" t="inlineStr">
        <is>
          <t>5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t>
        </is>
      </c>
      <c r="B7" s="6" t="n">
        <v>18842000</v>
      </c>
      <c r="C7" s="7" t="n">
        <v>27318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t>
        </is>
      </c>
      <c r="B8" s="5" t="n">
        <v>9368156</v>
      </c>
      <c r="C8" s="4" t="inlineStr">
        <is>
          <t xml:space="preserve"> </t>
        </is>
      </c>
      <c r="D8" s="6" t="n">
        <v>1386607</v>
      </c>
      <c r="E8" s="4" t="inlineStr">
        <is>
          <t xml:space="preserve"> </t>
        </is>
      </c>
      <c r="F8" s="4" t="inlineStr">
        <is>
          <t xml:space="preserve"> </t>
        </is>
      </c>
      <c r="G8" s="4" t="inlineStr">
        <is>
          <t xml:space="preserve"> </t>
        </is>
      </c>
      <c r="H8" s="4" t="inlineStr">
        <is>
          <t xml:space="preserve"> </t>
        </is>
      </c>
    </row>
    <row r="9">
      <c r="A9" s="4" t="inlineStr">
        <is>
          <t>Deferred revenue</t>
        </is>
      </c>
      <c r="B9" s="5" t="n">
        <v>1386607</v>
      </c>
      <c r="C9" s="4" t="inlineStr">
        <is>
          <t xml:space="preserve"> </t>
        </is>
      </c>
      <c r="D9" s="4" t="inlineStr">
        <is>
          <t xml:space="preserve"> </t>
        </is>
      </c>
      <c r="E9" s="4" t="inlineStr">
        <is>
          <t xml:space="preserve"> </t>
        </is>
      </c>
      <c r="F9" s="4" t="inlineStr">
        <is>
          <t xml:space="preserve"> </t>
        </is>
      </c>
      <c r="G9" s="4" t="inlineStr">
        <is>
          <t xml:space="preserve"> </t>
        </is>
      </c>
      <c r="H9" s="6" t="n">
        <v>176980</v>
      </c>
    </row>
    <row r="10">
      <c r="A10" s="4" t="inlineStr">
        <is>
          <t>cash</t>
        </is>
      </c>
      <c r="B10" s="6" t="n">
        <v>2769490</v>
      </c>
      <c r="C10" s="4" t="inlineStr">
        <is>
          <t xml:space="preserve"> </t>
        </is>
      </c>
      <c r="D10" s="4" t="inlineStr">
        <is>
          <t xml:space="preserve"> </t>
        </is>
      </c>
      <c r="E10" s="4" t="inlineStr">
        <is>
          <t xml:space="preserve"> </t>
        </is>
      </c>
      <c r="F10" s="5" t="n">
        <v>34603166</v>
      </c>
      <c r="G10" s="4" t="inlineStr">
        <is>
          <t xml:space="preserve"> </t>
        </is>
      </c>
      <c r="H10" s="4" t="inlineStr">
        <is>
          <t xml:space="preserve"> </t>
        </is>
      </c>
    </row>
    <row r="11">
      <c r="A11" s="4" t="inlineStr">
        <is>
          <t>Revenues purchase</t>
        </is>
      </c>
      <c r="B11" s="11" t="n">
        <v>0.1</v>
      </c>
      <c r="C11" s="11" t="n">
        <v>0.1</v>
      </c>
      <c r="D11" s="11" t="n">
        <v>0.1</v>
      </c>
      <c r="E11" s="11" t="n">
        <v>0.1</v>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11" t="n">
        <v>0.1</v>
      </c>
      <c r="F12" s="4" t="inlineStr">
        <is>
          <t xml:space="preserve"> </t>
        </is>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11" t="n">
        <v>0.1</v>
      </c>
      <c r="F13" s="4" t="inlineStr">
        <is>
          <t xml:space="preserve"> </t>
        </is>
      </c>
      <c r="G13" s="4" t="inlineStr">
        <is>
          <t xml:space="preserve"> </t>
        </is>
      </c>
      <c r="H13" s="4" t="inlineStr">
        <is>
          <t xml:space="preserve"> </t>
        </is>
      </c>
    </row>
    <row r="14">
      <c r="A14" s="4" t="inlineStr">
        <is>
          <t>Statutory surplus reserve rate</t>
        </is>
      </c>
      <c r="B14" s="11" t="n">
        <v>0.1</v>
      </c>
      <c r="C14" s="11"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appropriations percentage</t>
        </is>
      </c>
      <c r="B15" s="11" t="n">
        <v>0.1</v>
      </c>
      <c r="C15" s="11"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velopment fund</t>
        </is>
      </c>
      <c r="B16" s="6" t="n">
        <v>54144</v>
      </c>
      <c r="C16" s="4" t="inlineStr">
        <is>
          <t xml:space="preserve"> </t>
        </is>
      </c>
      <c r="D16" s="6" t="n">
        <v>1322803</v>
      </c>
      <c r="E16" s="6" t="n">
        <v>7409675</v>
      </c>
      <c r="F16" s="4" t="inlineStr">
        <is>
          <t xml:space="preserve"> </t>
        </is>
      </c>
      <c r="G16" s="4" t="inlineStr">
        <is>
          <t xml:space="preserve"> </t>
        </is>
      </c>
      <c r="H16" s="4" t="inlineStr">
        <is>
          <t xml:space="preserve"> </t>
        </is>
      </c>
    </row>
    <row r="17">
      <c r="A17" s="4" t="inlineStr">
        <is>
          <t>Development fund</t>
        </is>
      </c>
      <c r="B17" s="5" t="n">
        <v>1757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ifor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incipal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ies</t>
        </is>
      </c>
      <c r="B20" s="5" t="n">
        <v>10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ingtian International Schoo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ncipal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subsidies received</t>
        </is>
      </c>
      <c r="B23" s="4" t="inlineStr">
        <is>
          <t xml:space="preserve"> </t>
        </is>
      </c>
      <c r="C23" s="4" t="inlineStr">
        <is>
          <t xml:space="preserve"> </t>
        </is>
      </c>
      <c r="D23" s="5" t="n">
        <v>1499505</v>
      </c>
      <c r="E23" s="4" t="inlineStr">
        <is>
          <t xml:space="preserve"> </t>
        </is>
      </c>
      <c r="F23" s="4" t="inlineStr">
        <is>
          <t xml:space="preserve"> </t>
        </is>
      </c>
      <c r="G23" s="4" t="inlineStr">
        <is>
          <t xml:space="preserve"> </t>
        </is>
      </c>
      <c r="H23" s="4" t="inlineStr">
        <is>
          <t xml:space="preserve"> </t>
        </is>
      </c>
    </row>
    <row r="24">
      <c r="A24" s="4" t="inlineStr">
        <is>
          <t>Financial subsidies received</t>
        </is>
      </c>
      <c r="B24" s="5" t="n">
        <v>73901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gfang schoo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ncipal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al subsidies received</t>
        </is>
      </c>
      <c r="B27" s="5" t="n">
        <v>46926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uangmei Weiy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ncipal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al subsidies received</t>
        </is>
      </c>
      <c r="B30" s="5" t="n">
        <v>2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shui Mengxi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incipal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al subsidies received</t>
        </is>
      </c>
      <c r="B33" s="5" t="n">
        <v>92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N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incipal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hange rate translation</t>
        </is>
      </c>
      <c r="B36" s="14" t="n">
        <v>6.9646</v>
      </c>
      <c r="C36" s="4" t="inlineStr">
        <is>
          <t xml:space="preserve"> </t>
        </is>
      </c>
      <c r="D36" s="14" t="n">
        <v>6.3757</v>
      </c>
      <c r="E36" s="4" t="inlineStr">
        <is>
          <t xml:space="preserve"> </t>
        </is>
      </c>
      <c r="F36" s="7" t="n">
        <v>1</v>
      </c>
      <c r="G36" s="7" t="n">
        <v>1</v>
      </c>
      <c r="H36" s="4" t="inlineStr">
        <is>
          <t xml:space="preserve"> </t>
        </is>
      </c>
    </row>
    <row r="37">
      <c r="A37" s="4" t="inlineStr">
        <is>
          <t>Financial subsidie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utory surplus reserve rate</t>
        </is>
      </c>
      <c r="B38" s="11" t="n">
        <v>0.25</v>
      </c>
      <c r="C38" s="11" t="n">
        <v>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incipal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utory surplus reserve rate</t>
        </is>
      </c>
      <c r="B41" s="11" t="n">
        <v>0.5</v>
      </c>
      <c r="C41" s="11" t="n">
        <v>0.5</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Principal Accounting Policies (Details) - Schedule of straight-line method over their estimated useful lives</t>
        </is>
      </c>
      <c r="B1" s="2" t="inlineStr">
        <is>
          <t>12 Months Ended</t>
        </is>
      </c>
    </row>
    <row r="2">
      <c r="B2" s="2" t="inlineStr">
        <is>
          <t>Dec. 31,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Residual value</t>
        </is>
      </c>
      <c r="B5" s="11" t="n">
        <v>0.05</v>
      </c>
    </row>
    <row r="6">
      <c r="A6" s="4" t="inlineStr">
        <is>
          <t>Buildings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10</t>
        </is>
      </c>
    </row>
    <row r="9">
      <c r="A9" s="4" t="inlineStr">
        <is>
          <t>Building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0</t>
        </is>
      </c>
    </row>
    <row r="12">
      <c r="A12" s="4" t="inlineStr">
        <is>
          <t>Electronic devices and other general equipment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2</t>
        </is>
      </c>
    </row>
    <row r="15">
      <c r="A15" s="4" t="inlineStr">
        <is>
          <t>Residual value</t>
        </is>
      </c>
      <c r="B15" s="11" t="n">
        <v>0</v>
      </c>
    </row>
    <row r="16">
      <c r="A16" s="4" t="inlineStr">
        <is>
          <t>Electronic devices and other general equipment [Member] | Maximum [Member]</t>
        </is>
      </c>
      <c r="B16" s="4" t="inlineStr">
        <is>
          <t xml:space="preserve"> </t>
        </is>
      </c>
    </row>
    <row r="17">
      <c r="A17" s="3" t="inlineStr">
        <is>
          <t>Public Utility, Property, Plant and Equipment [Line Items]</t>
        </is>
      </c>
      <c r="B17" s="4" t="inlineStr">
        <is>
          <t xml:space="preserve"> </t>
        </is>
      </c>
    </row>
    <row r="18">
      <c r="A18" s="4" t="inlineStr">
        <is>
          <t>Estimated useful lives</t>
        </is>
      </c>
      <c r="B18" s="4" t="inlineStr">
        <is>
          <t>5</t>
        </is>
      </c>
    </row>
    <row r="19">
      <c r="A19" s="4" t="inlineStr">
        <is>
          <t>Residual value</t>
        </is>
      </c>
      <c r="B19" s="11" t="n">
        <v>0.05</v>
      </c>
    </row>
    <row r="20">
      <c r="A20" s="4" t="inlineStr">
        <is>
          <t>Leasehold Improvements [Member]</t>
        </is>
      </c>
      <c r="B20" s="4" t="inlineStr">
        <is>
          <t xml:space="preserve"> </t>
        </is>
      </c>
    </row>
    <row r="21">
      <c r="A21" s="3" t="inlineStr">
        <is>
          <t>Public Utility, Property, Plant and Equipment [Line Items]</t>
        </is>
      </c>
      <c r="B21" s="4" t="inlineStr">
        <is>
          <t xml:space="preserve"> </t>
        </is>
      </c>
    </row>
    <row r="22">
      <c r="A22" s="4" t="inlineStr">
        <is>
          <t>Estimated useful lives</t>
        </is>
      </c>
      <c r="B22" s="4" t="inlineStr">
        <is>
          <t>Over the shorter of lease term or the estimated useful lives of the assets</t>
        </is>
      </c>
    </row>
    <row r="23">
      <c r="A23" s="4" t="inlineStr">
        <is>
          <t>Residual value</t>
        </is>
      </c>
      <c r="B23"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Details) - Schedule of Percentage of the Group’s accounts receivable - USD ($)</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ustomer accounts receivable</t>
        </is>
      </c>
      <c r="B5" s="7" t="n">
        <v>128437</v>
      </c>
      <c r="C5" s="4" t="inlineStr">
        <is>
          <t xml:space="preserve"> </t>
        </is>
      </c>
    </row>
    <row r="6">
      <c r="A6" s="4" t="inlineStr">
        <is>
          <t>Customer accounts receivable Percentage</t>
        </is>
      </c>
      <c r="B6" s="15" t="n">
        <v>0.298</v>
      </c>
      <c r="C6" s="4" t="inlineStr">
        <is>
          <t xml:space="preserve"> </t>
        </is>
      </c>
    </row>
    <row r="7">
      <c r="A7" s="4" t="inlineStr">
        <is>
          <t>Customer B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stomer accounts receivable</t>
        </is>
      </c>
      <c r="B9" s="7" t="n">
        <v>128154</v>
      </c>
      <c r="C9" s="4" t="inlineStr">
        <is>
          <t xml:space="preserve"> </t>
        </is>
      </c>
    </row>
    <row r="10">
      <c r="A10" s="4" t="inlineStr">
        <is>
          <t>Customer accounts receivable Percentage</t>
        </is>
      </c>
      <c r="B10" s="15" t="n">
        <v>0.297</v>
      </c>
      <c r="C10" s="4" t="inlineStr">
        <is>
          <t xml:space="preserve"> </t>
        </is>
      </c>
    </row>
    <row r="11">
      <c r="A11" s="4" t="inlineStr">
        <is>
          <t>Customer C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stomer accounts receivable</t>
        </is>
      </c>
      <c r="B13" s="7" t="n">
        <v>87401</v>
      </c>
      <c r="C13" s="4" t="inlineStr">
        <is>
          <t xml:space="preserve"> </t>
        </is>
      </c>
    </row>
    <row r="14">
      <c r="A14" s="4" t="inlineStr">
        <is>
          <t>Customer accounts receivable Percentage</t>
        </is>
      </c>
      <c r="B14" s="15" t="n">
        <v>0.203</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Details) - Schedule of Percentage of the Group’s accounts payable - CNY (¥)</t>
        </is>
      </c>
      <c r="B1" s="2" t="inlineStr">
        <is>
          <t>Dec. 31, 2022</t>
        </is>
      </c>
      <c r="C1" s="2" t="inlineStr">
        <is>
          <t>Dec. 31, 2021</t>
        </is>
      </c>
    </row>
    <row r="2">
      <c r="A2" s="4" t="inlineStr">
        <is>
          <t>Supplier A [Member]</t>
        </is>
      </c>
      <c r="B2" s="4" t="inlineStr">
        <is>
          <t xml:space="preserve"> </t>
        </is>
      </c>
      <c r="C2" s="4" t="inlineStr">
        <is>
          <t xml:space="preserve"> </t>
        </is>
      </c>
    </row>
    <row r="3">
      <c r="A3" s="3" t="inlineStr">
        <is>
          <t>Principal Accounting Policies (Details) - Schedule of Percentage of the Group’s accounts payable [Line Items]</t>
        </is>
      </c>
      <c r="B3" s="4" t="inlineStr">
        <is>
          <t xml:space="preserve"> </t>
        </is>
      </c>
      <c r="C3" s="4" t="inlineStr">
        <is>
          <t xml:space="preserve"> </t>
        </is>
      </c>
    </row>
    <row r="4">
      <c r="A4" s="4" t="inlineStr">
        <is>
          <t>Accounts Payable Amount</t>
        </is>
      </c>
      <c r="B4" s="6" t="n">
        <v>672725</v>
      </c>
      <c r="C4" s="4" t="inlineStr">
        <is>
          <t xml:space="preserve"> </t>
        </is>
      </c>
    </row>
    <row r="5">
      <c r="A5" s="4" t="inlineStr">
        <is>
          <t>Accounts Payable Percentage</t>
        </is>
      </c>
      <c r="B5" s="11" t="n">
        <v>0.23</v>
      </c>
      <c r="C5" s="4" t="inlineStr">
        <is>
          <t xml:space="preserve"> </t>
        </is>
      </c>
    </row>
    <row r="6">
      <c r="A6" s="4" t="inlineStr">
        <is>
          <t>Supplier B [Member]</t>
        </is>
      </c>
      <c r="B6" s="4" t="inlineStr">
        <is>
          <t xml:space="preserve"> </t>
        </is>
      </c>
      <c r="C6" s="4" t="inlineStr">
        <is>
          <t xml:space="preserve"> </t>
        </is>
      </c>
    </row>
    <row r="7">
      <c r="A7" s="3" t="inlineStr">
        <is>
          <t>Principal Accounting Policies (Details) - Schedule of Percentage of the Group’s accounts payable [Line Items]</t>
        </is>
      </c>
      <c r="B7" s="4" t="inlineStr">
        <is>
          <t xml:space="preserve"> </t>
        </is>
      </c>
      <c r="C7" s="4" t="inlineStr">
        <is>
          <t xml:space="preserve"> </t>
        </is>
      </c>
    </row>
    <row r="8">
      <c r="A8" s="4" t="inlineStr">
        <is>
          <t>Accounts Payable Amount</t>
        </is>
      </c>
      <c r="B8" s="6" t="n">
        <v>581477</v>
      </c>
      <c r="C8" s="4" t="inlineStr">
        <is>
          <t xml:space="preserve"> </t>
        </is>
      </c>
    </row>
    <row r="9">
      <c r="A9" s="4" t="inlineStr">
        <is>
          <t>Accounts Payable Percentage</t>
        </is>
      </c>
      <c r="B9" s="15" t="n">
        <v>0.199</v>
      </c>
      <c r="C9" s="4" t="inlineStr">
        <is>
          <t xml:space="preserve"> </t>
        </is>
      </c>
    </row>
    <row r="10">
      <c r="A10" s="4" t="inlineStr">
        <is>
          <t>Supplier C [Member]</t>
        </is>
      </c>
      <c r="B10" s="4" t="inlineStr">
        <is>
          <t xml:space="preserve"> </t>
        </is>
      </c>
      <c r="C10" s="4" t="inlineStr">
        <is>
          <t xml:space="preserve"> </t>
        </is>
      </c>
    </row>
    <row r="11">
      <c r="A11" s="3" t="inlineStr">
        <is>
          <t>Principal Accounting Policies (Details) - Schedule of Percentage of the Group’s accounts payable [Line Items]</t>
        </is>
      </c>
      <c r="B11" s="4" t="inlineStr">
        <is>
          <t xml:space="preserve"> </t>
        </is>
      </c>
      <c r="C11" s="4" t="inlineStr">
        <is>
          <t xml:space="preserve"> </t>
        </is>
      </c>
    </row>
    <row r="12">
      <c r="A12" s="4" t="inlineStr">
        <is>
          <t>Accounts Payable Amount</t>
        </is>
      </c>
      <c r="B12" s="6" t="n">
        <v>399956</v>
      </c>
      <c r="C12" s="4" t="inlineStr">
        <is>
          <t xml:space="preserve"> </t>
        </is>
      </c>
    </row>
    <row r="13">
      <c r="A13" s="4" t="inlineStr">
        <is>
          <t>Accounts Payable Percentage</t>
        </is>
      </c>
      <c r="B13" s="15" t="n">
        <v>0.137</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iscontinued Operation (Details)</t>
        </is>
      </c>
      <c r="B1" s="2" t="inlineStr">
        <is>
          <t>12 Months Ended</t>
        </is>
      </c>
    </row>
    <row r="2">
      <c r="B2" s="2" t="inlineStr">
        <is>
          <t>Dec. 31, 2022 CNY (¥)</t>
        </is>
      </c>
    </row>
    <row r="3">
      <c r="A3" s="3" t="inlineStr">
        <is>
          <t>Discontinued operation [Abstract]</t>
        </is>
      </c>
      <c r="B3" s="4" t="inlineStr">
        <is>
          <t xml:space="preserve"> </t>
        </is>
      </c>
    </row>
    <row r="4">
      <c r="A4" s="4" t="inlineStr">
        <is>
          <t>Recognized one-off loss</t>
        </is>
      </c>
      <c r="B4" s="6" t="n">
        <v>2493599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 (Details)</t>
        </is>
      </c>
      <c r="H1" s="2" t="inlineStr">
        <is>
          <t>12 Months Ended</t>
        </is>
      </c>
    </row>
    <row r="2">
      <c r="B2" s="2" t="inlineStr">
        <is>
          <t>Apr. 18, 2022 CNY (¥) shares</t>
        </is>
      </c>
      <c r="C2" s="2" t="inlineStr">
        <is>
          <t>Aug. 31, 2021 CNY (¥)</t>
        </is>
      </c>
      <c r="D2" s="2" t="inlineStr">
        <is>
          <t>Aug. 31, 2021 USD ($)</t>
        </is>
      </c>
      <c r="E2" s="2" t="inlineStr">
        <is>
          <t>Jul. 27, 2021 CNY (¥)</t>
        </is>
      </c>
      <c r="F2" s="2" t="inlineStr">
        <is>
          <t>Jan. 31, 2021 CNY (¥)</t>
        </is>
      </c>
      <c r="G2" s="2" t="inlineStr">
        <is>
          <t>Jan. 31, 2021 USD ($)</t>
        </is>
      </c>
      <c r="H2" s="2" t="inlineStr">
        <is>
          <t>Dec. 31, 2022 CNY (¥)</t>
        </is>
      </c>
      <c r="I2" s="2" t="inlineStr">
        <is>
          <t>Dec. 31, 2022 USD ($)</t>
        </is>
      </c>
      <c r="J2" s="2" t="inlineStr">
        <is>
          <t>Dec. 31, 2021 CNY (¥)</t>
        </is>
      </c>
      <c r="K2" s="2" t="inlineStr">
        <is>
          <t>Dec. 31, 2021 USD ($)</t>
        </is>
      </c>
      <c r="L2" s="2" t="inlineStr">
        <is>
          <t>Dec. 31, 2020 CNY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65925</v>
      </c>
      <c r="I5" s="7" t="n">
        <v>1444923</v>
      </c>
      <c r="J5" s="6" t="n">
        <v>-248405988</v>
      </c>
      <c r="K5" s="4" t="inlineStr">
        <is>
          <t xml:space="preserve"> </t>
        </is>
      </c>
      <c r="L5" s="6" t="n">
        <v>25628444</v>
      </c>
    </row>
    <row r="6">
      <c r="A6" s="4" t="inlineStr">
        <is>
          <t>Other payable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1 year</t>
        </is>
      </c>
      <c r="J6" s="4" t="inlineStr">
        <is>
          <t xml:space="preserve"> </t>
        </is>
      </c>
      <c r="K6" s="4" t="inlineStr">
        <is>
          <t xml:space="preserve"> </t>
        </is>
      </c>
      <c r="L6" s="4" t="inlineStr">
        <is>
          <t xml:space="preserve"> </t>
        </is>
      </c>
    </row>
    <row r="7">
      <c r="A7" s="4" t="inlineStr">
        <is>
          <t>Prepayment amount</t>
        </is>
      </c>
      <c r="B7" s="6" t="n">
        <v>53400000</v>
      </c>
      <c r="C7" s="4" t="inlineStr">
        <is>
          <t xml:space="preserve"> </t>
        </is>
      </c>
      <c r="D7" s="4" t="inlineStr">
        <is>
          <t xml:space="preserve"> </t>
        </is>
      </c>
      <c r="E7" s="6" t="n">
        <v>3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id amount</t>
        </is>
      </c>
      <c r="B8" s="4" t="inlineStr">
        <is>
          <t xml:space="preserve"> </t>
        </is>
      </c>
      <c r="C8" s="4" t="inlineStr">
        <is>
          <t xml:space="preserve"> </t>
        </is>
      </c>
      <c r="D8" s="4" t="inlineStr">
        <is>
          <t xml:space="preserve"> </t>
        </is>
      </c>
      <c r="E8" s="6" t="n">
        <v>1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Youxi Softw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consideration (in Dollars) | $</t>
        </is>
      </c>
      <c r="B11" s="4" t="inlineStr">
        <is>
          <t xml:space="preserve"> </t>
        </is>
      </c>
      <c r="C11" s="4" t="inlineStr">
        <is>
          <t xml:space="preserve"> </t>
        </is>
      </c>
      <c r="D11" s="4" t="inlineStr">
        <is>
          <t xml:space="preserve"> </t>
        </is>
      </c>
      <c r="E11" s="4" t="inlineStr">
        <is>
          <t xml:space="preserve"> </t>
        </is>
      </c>
      <c r="F11" s="4" t="inlineStr">
        <is>
          <t xml:space="preserve"> </t>
        </is>
      </c>
      <c r="G11" s="7" t="n">
        <v>46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terest percentage</t>
        </is>
      </c>
      <c r="B14" s="4" t="inlineStr">
        <is>
          <t xml:space="preserve"> </t>
        </is>
      </c>
      <c r="C14" s="11" t="n">
        <v>1</v>
      </c>
      <c r="D14" s="11"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11" t="n">
        <v>1</v>
      </c>
      <c r="J15" s="4" t="inlineStr">
        <is>
          <t xml:space="preserve"> </t>
        </is>
      </c>
      <c r="K15" s="4" t="inlineStr">
        <is>
          <t xml:space="preserve"> </t>
        </is>
      </c>
      <c r="L15" s="4" t="inlineStr">
        <is>
          <t xml:space="preserve"> </t>
        </is>
      </c>
    </row>
    <row r="16">
      <c r="A16" s="4" t="inlineStr">
        <is>
          <t>Cash consideration | $</t>
        </is>
      </c>
      <c r="B16" s="4" t="inlineStr">
        <is>
          <t xml:space="preserve"> </t>
        </is>
      </c>
      <c r="C16" s="4" t="inlineStr">
        <is>
          <t xml:space="preserve"> </t>
        </is>
      </c>
      <c r="D16" s="7"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s (in Shares) | shares</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Youxi Softw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Combin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4366</v>
      </c>
      <c r="K20" s="4" t="inlineStr">
        <is>
          <t xml:space="preserve"> </t>
        </is>
      </c>
      <c r="L20" s="4" t="inlineStr">
        <is>
          <t xml:space="preserve"> </t>
        </is>
      </c>
    </row>
    <row r="21">
      <c r="A21" s="4" t="inlineStr">
        <is>
          <t>Qingtian International Schoo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Combin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terest percentage</t>
        </is>
      </c>
      <c r="B23" s="4" t="inlineStr">
        <is>
          <t xml:space="preserve"> </t>
        </is>
      </c>
      <c r="C23" s="11" t="n">
        <v>1</v>
      </c>
      <c r="D23" s="11"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consideration</t>
        </is>
      </c>
      <c r="B24" s="4" t="inlineStr">
        <is>
          <t xml:space="preserve"> </t>
        </is>
      </c>
      <c r="C24" s="6" t="n">
        <v>2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unpai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000000</v>
      </c>
      <c r="I25" s="4" t="inlineStr">
        <is>
          <t xml:space="preserve"> </t>
        </is>
      </c>
      <c r="J25" s="4" t="inlineStr">
        <is>
          <t xml:space="preserve"> </t>
        </is>
      </c>
      <c r="K25" s="4" t="inlineStr">
        <is>
          <t xml:space="preserve"> </t>
        </is>
      </c>
      <c r="L25" s="4" t="inlineStr">
        <is>
          <t xml:space="preserve"> </t>
        </is>
      </c>
    </row>
    <row r="26">
      <c r="A26" s="4" t="inlineStr">
        <is>
          <t>Youxi Software [Member] | 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terest percentage</t>
        </is>
      </c>
      <c r="B28" s="4" t="inlineStr">
        <is>
          <t xml:space="preserve"> </t>
        </is>
      </c>
      <c r="C28" s="4" t="inlineStr">
        <is>
          <t xml:space="preserve"> </t>
        </is>
      </c>
      <c r="D28" s="4" t="inlineStr">
        <is>
          <t xml:space="preserve"> </t>
        </is>
      </c>
      <c r="E28" s="4" t="inlineStr">
        <is>
          <t xml:space="preserve"> </t>
        </is>
      </c>
      <c r="F28" s="11" t="n">
        <v>1</v>
      </c>
      <c r="G28" s="11" t="n">
        <v>1</v>
      </c>
      <c r="H28" s="4" t="inlineStr">
        <is>
          <t xml:space="preserve"> </t>
        </is>
      </c>
      <c r="I28" s="4" t="inlineStr">
        <is>
          <t xml:space="preserve"> </t>
        </is>
      </c>
      <c r="J28" s="11" t="n">
        <v>1</v>
      </c>
      <c r="K28" s="11" t="n">
        <v>1</v>
      </c>
      <c r="L28" s="4" t="inlineStr">
        <is>
          <t xml:space="preserve"> </t>
        </is>
      </c>
    </row>
    <row r="29">
      <c r="A29" s="4" t="inlineStr">
        <is>
          <t>Equity interests (in Shares) | shares</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C1:D1"/>
    <mergeCell ref="F1:G1"/>
    <mergeCell ref="H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6" customWidth="1" min="6" max="6"/>
    <col width="13" customWidth="1" min="7" max="7"/>
  </cols>
  <sheetData>
    <row r="1">
      <c r="A1" s="1" t="inlineStr">
        <is>
          <t>Business Combination (Details) - Schedule of purchase price - CNY (¥)</t>
        </is>
      </c>
      <c r="D1" s="2" t="inlineStr">
        <is>
          <t>1 Months Ended</t>
        </is>
      </c>
      <c r="F1" s="2" t="inlineStr">
        <is>
          <t>12 Months Ended</t>
        </is>
      </c>
    </row>
    <row r="2">
      <c r="C2" s="2" t="inlineStr">
        <is>
          <t>Feb. 01, 2021</t>
        </is>
      </c>
      <c r="D2" s="2" t="inlineStr">
        <is>
          <t>Aug. 31, 2021</t>
        </is>
      </c>
      <c r="F2" s="2" t="inlineStr">
        <is>
          <t>Dec. 31, 2022</t>
        </is>
      </c>
    </row>
    <row r="3">
      <c r="A3" s="3" t="inlineStr">
        <is>
          <t>Fair value of total consideration transferred:</t>
        </is>
      </c>
      <c r="C3" s="4" t="inlineStr">
        <is>
          <t xml:space="preserve"> </t>
        </is>
      </c>
      <c r="D3" s="4" t="inlineStr">
        <is>
          <t xml:space="preserve"> </t>
        </is>
      </c>
      <c r="F3" s="4" t="inlineStr">
        <is>
          <t xml:space="preserve"> </t>
        </is>
      </c>
    </row>
    <row r="4">
      <c r="A4" s="4" t="inlineStr">
        <is>
          <t>Cash consideration</t>
        </is>
      </c>
      <c r="C4" s="6" t="n">
        <v>300000</v>
      </c>
      <c r="D4" s="6" t="n">
        <v>23000000</v>
      </c>
      <c r="F4" s="6" t="n">
        <v>53400000</v>
      </c>
    </row>
    <row r="5">
      <c r="A5" s="4" t="inlineStr">
        <is>
          <t>Cash acquired from business combination</t>
        </is>
      </c>
      <c r="C5" s="5" t="n">
        <v>-3211</v>
      </c>
      <c r="D5" s="5" t="n">
        <v>-2811219</v>
      </c>
      <c r="F5" s="5" t="n">
        <v>-840083</v>
      </c>
    </row>
    <row r="6">
      <c r="A6" s="4" t="inlineStr">
        <is>
          <t>Subtotal</t>
        </is>
      </c>
      <c r="C6" s="5" t="n">
        <v>296789</v>
      </c>
      <c r="D6" s="5" t="n">
        <v>20188781</v>
      </c>
      <c r="F6" s="5" t="n">
        <v>52559917</v>
      </c>
    </row>
    <row r="7">
      <c r="A7" s="3" t="inlineStr">
        <is>
          <t>Recognized amounts of identifiable assets acquired and liability assumed:</t>
        </is>
      </c>
      <c r="C7" s="4" t="inlineStr">
        <is>
          <t xml:space="preserve"> </t>
        </is>
      </c>
      <c r="D7" s="4" t="inlineStr">
        <is>
          <t xml:space="preserve"> </t>
        </is>
      </c>
      <c r="F7" s="4" t="inlineStr">
        <is>
          <t xml:space="preserve"> </t>
        </is>
      </c>
    </row>
    <row r="8">
      <c r="A8" s="4" t="inlineStr">
        <is>
          <t>Current assets</t>
        </is>
      </c>
      <c r="C8" s="5" t="n">
        <v>45440</v>
      </c>
      <c r="D8" s="5" t="n">
        <v>15799304</v>
      </c>
      <c r="F8" s="5" t="n">
        <v>13222667</v>
      </c>
    </row>
    <row r="9">
      <c r="A9" s="4" t="inlineStr">
        <is>
          <t>Intangible asset - computer software</t>
        </is>
      </c>
      <c r="C9" s="5" t="n">
        <v>276087</v>
      </c>
      <c r="D9" s="4" t="inlineStr">
        <is>
          <t xml:space="preserve"> </t>
        </is>
      </c>
      <c r="F9" s="4" t="inlineStr">
        <is>
          <t xml:space="preserve"> </t>
        </is>
      </c>
    </row>
    <row r="10">
      <c r="A10" s="4" t="inlineStr">
        <is>
          <t>Current liabilities</t>
        </is>
      </c>
      <c r="C10" s="5" t="n">
        <v>-3200</v>
      </c>
      <c r="D10" s="5" t="n">
        <v>-28485037</v>
      </c>
      <c r="F10" s="5" t="n">
        <v>-25463841</v>
      </c>
    </row>
    <row r="11">
      <c r="A11" s="4" t="inlineStr">
        <is>
          <t>Deferred tax assets</t>
        </is>
      </c>
      <c r="C11" s="5" t="n">
        <v>2802091</v>
      </c>
      <c r="D11" s="4" t="inlineStr">
        <is>
          <t xml:space="preserve"> </t>
        </is>
      </c>
      <c r="F11" s="4" t="inlineStr">
        <is>
          <t xml:space="preserve"> </t>
        </is>
      </c>
    </row>
    <row r="12">
      <c r="A12" s="4" t="inlineStr">
        <is>
          <t>Total identifiable net assets</t>
        </is>
      </c>
      <c r="C12" s="5" t="n">
        <v>3120419</v>
      </c>
      <c r="D12" s="4" t="inlineStr">
        <is>
          <t xml:space="preserve"> </t>
        </is>
      </c>
      <c r="F12" s="4" t="inlineStr">
        <is>
          <t xml:space="preserve"> </t>
        </is>
      </c>
    </row>
    <row r="13">
      <c r="A13" s="4" t="inlineStr">
        <is>
          <t>Other income*</t>
        </is>
      </c>
      <c r="B13" s="4" t="inlineStr">
        <is>
          <t>[1]</t>
        </is>
      </c>
      <c r="C13" s="6" t="n">
        <v>2823630</v>
      </c>
      <c r="D13" s="4" t="inlineStr">
        <is>
          <t xml:space="preserve"> </t>
        </is>
      </c>
      <c r="F13" s="4" t="inlineStr">
        <is>
          <t xml:space="preserve"> </t>
        </is>
      </c>
    </row>
    <row r="14">
      <c r="A14" s="3" t="inlineStr">
        <is>
          <t>Recognized amounts of identifiable assets acquired and liability assumed:</t>
        </is>
      </c>
      <c r="C14" s="4" t="inlineStr">
        <is>
          <t xml:space="preserve"> </t>
        </is>
      </c>
      <c r="D14" s="4" t="inlineStr">
        <is>
          <t xml:space="preserve"> </t>
        </is>
      </c>
      <c r="F14" s="4" t="inlineStr">
        <is>
          <t xml:space="preserve"> </t>
        </is>
      </c>
    </row>
    <row r="15">
      <c r="A15" s="4" t="inlineStr">
        <is>
          <t>Non-current assets</t>
        </is>
      </c>
      <c r="C15" s="4" t="inlineStr">
        <is>
          <t xml:space="preserve"> </t>
        </is>
      </c>
      <c r="D15" s="5" t="n">
        <v>6230107</v>
      </c>
      <c r="F15" s="5" t="n">
        <v>3108661</v>
      </c>
    </row>
    <row r="16">
      <c r="A16" s="4" t="inlineStr">
        <is>
          <t>Total identifiable net liabilities</t>
        </is>
      </c>
      <c r="C16" s="4" t="inlineStr">
        <is>
          <t xml:space="preserve"> </t>
        </is>
      </c>
      <c r="D16" s="5" t="n">
        <v>-6455626</v>
      </c>
      <c r="F16" s="5" t="n">
        <v>-10007513</v>
      </c>
    </row>
    <row r="17">
      <c r="A17" s="4" t="inlineStr">
        <is>
          <t>Goodwill*</t>
        </is>
      </c>
      <c r="C17" s="4" t="inlineStr">
        <is>
          <t xml:space="preserve"> </t>
        </is>
      </c>
      <c r="D17" s="6" t="n">
        <v>26644407</v>
      </c>
      <c r="E17" s="4" t="inlineStr">
        <is>
          <t>[2]</t>
        </is>
      </c>
      <c r="F17" s="5" t="n">
        <v>62567430</v>
      </c>
      <c r="G17" s="4" t="inlineStr">
        <is>
          <t>[3]</t>
        </is>
      </c>
    </row>
    <row r="18">
      <c r="A18" s="3" t="inlineStr">
        <is>
          <t>Recognized amounts of identifiable assets acquired and liability assumed:</t>
        </is>
      </c>
      <c r="C18" s="4" t="inlineStr">
        <is>
          <t xml:space="preserve"> </t>
        </is>
      </c>
      <c r="D18" s="4" t="inlineStr">
        <is>
          <t xml:space="preserve"> </t>
        </is>
      </c>
      <c r="F18" s="4" t="inlineStr">
        <is>
          <t xml:space="preserve"> </t>
        </is>
      </c>
    </row>
    <row r="19">
      <c r="A19" s="4" t="inlineStr">
        <is>
          <t>Non-current liabilities</t>
        </is>
      </c>
      <c r="C19" s="4" t="inlineStr">
        <is>
          <t xml:space="preserve"> </t>
        </is>
      </c>
      <c r="D19" s="4" t="inlineStr">
        <is>
          <t xml:space="preserve"> </t>
        </is>
      </c>
      <c r="F19" s="6" t="n">
        <v>-875000</v>
      </c>
    </row>
    <row r="20"/>
    <row r="21">
      <c r="A21" s="4" t="inlineStr">
        <is>
          <t>[1] 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 The goodwill was primarily attributable to the synergy from the joint students recruiting events and channel, program design, development and marketing, and teacher training and recruitment opportunities. The goodwill is not deductible for tax purposes. The goodwill was primarily attributable to the synergy from the joint students recruiting events and channel, intern program design and human resources services fulfillment. The goodwill is not deductible for tax purposes.</t>
        </is>
      </c>
    </row>
  </sheetData>
  <mergeCells count="7">
    <mergeCell ref="A1:B2"/>
    <mergeCell ref="D1:E1"/>
    <mergeCell ref="F1:G1"/>
    <mergeCell ref="D2:E2"/>
    <mergeCell ref="F2:G2"/>
    <mergeCell ref="A20:F20"/>
    <mergeCell ref="A21:F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Schedule of unaudited pro forma consolidated results of operations</t>
        </is>
      </c>
      <c r="B1" s="2" t="inlineStr">
        <is>
          <t>12 Months Ended</t>
        </is>
      </c>
    </row>
    <row r="2">
      <c r="B2" s="2" t="inlineStr">
        <is>
          <t>Dec. 31, 2021 CNY (¥) ¥ / shares shares</t>
        </is>
      </c>
    </row>
    <row r="3">
      <c r="A3" s="3" t="inlineStr">
        <is>
          <t>Schedule of Unaudited Pro Forma Consolidated Results of Operations [Abstract]</t>
        </is>
      </c>
      <c r="B3" s="4" t="inlineStr">
        <is>
          <t xml:space="preserve"> </t>
        </is>
      </c>
    </row>
    <row r="4">
      <c r="A4" s="4" t="inlineStr">
        <is>
          <t>Pro forma net income from continuing operations | ¥</t>
        </is>
      </c>
      <c r="B4" s="6" t="n">
        <v>1608904</v>
      </c>
    </row>
    <row r="5">
      <c r="A5" s="4" t="inlineStr">
        <is>
          <t>Pro forma net loss from discontinuing operation | ¥</t>
        </is>
      </c>
      <c r="B5" s="6" t="n">
        <v>-244068780</v>
      </c>
    </row>
    <row r="6">
      <c r="A6" s="4" t="inlineStr">
        <is>
          <t>Basic weighted average shares outstanding | shares</t>
        </is>
      </c>
      <c r="B6" s="5" t="n">
        <v>66667000</v>
      </c>
    </row>
    <row r="7">
      <c r="A7" s="4" t="inlineStr">
        <is>
          <t>Earnings per share from continuing operations-basic and diluted | ¥ / shares</t>
        </is>
      </c>
      <c r="B7" s="9" t="n">
        <v>0.02</v>
      </c>
    </row>
    <row r="8">
      <c r="A8" s="4" t="inlineStr">
        <is>
          <t>Loss per share from discontinuing operations-basic and diluted | ¥ / shares</t>
        </is>
      </c>
      <c r="B8" s="9" t="n">
        <v>-3.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1" customWidth="1" min="2" max="2"/>
    <col width="35" customWidth="1" min="3" max="3"/>
    <col width="27" customWidth="1" min="4" max="4"/>
    <col width="45" customWidth="1" min="5" max="5"/>
    <col width="49" customWidth="1" min="6" max="6"/>
    <col width="31" customWidth="1" min="7" max="7"/>
    <col width="35" customWidth="1" min="8" max="8"/>
    <col width="14" customWidth="1" min="9" max="9"/>
    <col width="13" customWidth="1" min="10" max="10"/>
  </cols>
  <sheetData>
    <row r="1">
      <c r="A1" s="1" t="inlineStr">
        <is>
          <t>Consolidated Statements of Changes in Shareholders’ Equity</t>
        </is>
      </c>
      <c r="B1" s="2" t="inlineStr">
        <is>
          <t>Ordinary shares CNY (¥) shares</t>
        </is>
      </c>
      <c r="C1" s="2" t="inlineStr">
        <is>
          <t>Additional paid-in capital CNY (¥)</t>
        </is>
      </c>
      <c r="D1" s="2" t="inlineStr">
        <is>
          <t>Statutory reserves CNY (¥)</t>
        </is>
      </c>
      <c r="E1" s="2" t="inlineStr">
        <is>
          <t>Accumulated other comprehensive loss CNY (¥)</t>
        </is>
      </c>
      <c r="F1" s="2" t="inlineStr">
        <is>
          <t>Retained earnings/ (Accumulated deficit) CNY (¥)</t>
        </is>
      </c>
      <c r="G1" s="2" t="inlineStr">
        <is>
          <t>Total Company's equity CNY (¥)</t>
        </is>
      </c>
      <c r="H1" s="2" t="inlineStr">
        <is>
          <t>Non- controlling interests CNY (¥)</t>
        </is>
      </c>
      <c r="I1" s="2" t="inlineStr">
        <is>
          <t>CNY (¥)</t>
        </is>
      </c>
      <c r="J1" s="2" t="inlineStr">
        <is>
          <t>USD ($)</t>
        </is>
      </c>
    </row>
    <row r="2">
      <c r="A2" s="4" t="inlineStr">
        <is>
          <t>Balance at Dec. 31, 2019</t>
        </is>
      </c>
      <c r="B2" s="4" t="inlineStr">
        <is>
          <t xml:space="preserve"> </t>
        </is>
      </c>
      <c r="C2" s="6" t="n">
        <v>11200000</v>
      </c>
      <c r="D2" s="6" t="n">
        <v>50807520</v>
      </c>
      <c r="E2" s="4" t="inlineStr">
        <is>
          <t xml:space="preserve"> </t>
        </is>
      </c>
      <c r="F2" s="6" t="n">
        <v>109138761</v>
      </c>
      <c r="G2" s="6" t="n">
        <v>171146281</v>
      </c>
      <c r="H2" s="4" t="inlineStr">
        <is>
          <t xml:space="preserve"> </t>
        </is>
      </c>
      <c r="I2" s="6" t="n">
        <v>171146281</v>
      </c>
      <c r="J2" s="4" t="inlineStr">
        <is>
          <t xml:space="preserve"> </t>
        </is>
      </c>
    </row>
    <row r="3">
      <c r="A3" s="4" t="inlineStr">
        <is>
          <t>Balance (in Shares) at Dec. 31, 2019 | shares</t>
        </is>
      </c>
      <c r="B3" s="5" t="n">
        <v>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20</t>
        </is>
      </c>
      <c r="B4" s="6" t="n">
        <v>45198</v>
      </c>
      <c r="C4" s="5" t="n">
        <v>181849003</v>
      </c>
      <c r="D4" s="5" t="n">
        <v>58217195</v>
      </c>
      <c r="E4" s="5" t="n">
        <v>-7956640</v>
      </c>
      <c r="F4" s="5" t="n">
        <v>135314170</v>
      </c>
      <c r="G4" s="5" t="n">
        <v>367468926</v>
      </c>
      <c r="H4" s="4" t="inlineStr">
        <is>
          <t xml:space="preserve"> </t>
        </is>
      </c>
      <c r="I4" s="5" t="n">
        <v>367468926</v>
      </c>
      <c r="J4" s="4" t="inlineStr">
        <is>
          <t xml:space="preserve"> </t>
        </is>
      </c>
    </row>
    <row r="5">
      <c r="A5" s="4" t="inlineStr">
        <is>
          <t>Balance (in Shares) at Dec. 31, 2020 | shares</t>
        </is>
      </c>
      <c r="B5" s="5" t="n">
        <v>6666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 for the year</t>
        </is>
      </c>
      <c r="B6" s="4" t="inlineStr">
        <is>
          <t xml:space="preserve"> </t>
        </is>
      </c>
      <c r="C6" s="4" t="inlineStr">
        <is>
          <t xml:space="preserve"> </t>
        </is>
      </c>
      <c r="D6" s="4" t="inlineStr">
        <is>
          <t xml:space="preserve"> </t>
        </is>
      </c>
      <c r="E6" s="4" t="inlineStr">
        <is>
          <t xml:space="preserve"> </t>
        </is>
      </c>
      <c r="F6" s="5" t="n">
        <v>33585084</v>
      </c>
      <c r="G6" s="5" t="n">
        <v>33585084</v>
      </c>
      <c r="H6" s="4" t="inlineStr">
        <is>
          <t xml:space="preserve"> </t>
        </is>
      </c>
      <c r="I6" s="5" t="n">
        <v>33585084</v>
      </c>
      <c r="J6" s="4" t="inlineStr">
        <is>
          <t xml:space="preserve"> </t>
        </is>
      </c>
    </row>
    <row r="7">
      <c r="A7" s="4" t="inlineStr">
        <is>
          <t>Issuance of ordinary shares upon Initial Public Offering (“IPO”), net of issuance cost</t>
        </is>
      </c>
      <c r="B7" s="6" t="n">
        <v>45198</v>
      </c>
      <c r="C7" s="5" t="n">
        <v>170649003</v>
      </c>
      <c r="D7" s="4" t="inlineStr">
        <is>
          <t xml:space="preserve"> </t>
        </is>
      </c>
      <c r="E7" s="4" t="inlineStr">
        <is>
          <t xml:space="preserve"> </t>
        </is>
      </c>
      <c r="F7" s="4" t="inlineStr">
        <is>
          <t xml:space="preserve"> </t>
        </is>
      </c>
      <c r="G7" s="5" t="n">
        <v>170694201</v>
      </c>
      <c r="H7" s="4" t="inlineStr">
        <is>
          <t xml:space="preserve"> </t>
        </is>
      </c>
      <c r="I7" s="5" t="n">
        <v>170694201</v>
      </c>
      <c r="J7" s="4" t="inlineStr">
        <is>
          <t xml:space="preserve"> </t>
        </is>
      </c>
    </row>
    <row r="8">
      <c r="A8" s="4" t="inlineStr">
        <is>
          <t>Issuance of ordinary shares upon Initial Public Offering (“IPO”), net of issuance cost (in Shares) | shares</t>
        </is>
      </c>
      <c r="B8" s="5" t="n">
        <v>166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vision of statutory reserve</t>
        </is>
      </c>
      <c r="B9" s="4" t="inlineStr">
        <is>
          <t xml:space="preserve"> </t>
        </is>
      </c>
      <c r="C9" s="4" t="inlineStr">
        <is>
          <t xml:space="preserve"> </t>
        </is>
      </c>
      <c r="D9" s="5" t="n">
        <v>7409675</v>
      </c>
      <c r="E9" s="4" t="inlineStr">
        <is>
          <t xml:space="preserve"> </t>
        </is>
      </c>
      <c r="F9" s="5" t="n">
        <v>-7409675</v>
      </c>
      <c r="G9" s="4" t="inlineStr">
        <is>
          <t xml:space="preserve"> </t>
        </is>
      </c>
      <c r="H9" s="4" t="inlineStr">
        <is>
          <t xml:space="preserve"> </t>
        </is>
      </c>
      <c r="I9" s="4" t="inlineStr">
        <is>
          <t xml:space="preserve"> </t>
        </is>
      </c>
      <c r="J9" s="4" t="inlineStr">
        <is>
          <t xml:space="preserve"> </t>
        </is>
      </c>
    </row>
    <row r="10">
      <c r="A10" s="4" t="inlineStr">
        <is>
          <t>Foreign currency translation</t>
        </is>
      </c>
      <c r="B10" s="4" t="inlineStr">
        <is>
          <t xml:space="preserve"> </t>
        </is>
      </c>
      <c r="C10" s="4" t="inlineStr">
        <is>
          <t xml:space="preserve"> </t>
        </is>
      </c>
      <c r="D10" s="4" t="inlineStr">
        <is>
          <t xml:space="preserve"> </t>
        </is>
      </c>
      <c r="E10" s="5" t="n">
        <v>-7956640</v>
      </c>
      <c r="F10" s="4" t="inlineStr">
        <is>
          <t xml:space="preserve"> </t>
        </is>
      </c>
      <c r="G10" s="5" t="n">
        <v>-7956640</v>
      </c>
      <c r="H10" s="4" t="inlineStr">
        <is>
          <t xml:space="preserve"> </t>
        </is>
      </c>
      <c r="I10" s="5" t="n">
        <v>-7956640</v>
      </c>
      <c r="J10" s="4" t="inlineStr">
        <is>
          <t xml:space="preserve"> </t>
        </is>
      </c>
    </row>
    <row r="11">
      <c r="A11" s="4" t="inlineStr">
        <is>
          <t>Balance at Dec. 31, 2021</t>
        </is>
      </c>
      <c r="B11" s="6" t="n">
        <v>45198</v>
      </c>
      <c r="C11" s="5" t="n">
        <v>181849003</v>
      </c>
      <c r="D11" s="5" t="n">
        <v>59971836</v>
      </c>
      <c r="E11" s="5" t="n">
        <v>-12542667</v>
      </c>
      <c r="F11" s="5" t="n">
        <v>-110260432</v>
      </c>
      <c r="G11" s="5" t="n">
        <v>119062938</v>
      </c>
      <c r="H11" s="4" t="inlineStr">
        <is>
          <t xml:space="preserve"> </t>
        </is>
      </c>
      <c r="I11" s="5" t="n">
        <v>119062938</v>
      </c>
      <c r="J11" s="4" t="inlineStr">
        <is>
          <t xml:space="preserve"> </t>
        </is>
      </c>
    </row>
    <row r="12">
      <c r="A12" s="4" t="inlineStr">
        <is>
          <t>Balance (in Shares) at Dec. 31, 2021 | shares</t>
        </is>
      </c>
      <c r="B12" s="5" t="n">
        <v>6666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 for the year</t>
        </is>
      </c>
      <c r="B13" s="4" t="inlineStr">
        <is>
          <t xml:space="preserve"> </t>
        </is>
      </c>
      <c r="C13" s="4" t="inlineStr">
        <is>
          <t xml:space="preserve"> </t>
        </is>
      </c>
      <c r="D13" s="4" t="inlineStr">
        <is>
          <t xml:space="preserve"> </t>
        </is>
      </c>
      <c r="E13" s="4" t="inlineStr">
        <is>
          <t xml:space="preserve"> </t>
        </is>
      </c>
      <c r="F13" s="5" t="n">
        <v>-243819961</v>
      </c>
      <c r="G13" s="5" t="n">
        <v>-243819961</v>
      </c>
      <c r="H13" s="4" t="inlineStr">
        <is>
          <t xml:space="preserve"> </t>
        </is>
      </c>
      <c r="I13" s="5" t="n">
        <v>-243819961</v>
      </c>
      <c r="J13" s="4" t="inlineStr">
        <is>
          <t xml:space="preserve"> </t>
        </is>
      </c>
    </row>
    <row r="14">
      <c r="A14" s="4" t="inlineStr">
        <is>
          <t>Provision of statutory reserve</t>
        </is>
      </c>
      <c r="B14" s="4" t="inlineStr">
        <is>
          <t xml:space="preserve"> </t>
        </is>
      </c>
      <c r="C14" s="4" t="inlineStr">
        <is>
          <t xml:space="preserve"> </t>
        </is>
      </c>
      <c r="D14" s="5" t="n">
        <v>1754641</v>
      </c>
      <c r="E14" s="4" t="inlineStr">
        <is>
          <t xml:space="preserve"> </t>
        </is>
      </c>
      <c r="F14" s="5" t="n">
        <v>-1754641</v>
      </c>
      <c r="G14" s="4" t="inlineStr">
        <is>
          <t xml:space="preserve"> </t>
        </is>
      </c>
      <c r="H14" s="4" t="inlineStr">
        <is>
          <t xml:space="preserve"> </t>
        </is>
      </c>
      <c r="I14" s="4" t="inlineStr">
        <is>
          <t xml:space="preserve"> </t>
        </is>
      </c>
      <c r="J14" s="4" t="inlineStr">
        <is>
          <t xml:space="preserve"> </t>
        </is>
      </c>
    </row>
    <row r="15">
      <c r="A15" s="4" t="inlineStr">
        <is>
          <t>Foreign currency translation</t>
        </is>
      </c>
      <c r="B15" s="4" t="inlineStr">
        <is>
          <t xml:space="preserve"> </t>
        </is>
      </c>
      <c r="C15" s="4" t="inlineStr">
        <is>
          <t xml:space="preserve"> </t>
        </is>
      </c>
      <c r="D15" s="4" t="inlineStr">
        <is>
          <t xml:space="preserve"> </t>
        </is>
      </c>
      <c r="E15" s="5" t="n">
        <v>-4586027</v>
      </c>
      <c r="F15" s="4" t="inlineStr">
        <is>
          <t xml:space="preserve"> </t>
        </is>
      </c>
      <c r="G15" s="5" t="n">
        <v>-4586027</v>
      </c>
      <c r="H15" s="4" t="inlineStr">
        <is>
          <t xml:space="preserve"> </t>
        </is>
      </c>
      <c r="I15" s="5" t="n">
        <v>-4586027</v>
      </c>
      <c r="J15" s="4" t="inlineStr">
        <is>
          <t xml:space="preserve"> </t>
        </is>
      </c>
    </row>
    <row r="16">
      <c r="A16" s="4" t="inlineStr">
        <is>
          <t>Balance at Dec. 31, 2022</t>
        </is>
      </c>
      <c r="B16" s="6" t="n">
        <v>45198</v>
      </c>
      <c r="C16" s="5" t="n">
        <v>305460907</v>
      </c>
      <c r="D16" s="5" t="n">
        <v>60201702</v>
      </c>
      <c r="E16" s="5" t="n">
        <v>5514488</v>
      </c>
      <c r="F16" s="5" t="n">
        <v>-118280159</v>
      </c>
      <c r="G16" s="5" t="n">
        <v>252942136</v>
      </c>
      <c r="H16" s="6" t="n">
        <v>548631</v>
      </c>
      <c r="I16" s="5" t="n">
        <v>253490767</v>
      </c>
      <c r="J16" s="7" t="n">
        <v>36752706</v>
      </c>
    </row>
    <row r="17">
      <c r="A17" s="4" t="inlineStr">
        <is>
          <t>Balance (in Shares) at Dec. 31, 2022 | shares</t>
        </is>
      </c>
      <c r="B17" s="5" t="n">
        <v>6666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for the year</t>
        </is>
      </c>
      <c r="B18" s="4" t="inlineStr">
        <is>
          <t xml:space="preserve"> </t>
        </is>
      </c>
      <c r="C18" s="4" t="inlineStr">
        <is>
          <t xml:space="preserve"> </t>
        </is>
      </c>
      <c r="D18" s="4" t="inlineStr">
        <is>
          <t xml:space="preserve"> </t>
        </is>
      </c>
      <c r="E18" s="4" t="inlineStr">
        <is>
          <t xml:space="preserve"> </t>
        </is>
      </c>
      <c r="F18" s="5" t="n">
        <v>-7789861</v>
      </c>
      <c r="G18" s="5" t="n">
        <v>-7789861</v>
      </c>
      <c r="H18" s="5" t="n">
        <v>-301369</v>
      </c>
      <c r="I18" s="5" t="n">
        <v>-8091230</v>
      </c>
      <c r="J18" s="7" t="n">
        <v>-1173116</v>
      </c>
    </row>
    <row r="19">
      <c r="A19" s="4" t="inlineStr">
        <is>
          <t>Provision of statutory reserve</t>
        </is>
      </c>
      <c r="B19" s="4" t="inlineStr">
        <is>
          <t xml:space="preserve"> </t>
        </is>
      </c>
      <c r="C19" s="4" t="inlineStr">
        <is>
          <t xml:space="preserve"> </t>
        </is>
      </c>
      <c r="D19" s="5" t="n">
        <v>229866</v>
      </c>
      <c r="E19" s="4" t="inlineStr">
        <is>
          <t xml:space="preserve"> </t>
        </is>
      </c>
      <c r="F19" s="5" t="n">
        <v>-229866</v>
      </c>
      <c r="G19" s="4" t="inlineStr">
        <is>
          <t xml:space="preserve"> </t>
        </is>
      </c>
      <c r="H19" s="4" t="inlineStr">
        <is>
          <t xml:space="preserve"> </t>
        </is>
      </c>
      <c r="I19" s="4" t="inlineStr">
        <is>
          <t xml:space="preserve"> </t>
        </is>
      </c>
      <c r="J19" s="4" t="inlineStr">
        <is>
          <t xml:space="preserve"> </t>
        </is>
      </c>
    </row>
    <row r="20">
      <c r="A20" s="4" t="inlineStr">
        <is>
          <t>Deemed shareholder's contribution (Note 18)</t>
        </is>
      </c>
      <c r="B20" s="4" t="inlineStr">
        <is>
          <t xml:space="preserve"> </t>
        </is>
      </c>
      <c r="C20" s="5" t="n">
        <v>123611904</v>
      </c>
      <c r="D20" s="4" t="inlineStr">
        <is>
          <t xml:space="preserve"> </t>
        </is>
      </c>
      <c r="E20" s="4" t="inlineStr">
        <is>
          <t xml:space="preserve"> </t>
        </is>
      </c>
      <c r="F20" s="4" t="inlineStr">
        <is>
          <t xml:space="preserve"> </t>
        </is>
      </c>
      <c r="G20" s="5" t="n">
        <v>123611904</v>
      </c>
      <c r="H20" s="4" t="inlineStr">
        <is>
          <t xml:space="preserve"> </t>
        </is>
      </c>
      <c r="I20" s="5" t="n">
        <v>123611904</v>
      </c>
      <c r="J20" s="4" t="inlineStr">
        <is>
          <t xml:space="preserve"> </t>
        </is>
      </c>
    </row>
    <row r="21">
      <c r="A21" s="4" t="inlineStr">
        <is>
          <t>Contribution from non-controll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50000</v>
      </c>
      <c r="I21" s="5" t="n">
        <v>850000</v>
      </c>
      <c r="J21" s="4" t="inlineStr">
        <is>
          <t xml:space="preserve"> </t>
        </is>
      </c>
    </row>
    <row r="22">
      <c r="A22" s="4" t="inlineStr">
        <is>
          <t>Foreign currency translation</t>
        </is>
      </c>
      <c r="B22" s="4" t="inlineStr">
        <is>
          <t xml:space="preserve"> </t>
        </is>
      </c>
      <c r="C22" s="4" t="inlineStr">
        <is>
          <t xml:space="preserve"> </t>
        </is>
      </c>
      <c r="D22" s="4" t="inlineStr">
        <is>
          <t xml:space="preserve"> </t>
        </is>
      </c>
      <c r="E22" s="6" t="n">
        <v>18057155</v>
      </c>
      <c r="F22" s="4" t="inlineStr">
        <is>
          <t xml:space="preserve"> </t>
        </is>
      </c>
      <c r="G22" s="6" t="n">
        <v>18057155</v>
      </c>
      <c r="H22" s="4" t="inlineStr">
        <is>
          <t xml:space="preserve"> </t>
        </is>
      </c>
      <c r="I22" s="6" t="n">
        <v>18057155</v>
      </c>
      <c r="J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ash (Details) - Schedule of cash and cash equivalents</t>
        </is>
      </c>
      <c r="B1" s="2" t="inlineStr">
        <is>
          <t>Dec. 31, 2022 CNY (¥)</t>
        </is>
      </c>
      <c r="C1" s="2" t="inlineStr">
        <is>
          <t>Dec. 31, 2022 USD ($)</t>
        </is>
      </c>
      <c r="D1" s="2" t="inlineStr">
        <is>
          <t>Dec. 31, 2021 CNY (¥)</t>
        </is>
      </c>
      <c r="E1" s="2" t="inlineStr">
        <is>
          <t>Dec. 31, 2021 US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6761548</v>
      </c>
      <c r="C3" s="4" t="inlineStr">
        <is>
          <t xml:space="preserve"> </t>
        </is>
      </c>
      <c r="D3" s="6" t="n">
        <v>199411823</v>
      </c>
      <c r="E3" s="4" t="inlineStr">
        <is>
          <t xml:space="preserve"> </t>
        </is>
      </c>
    </row>
    <row r="4">
      <c r="A4" s="4" t="inlineStr">
        <is>
          <t>Overseas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 | $</t>
        </is>
      </c>
      <c r="B6" s="4" t="inlineStr">
        <is>
          <t xml:space="preserve"> </t>
        </is>
      </c>
      <c r="C6" s="7" t="n">
        <v>212158382</v>
      </c>
      <c r="D6" s="4" t="inlineStr">
        <is>
          <t xml:space="preserve"> </t>
        </is>
      </c>
      <c r="E6" s="7" t="n">
        <v>196642333</v>
      </c>
    </row>
    <row r="7">
      <c r="A7" s="4" t="inlineStr">
        <is>
          <t>China [Member] | Non VIE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38532</v>
      </c>
      <c r="C9" s="4" t="inlineStr">
        <is>
          <t xml:space="preserve"> </t>
        </is>
      </c>
      <c r="D9" s="5" t="n">
        <v>1316167</v>
      </c>
      <c r="E9" s="4" t="inlineStr">
        <is>
          <t xml:space="preserve"> </t>
        </is>
      </c>
    </row>
    <row r="10">
      <c r="A10" s="4" t="inlineStr">
        <is>
          <t>China [Member] | VIE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33364634</v>
      </c>
      <c r="C12" s="4" t="inlineStr">
        <is>
          <t xml:space="preserve"> </t>
        </is>
      </c>
      <c r="D12" s="6" t="n">
        <v>1453323</v>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Prepayments and Other Current Assets (Details) - CNY (¥)</t>
        </is>
      </c>
      <c r="D1" s="2" t="inlineStr">
        <is>
          <t>12 Months Ended</t>
        </is>
      </c>
    </row>
    <row r="2">
      <c r="C2" s="2" t="inlineStr">
        <is>
          <t>Apr. 18, 2022</t>
        </is>
      </c>
      <c r="D2" s="2" t="inlineStr">
        <is>
          <t>Dec. 31, 2022</t>
        </is>
      </c>
      <c r="E2" s="2" t="inlineStr">
        <is>
          <t>Dec. 31, 2021</t>
        </is>
      </c>
      <c r="F2" s="2" t="inlineStr">
        <is>
          <t>Jul. 27, 2021</t>
        </is>
      </c>
    </row>
    <row r="3">
      <c r="A3" s="3" t="inlineStr">
        <is>
          <t>Prepayments and Other Current Assets (Details) [Line Items]</t>
        </is>
      </c>
      <c r="C3" s="4" t="inlineStr">
        <is>
          <t xml:space="preserve"> </t>
        </is>
      </c>
      <c r="D3" s="4" t="inlineStr">
        <is>
          <t xml:space="preserve"> </t>
        </is>
      </c>
      <c r="E3" s="4" t="inlineStr">
        <is>
          <t xml:space="preserve"> </t>
        </is>
      </c>
      <c r="F3" s="4" t="inlineStr">
        <is>
          <t xml:space="preserve"> </t>
        </is>
      </c>
    </row>
    <row r="4">
      <c r="A4" s="4" t="inlineStr">
        <is>
          <t>Advance deposit for intent acquisition</t>
        </is>
      </c>
      <c r="B4" s="4" t="inlineStr">
        <is>
          <t>[1]</t>
        </is>
      </c>
      <c r="C4" s="4" t="inlineStr">
        <is>
          <t xml:space="preserve"> </t>
        </is>
      </c>
      <c r="D4" s="6" t="n">
        <v>-46600000</v>
      </c>
      <c r="E4" s="6" t="n">
        <v>-100000000</v>
      </c>
      <c r="F4" s="4" t="inlineStr">
        <is>
          <t xml:space="preserve"> </t>
        </is>
      </c>
    </row>
    <row r="5">
      <c r="A5" s="4" t="inlineStr">
        <is>
          <t>Prepayment amount</t>
        </is>
      </c>
      <c r="C5" s="4" t="inlineStr">
        <is>
          <t xml:space="preserve"> </t>
        </is>
      </c>
      <c r="D5" s="5" t="n">
        <v>53400000</v>
      </c>
      <c r="E5" s="4" t="inlineStr">
        <is>
          <t xml:space="preserve"> </t>
        </is>
      </c>
      <c r="F5" s="4" t="inlineStr">
        <is>
          <t xml:space="preserve"> </t>
        </is>
      </c>
    </row>
    <row r="6">
      <c r="A6" s="4" t="inlineStr">
        <is>
          <t>Contingent consideration</t>
        </is>
      </c>
      <c r="C6" s="6" t="n">
        <v>22850000</v>
      </c>
      <c r="D6" s="5" t="n">
        <v>22850000</v>
      </c>
      <c r="E6" s="4" t="inlineStr">
        <is>
          <t xml:space="preserve"> </t>
        </is>
      </c>
      <c r="F6" s="4" t="inlineStr">
        <is>
          <t xml:space="preserve"> </t>
        </is>
      </c>
    </row>
    <row r="7">
      <c r="A7" s="4" t="inlineStr">
        <is>
          <t>Investment cooperation agreement [Member]</t>
        </is>
      </c>
      <c r="C7" s="4" t="inlineStr">
        <is>
          <t xml:space="preserve"> </t>
        </is>
      </c>
      <c r="D7" s="4" t="inlineStr">
        <is>
          <t xml:space="preserve"> </t>
        </is>
      </c>
      <c r="E7" s="4" t="inlineStr">
        <is>
          <t xml:space="preserve"> </t>
        </is>
      </c>
      <c r="F7" s="4" t="inlineStr">
        <is>
          <t xml:space="preserve"> </t>
        </is>
      </c>
    </row>
    <row r="8">
      <c r="A8" s="3" t="inlineStr">
        <is>
          <t>Prepayments and Other Current Assets (Details) [Line Items]</t>
        </is>
      </c>
      <c r="C8" s="4" t="inlineStr">
        <is>
          <t xml:space="preserve"> </t>
        </is>
      </c>
      <c r="D8" s="4" t="inlineStr">
        <is>
          <t xml:space="preserve"> </t>
        </is>
      </c>
      <c r="E8" s="4" t="inlineStr">
        <is>
          <t xml:space="preserve"> </t>
        </is>
      </c>
      <c r="F8" s="4" t="inlineStr">
        <is>
          <t xml:space="preserve"> </t>
        </is>
      </c>
    </row>
    <row r="9">
      <c r="A9" s="4" t="inlineStr">
        <is>
          <t>Advance deposit for intent acquisition</t>
        </is>
      </c>
      <c r="C9" s="4" t="inlineStr">
        <is>
          <t xml:space="preserve"> </t>
        </is>
      </c>
      <c r="D9" s="4" t="inlineStr">
        <is>
          <t xml:space="preserve"> </t>
        </is>
      </c>
      <c r="E9" s="4" t="inlineStr">
        <is>
          <t xml:space="preserve"> </t>
        </is>
      </c>
      <c r="F9" s="6" t="n">
        <v>100000000</v>
      </c>
    </row>
    <row r="10">
      <c r="A10" s="4" t="inlineStr">
        <is>
          <t>Beijing Shanghui Human Resource Management Consulting Co., LTD [Member]</t>
        </is>
      </c>
      <c r="C10" s="4" t="inlineStr">
        <is>
          <t xml:space="preserve"> </t>
        </is>
      </c>
      <c r="D10" s="4" t="inlineStr">
        <is>
          <t xml:space="preserve"> </t>
        </is>
      </c>
      <c r="E10" s="4" t="inlineStr">
        <is>
          <t xml:space="preserve"> </t>
        </is>
      </c>
      <c r="F10" s="4" t="inlineStr">
        <is>
          <t xml:space="preserve"> </t>
        </is>
      </c>
    </row>
    <row r="11">
      <c r="A11" s="3" t="inlineStr">
        <is>
          <t>Prepayments and Other Current Assets (Details) [Line Items]</t>
        </is>
      </c>
      <c r="C11" s="4" t="inlineStr">
        <is>
          <t xml:space="preserve"> </t>
        </is>
      </c>
      <c r="D11" s="4" t="inlineStr">
        <is>
          <t xml:space="preserve"> </t>
        </is>
      </c>
      <c r="E11" s="4" t="inlineStr">
        <is>
          <t xml:space="preserve"> </t>
        </is>
      </c>
      <c r="F11" s="4" t="inlineStr">
        <is>
          <t xml:space="preserve"> </t>
        </is>
      </c>
    </row>
    <row r="12">
      <c r="A12" s="4" t="inlineStr">
        <is>
          <t>Due amount</t>
        </is>
      </c>
      <c r="C12" s="4" t="inlineStr">
        <is>
          <t xml:space="preserve"> </t>
        </is>
      </c>
      <c r="D12" s="5" t="n">
        <v>5000000</v>
      </c>
      <c r="E12" s="4" t="inlineStr">
        <is>
          <t xml:space="preserve"> </t>
        </is>
      </c>
      <c r="F12" s="4" t="inlineStr">
        <is>
          <t xml:space="preserve"> </t>
        </is>
      </c>
    </row>
    <row r="13">
      <c r="A13" s="4" t="inlineStr">
        <is>
          <t>Beijing S.K [Member]</t>
        </is>
      </c>
      <c r="C13" s="4" t="inlineStr">
        <is>
          <t xml:space="preserve"> </t>
        </is>
      </c>
      <c r="D13" s="4" t="inlineStr">
        <is>
          <t xml:space="preserve"> </t>
        </is>
      </c>
      <c r="E13" s="4" t="inlineStr">
        <is>
          <t xml:space="preserve"> </t>
        </is>
      </c>
      <c r="F13" s="4" t="inlineStr">
        <is>
          <t xml:space="preserve"> </t>
        </is>
      </c>
    </row>
    <row r="14">
      <c r="A14" s="3" t="inlineStr">
        <is>
          <t>Prepayments and Other Current Assets (Details) [Line Items]</t>
        </is>
      </c>
      <c r="C14" s="4" t="inlineStr">
        <is>
          <t xml:space="preserve"> </t>
        </is>
      </c>
      <c r="D14" s="4" t="inlineStr">
        <is>
          <t xml:space="preserve"> </t>
        </is>
      </c>
      <c r="E14" s="4" t="inlineStr">
        <is>
          <t xml:space="preserve"> </t>
        </is>
      </c>
      <c r="F14" s="4" t="inlineStr">
        <is>
          <t xml:space="preserve"> </t>
        </is>
      </c>
    </row>
    <row r="15">
      <c r="A15" s="4" t="inlineStr">
        <is>
          <t>Due amount</t>
        </is>
      </c>
      <c r="C15" s="4" t="inlineStr">
        <is>
          <t xml:space="preserve"> </t>
        </is>
      </c>
      <c r="D15" s="6" t="n">
        <v>1790939</v>
      </c>
      <c r="E15" s="4" t="inlineStr">
        <is>
          <t xml:space="preserve"> </t>
        </is>
      </c>
      <c r="F15" s="4" t="inlineStr">
        <is>
          <t xml:space="preserve"> </t>
        </is>
      </c>
    </row>
    <row r="16"/>
    <row r="17">
      <c r="A17" s="4" t="inlineStr">
        <is>
          <t>[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t>
        </is>
      </c>
    </row>
  </sheetData>
  <mergeCells count="3">
    <mergeCell ref="A1:B2"/>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yments and other current assets - CNY (¥)</t>
        </is>
      </c>
      <c r="C1" s="2" t="inlineStr">
        <is>
          <t>Dec. 31, 2022</t>
        </is>
      </c>
      <c r="D1" s="2" t="inlineStr">
        <is>
          <t>Dec. 31, 2021</t>
        </is>
      </c>
    </row>
    <row r="2">
      <c r="A2" s="3" t="inlineStr">
        <is>
          <t>Schedule of Prepayments and Other Current Assets [Abstract]</t>
        </is>
      </c>
      <c r="C2" s="4" t="inlineStr">
        <is>
          <t xml:space="preserve"> </t>
        </is>
      </c>
      <c r="D2" s="4" t="inlineStr">
        <is>
          <t xml:space="preserve"> </t>
        </is>
      </c>
    </row>
    <row r="3">
      <c r="A3" s="4" t="inlineStr">
        <is>
          <t>Advance deposit for intent acquisition</t>
        </is>
      </c>
      <c r="B3" s="4" t="inlineStr">
        <is>
          <t>[1]</t>
        </is>
      </c>
      <c r="C3" s="6" t="n">
        <v>46600000</v>
      </c>
      <c r="D3" s="6" t="n">
        <v>100000000</v>
      </c>
    </row>
    <row r="4">
      <c r="A4" s="4" t="inlineStr">
        <is>
          <t>Receivables from third parties</t>
        </is>
      </c>
      <c r="B4" s="4" t="inlineStr">
        <is>
          <t>[2]</t>
        </is>
      </c>
      <c r="C4" s="5" t="n">
        <v>29640939</v>
      </c>
      <c r="D4" s="4" t="inlineStr">
        <is>
          <t xml:space="preserve"> </t>
        </is>
      </c>
    </row>
    <row r="5">
      <c r="A5" s="4" t="inlineStr">
        <is>
          <t>Deductible input value-added tax</t>
        </is>
      </c>
      <c r="C5" s="5" t="n">
        <v>2737802</v>
      </c>
      <c r="D5" s="5" t="n">
        <v>297028</v>
      </c>
    </row>
    <row r="6">
      <c r="A6" s="4" t="inlineStr">
        <is>
          <t>Receivables of over-paid income tax</t>
        </is>
      </c>
      <c r="C6" s="5" t="n">
        <v>1175455</v>
      </c>
      <c r="D6" s="5" t="n">
        <v>193015</v>
      </c>
    </row>
    <row r="7">
      <c r="A7" s="4" t="inlineStr">
        <is>
          <t>Prepayments of services</t>
        </is>
      </c>
      <c r="C7" s="5" t="n">
        <v>456848</v>
      </c>
      <c r="D7" s="5" t="n">
        <v>300000</v>
      </c>
    </row>
    <row r="8">
      <c r="A8" s="4" t="inlineStr">
        <is>
          <t>Prepaid rental fees</t>
        </is>
      </c>
      <c r="C8" s="4" t="inlineStr">
        <is>
          <t xml:space="preserve"> </t>
        </is>
      </c>
      <c r="D8" s="5" t="n">
        <v>656011</v>
      </c>
    </row>
    <row r="9">
      <c r="A9" s="4" t="inlineStr">
        <is>
          <t>Others</t>
        </is>
      </c>
      <c r="C9" s="5" t="n">
        <v>586760</v>
      </c>
      <c r="D9" s="5" t="n">
        <v>21870</v>
      </c>
    </row>
    <row r="10">
      <c r="A10" s="4" t="inlineStr">
        <is>
          <t>Total</t>
        </is>
      </c>
      <c r="C10" s="6" t="n">
        <v>81197804</v>
      </c>
      <c r="D10" s="6" t="n">
        <v>101467924</v>
      </c>
    </row>
    <row r="11"/>
    <row r="12">
      <c r="A12" s="4" t="inlineStr">
        <is>
          <t>[1] On July 27, 2021, the Group entered into investment cooperation agreement with Beijing S.K. Pursuant to the agreement, the Group prepaid RMB100,000,000 for the intent acquisition of Beijing S.K. The Group completed the acquisition of Beijing P.X. by utilizing the prepayment in the amount of RMB53,400,000. The Group is in the process of evaluating Beijing S.K.’s other subsidiaries that are suitable as future acquiring targets. The remaining balance of prepayment will be used for the acquisition when targets are selected and finished internal restructuring. Receivables from third parties included (i) amounts due from Beijing S.K. of RMB22,850,000 fair value gain from contingent consideration of acquisition (Note22); (ii) amounts due from Beijing Shanghui Human Resource Management Consulting Co., LTD (“Beijing Shanghui”) of RMB5,000,000; and (iii) amounts due from Beijing S.K. of RMB1,790,939 as Beijing S.K. collected tuition, accommodation and other miscellaneous fees on behalf of Langfang School and Chuangmei Weiye before the acquisition of Beijing P.X. Receivables from third parties were interest free, unsecure and the Group expected to collect the receivables within one year.</t>
        </is>
      </c>
    </row>
  </sheetData>
  <mergeCells count="3">
    <mergeCell ref="A1:B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et (Details) - CNY (¥)</t>
        </is>
      </c>
      <c r="B1" s="2" t="inlineStr">
        <is>
          <t>12 Months Ended</t>
        </is>
      </c>
    </row>
    <row r="2">
      <c r="B2" s="2" t="inlineStr">
        <is>
          <t>Dec. 31, 2022</t>
        </is>
      </c>
      <c r="C2" s="2" t="inlineStr">
        <is>
          <t>Dec. 31, 2021</t>
        </is>
      </c>
      <c r="D2" s="2" t="inlineStr">
        <is>
          <t>Dec. 31, 2020</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t>
        </is>
      </c>
      <c r="B4" s="6" t="n">
        <v>6916022</v>
      </c>
      <c r="C4" s="6" t="n">
        <v>4257506</v>
      </c>
      <c r="D4" s="6" t="n">
        <v>3913937</v>
      </c>
    </row>
    <row r="5">
      <c r="A5" s="4" t="inlineStr">
        <is>
          <t>Asset Pledged as Collateral [Member]</t>
        </is>
      </c>
      <c r="B5" s="4" t="inlineStr">
        <is>
          <t xml:space="preserve"> </t>
        </is>
      </c>
      <c r="C5" s="4" t="inlineStr">
        <is>
          <t xml:space="preserve"> </t>
        </is>
      </c>
      <c r="D5" s="4" t="inlineStr">
        <is>
          <t xml:space="preserve"> </t>
        </is>
      </c>
    </row>
    <row r="6">
      <c r="A6" s="3" t="inlineStr">
        <is>
          <t>Property and Equipment, Net (Details) [Line Items]</t>
        </is>
      </c>
      <c r="B6" s="4" t="inlineStr">
        <is>
          <t xml:space="preserve"> </t>
        </is>
      </c>
      <c r="C6" s="4" t="inlineStr">
        <is>
          <t xml:space="preserve"> </t>
        </is>
      </c>
      <c r="D6" s="4" t="inlineStr">
        <is>
          <t xml:space="preserve"> </t>
        </is>
      </c>
    </row>
    <row r="7">
      <c r="A7" s="4" t="inlineStr">
        <is>
          <t>Net book amount of building pledged as collateral</t>
        </is>
      </c>
      <c r="B7" s="5" t="n">
        <v>73856520</v>
      </c>
      <c r="C7" s="5" t="n">
        <v>18049651</v>
      </c>
      <c r="D7" s="4" t="inlineStr">
        <is>
          <t xml:space="preserve"> </t>
        </is>
      </c>
    </row>
    <row r="8">
      <c r="A8" s="4" t="inlineStr">
        <is>
          <t>Lianwai Schools [Member] | Asset Pledged as Collateral [Member]</t>
        </is>
      </c>
      <c r="B8" s="4" t="inlineStr">
        <is>
          <t xml:space="preserve"> </t>
        </is>
      </c>
      <c r="C8" s="4" t="inlineStr">
        <is>
          <t xml:space="preserve"> </t>
        </is>
      </c>
      <c r="D8" s="4" t="inlineStr">
        <is>
          <t xml:space="preserve"> </t>
        </is>
      </c>
    </row>
    <row r="9">
      <c r="A9" s="3" t="inlineStr">
        <is>
          <t>Property and Equipment, Net (Details) [Line Items]</t>
        </is>
      </c>
      <c r="B9" s="4" t="inlineStr">
        <is>
          <t xml:space="preserve"> </t>
        </is>
      </c>
      <c r="C9" s="4" t="inlineStr">
        <is>
          <t xml:space="preserve"> </t>
        </is>
      </c>
      <c r="D9" s="4" t="inlineStr">
        <is>
          <t xml:space="preserve"> </t>
        </is>
      </c>
    </row>
    <row r="10">
      <c r="A10" s="4" t="inlineStr">
        <is>
          <t>Net book amount of building pledged as collateral</t>
        </is>
      </c>
      <c r="B10" s="5" t="n">
        <v>5349559</v>
      </c>
      <c r="C10" s="5" t="n">
        <v>65403271</v>
      </c>
      <c r="D10" s="4" t="inlineStr">
        <is>
          <t xml:space="preserve"> </t>
        </is>
      </c>
    </row>
    <row r="11">
      <c r="A11" s="4" t="inlineStr">
        <is>
          <t>Lianwai Kindergartens [Member] | Asset Pledged as Collateral [Member]</t>
        </is>
      </c>
      <c r="B11" s="4" t="inlineStr">
        <is>
          <t xml:space="preserve"> </t>
        </is>
      </c>
      <c r="C11" s="4" t="inlineStr">
        <is>
          <t xml:space="preserve"> </t>
        </is>
      </c>
      <c r="D11" s="4" t="inlineStr">
        <is>
          <t xml:space="preserve"> </t>
        </is>
      </c>
    </row>
    <row r="12">
      <c r="A12" s="3" t="inlineStr">
        <is>
          <t>Property and Equipment, Net (Details) [Line Items]</t>
        </is>
      </c>
      <c r="B12" s="4" t="inlineStr">
        <is>
          <t xml:space="preserve"> </t>
        </is>
      </c>
      <c r="C12" s="4" t="inlineStr">
        <is>
          <t xml:space="preserve"> </t>
        </is>
      </c>
      <c r="D12" s="4" t="inlineStr">
        <is>
          <t xml:space="preserve"> </t>
        </is>
      </c>
    </row>
    <row r="13">
      <c r="A13" s="4" t="inlineStr">
        <is>
          <t>Net book amount of building pledged as collateral</t>
        </is>
      </c>
      <c r="B13" s="6" t="n">
        <v>4612282</v>
      </c>
      <c r="C13" s="6" t="n">
        <v>4732232</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t>
        </is>
      </c>
      <c r="B1" s="2" t="inlineStr">
        <is>
          <t>Dec. 31, 2022</t>
        </is>
      </c>
      <c r="C1" s="2" t="inlineStr">
        <is>
          <t>Dec. 31, 2021</t>
        </is>
      </c>
    </row>
    <row r="2">
      <c r="A2" s="3" t="inlineStr">
        <is>
          <t>Cost:</t>
        </is>
      </c>
      <c r="B2" s="4" t="inlineStr">
        <is>
          <t xml:space="preserve"> </t>
        </is>
      </c>
      <c r="C2" s="4" t="inlineStr">
        <is>
          <t xml:space="preserve"> </t>
        </is>
      </c>
    </row>
    <row r="3">
      <c r="A3" s="4" t="inlineStr">
        <is>
          <t>Total cost</t>
        </is>
      </c>
      <c r="B3" s="6" t="n">
        <v>197987747</v>
      </c>
      <c r="C3" s="6" t="n">
        <v>196642742</v>
      </c>
    </row>
    <row r="4">
      <c r="A4" s="4" t="inlineStr">
        <is>
          <t>Less: Accumulated depreciation</t>
        </is>
      </c>
      <c r="B4" s="5" t="n">
        <v>-37858090</v>
      </c>
      <c r="C4" s="5" t="n">
        <v>-31583879</v>
      </c>
    </row>
    <row r="5">
      <c r="A5" s="4" t="inlineStr">
        <is>
          <t>Property and equipment, net</t>
        </is>
      </c>
      <c r="B5" s="5" t="n">
        <v>160129657</v>
      </c>
      <c r="C5" s="5" t="n">
        <v>165058863</v>
      </c>
    </row>
    <row r="6">
      <c r="A6" s="4" t="inlineStr">
        <is>
          <t>Building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5" t="n">
        <v>184813833</v>
      </c>
      <c r="C8" s="5" t="n">
        <v>184813833</v>
      </c>
    </row>
    <row r="9">
      <c r="A9" s="4" t="inlineStr">
        <is>
          <t>Electronic devices and other general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6536680</v>
      </c>
      <c r="C11" s="5" t="n">
        <v>5491675</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6637234</v>
      </c>
      <c r="C14" s="6" t="n">
        <v>6337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and Use Rights (Details) - CNY (¥)</t>
        </is>
      </c>
      <c r="B1" s="2" t="inlineStr">
        <is>
          <t>12 Months Ended</t>
        </is>
      </c>
    </row>
    <row r="2">
      <c r="B2" s="2" t="inlineStr">
        <is>
          <t>Dec. 31, 2022</t>
        </is>
      </c>
      <c r="C2" s="2" t="inlineStr">
        <is>
          <t>Dec. 31, 2021</t>
        </is>
      </c>
      <c r="D2" s="2" t="inlineStr">
        <is>
          <t>Dec. 31, 2020</t>
        </is>
      </c>
    </row>
    <row r="3">
      <c r="A3" s="3" t="inlineStr">
        <is>
          <t>Land Use Rights (Details) [Line Items]</t>
        </is>
      </c>
      <c r="B3" s="4" t="inlineStr">
        <is>
          <t xml:space="preserve"> </t>
        </is>
      </c>
      <c r="C3" s="4" t="inlineStr">
        <is>
          <t xml:space="preserve"> </t>
        </is>
      </c>
      <c r="D3" s="4" t="inlineStr">
        <is>
          <t xml:space="preserve"> </t>
        </is>
      </c>
    </row>
    <row r="4">
      <c r="A4" s="4" t="inlineStr">
        <is>
          <t>Net book amounts of land use rights</t>
        </is>
      </c>
      <c r="B4" s="6" t="n">
        <v>29646281</v>
      </c>
      <c r="C4" s="6" t="n">
        <v>14889646</v>
      </c>
      <c r="D4" s="4" t="inlineStr">
        <is>
          <t xml:space="preserve"> </t>
        </is>
      </c>
    </row>
    <row r="5">
      <c r="A5" s="4" t="inlineStr">
        <is>
          <t>Land Use Rights [Member]</t>
        </is>
      </c>
      <c r="B5" s="4" t="inlineStr">
        <is>
          <t xml:space="preserve"> </t>
        </is>
      </c>
      <c r="C5" s="4" t="inlineStr">
        <is>
          <t xml:space="preserve"> </t>
        </is>
      </c>
      <c r="D5" s="4" t="inlineStr">
        <is>
          <t xml:space="preserve"> </t>
        </is>
      </c>
    </row>
    <row r="6">
      <c r="A6" s="3" t="inlineStr">
        <is>
          <t>Land Use Rights (Details) [Line Items]</t>
        </is>
      </c>
      <c r="B6" s="4" t="inlineStr">
        <is>
          <t xml:space="preserve"> </t>
        </is>
      </c>
      <c r="C6" s="4" t="inlineStr">
        <is>
          <t xml:space="preserve"> </t>
        </is>
      </c>
      <c r="D6" s="4" t="inlineStr">
        <is>
          <t xml:space="preserve"> </t>
        </is>
      </c>
    </row>
    <row r="7">
      <c r="A7" s="4" t="inlineStr">
        <is>
          <t>Amortization expenses</t>
        </is>
      </c>
      <c r="B7" s="5" t="n">
        <v>946697</v>
      </c>
      <c r="C7" s="5" t="n">
        <v>946697</v>
      </c>
      <c r="D7" s="6" t="n">
        <v>946697</v>
      </c>
    </row>
    <row r="8">
      <c r="A8" s="4" t="inlineStr">
        <is>
          <t>Estimated amortization expenses 2022</t>
        </is>
      </c>
      <c r="B8" s="5" t="n">
        <v>946697</v>
      </c>
      <c r="C8" s="4" t="inlineStr">
        <is>
          <t xml:space="preserve"> </t>
        </is>
      </c>
      <c r="D8" s="4" t="inlineStr">
        <is>
          <t xml:space="preserve"> </t>
        </is>
      </c>
    </row>
    <row r="9">
      <c r="A9" s="4" t="inlineStr">
        <is>
          <t>Estimated amortization expenses 2023</t>
        </is>
      </c>
      <c r="B9" s="5" t="n">
        <v>946697</v>
      </c>
      <c r="C9" s="4" t="inlineStr">
        <is>
          <t xml:space="preserve"> </t>
        </is>
      </c>
      <c r="D9" s="4" t="inlineStr">
        <is>
          <t xml:space="preserve"> </t>
        </is>
      </c>
    </row>
    <row r="10">
      <c r="A10" s="4" t="inlineStr">
        <is>
          <t>Estimated amortization expenses 2024</t>
        </is>
      </c>
      <c r="B10" s="5" t="n">
        <v>946697</v>
      </c>
      <c r="C10" s="4" t="inlineStr">
        <is>
          <t xml:space="preserve"> </t>
        </is>
      </c>
      <c r="D10" s="4" t="inlineStr">
        <is>
          <t xml:space="preserve"> </t>
        </is>
      </c>
    </row>
    <row r="11">
      <c r="A11" s="4" t="inlineStr">
        <is>
          <t>Estimated amortization expenses 2025</t>
        </is>
      </c>
      <c r="B11" s="5" t="n">
        <v>946697</v>
      </c>
      <c r="C11" s="4" t="inlineStr">
        <is>
          <t xml:space="preserve"> </t>
        </is>
      </c>
      <c r="D11" s="4" t="inlineStr">
        <is>
          <t xml:space="preserve"> </t>
        </is>
      </c>
    </row>
    <row r="12">
      <c r="A12" s="4" t="inlineStr">
        <is>
          <t>Estimated amortization expenses 2026</t>
        </is>
      </c>
      <c r="B12" s="5" t="n">
        <v>946697</v>
      </c>
      <c r="C12" s="4" t="inlineStr">
        <is>
          <t xml:space="preserve"> </t>
        </is>
      </c>
      <c r="D12" s="4" t="inlineStr">
        <is>
          <t xml:space="preserve"> </t>
        </is>
      </c>
    </row>
    <row r="13">
      <c r="A13" s="4" t="inlineStr">
        <is>
          <t>Lianwai Schools [Member]</t>
        </is>
      </c>
      <c r="B13" s="4" t="inlineStr">
        <is>
          <t xml:space="preserve"> </t>
        </is>
      </c>
      <c r="C13" s="4" t="inlineStr">
        <is>
          <t xml:space="preserve"> </t>
        </is>
      </c>
      <c r="D13" s="4" t="inlineStr">
        <is>
          <t xml:space="preserve"> </t>
        </is>
      </c>
    </row>
    <row r="14">
      <c r="A14" s="3" t="inlineStr">
        <is>
          <t>Land Use Rights (Details) [Line Items]</t>
        </is>
      </c>
      <c r="B14" s="4" t="inlineStr">
        <is>
          <t xml:space="preserve"> </t>
        </is>
      </c>
      <c r="C14" s="4" t="inlineStr">
        <is>
          <t xml:space="preserve"> </t>
        </is>
      </c>
      <c r="D14" s="4" t="inlineStr">
        <is>
          <t xml:space="preserve"> </t>
        </is>
      </c>
    </row>
    <row r="15">
      <c r="A15" s="4" t="inlineStr">
        <is>
          <t>Net book amounts of land use rights</t>
        </is>
      </c>
      <c r="B15" s="6" t="n">
        <v>3044431</v>
      </c>
      <c r="C15" s="6" t="n">
        <v>18176686</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CNY (¥)</t>
        </is>
      </c>
      <c r="B1" s="2" t="inlineStr">
        <is>
          <t>Dec. 31, 2022</t>
        </is>
      </c>
      <c r="C1" s="2" t="inlineStr">
        <is>
          <t>Dec. 31, 2021</t>
        </is>
      </c>
    </row>
    <row r="2">
      <c r="A2" s="3" t="inlineStr">
        <is>
          <t>Cost:</t>
        </is>
      </c>
      <c r="B2" s="4" t="inlineStr">
        <is>
          <t xml:space="preserve"> </t>
        </is>
      </c>
      <c r="C2" s="4" t="inlineStr">
        <is>
          <t xml:space="preserve"> </t>
        </is>
      </c>
    </row>
    <row r="3">
      <c r="A3" s="4" t="inlineStr">
        <is>
          <t>Land use rights</t>
        </is>
      </c>
      <c r="B3" s="6" t="n">
        <v>47334839</v>
      </c>
      <c r="C3" s="6" t="n">
        <v>47334839</v>
      </c>
    </row>
    <row r="4">
      <c r="A4" s="4" t="inlineStr">
        <is>
          <t>Less: Accumulated amortization</t>
        </is>
      </c>
      <c r="B4" s="5" t="n">
        <v>-11514207</v>
      </c>
      <c r="C4" s="5" t="n">
        <v>-10567510</v>
      </c>
    </row>
    <row r="5">
      <c r="A5" s="4" t="inlineStr">
        <is>
          <t>Land use rights, net</t>
        </is>
      </c>
      <c r="B5" s="6" t="n">
        <v>35820632</v>
      </c>
      <c r="C5" s="6" t="n">
        <v>36767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0" customWidth="1" min="1" max="1"/>
    <col width="22" customWidth="1" min="2" max="2"/>
    <col width="22" customWidth="1" min="3" max="3"/>
    <col width="22" customWidth="1" min="4" max="4"/>
    <col width="22" customWidth="1" min="5" max="5"/>
  </cols>
  <sheetData>
    <row r="1">
      <c r="A1" s="1" t="inlineStr">
        <is>
          <t>Goodwill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18842000</v>
      </c>
      <c r="C4" s="7" t="n">
        <v>2731833</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Goodwill (Details) - Schedule of good wil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26644407</v>
      </c>
      <c r="C4" s="4" t="inlineStr">
        <is>
          <t xml:space="preserve"> </t>
        </is>
      </c>
      <c r="D4" s="4" t="inlineStr">
        <is>
          <t xml:space="preserve"> </t>
        </is>
      </c>
      <c r="E4" s="4" t="inlineStr">
        <is>
          <t xml:space="preserve"> </t>
        </is>
      </c>
    </row>
    <row r="5">
      <c r="A5" s="4" t="inlineStr">
        <is>
          <t>Goodwill gained from acquisition</t>
        </is>
      </c>
      <c r="B5" s="4" t="inlineStr">
        <is>
          <t xml:space="preserve"> </t>
        </is>
      </c>
      <c r="C5" s="4" t="inlineStr">
        <is>
          <t xml:space="preserve"> </t>
        </is>
      </c>
      <c r="D5" s="4" t="inlineStr">
        <is>
          <t xml:space="preserve"> </t>
        </is>
      </c>
      <c r="E5" s="4" t="inlineStr">
        <is>
          <t xml:space="preserve"> </t>
        </is>
      </c>
    </row>
    <row r="6">
      <c r="A6" s="4" t="inlineStr">
        <is>
          <t>Impairment</t>
        </is>
      </c>
      <c r="B6" s="5" t="n">
        <v>-18842000</v>
      </c>
      <c r="C6" s="7" t="n">
        <v>-2731833</v>
      </c>
      <c r="D6" s="4" t="inlineStr">
        <is>
          <t xml:space="preserve"> </t>
        </is>
      </c>
      <c r="E6" s="4" t="inlineStr">
        <is>
          <t xml:space="preserve"> </t>
        </is>
      </c>
    </row>
    <row r="7">
      <c r="A7" s="4" t="inlineStr">
        <is>
          <t>Balance at ending</t>
        </is>
      </c>
      <c r="B7" s="5" t="n">
        <v>70369837</v>
      </c>
      <c r="C7" s="4" t="inlineStr">
        <is>
          <t xml:space="preserve"> </t>
        </is>
      </c>
      <c r="D7" s="5" t="n">
        <v>26644407</v>
      </c>
      <c r="E7" s="4" t="inlineStr">
        <is>
          <t xml:space="preserve"> </t>
        </is>
      </c>
    </row>
    <row r="8">
      <c r="A8" s="4" t="inlineStr">
        <is>
          <t>Qingtian School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Balance at beginning</t>
        </is>
      </c>
      <c r="B10" s="5" t="n">
        <v>26644407</v>
      </c>
      <c r="C10" s="4" t="inlineStr">
        <is>
          <t xml:space="preserve"> </t>
        </is>
      </c>
      <c r="D10" s="4" t="inlineStr">
        <is>
          <t xml:space="preserve"> </t>
        </is>
      </c>
      <c r="E10" s="4" t="inlineStr">
        <is>
          <t xml:space="preserve"> </t>
        </is>
      </c>
    </row>
    <row r="11">
      <c r="A11" s="4" t="inlineStr">
        <is>
          <t>Goodwill gained from acquisition</t>
        </is>
      </c>
      <c r="B11" s="4" t="inlineStr">
        <is>
          <t xml:space="preserve"> </t>
        </is>
      </c>
      <c r="C11" s="4" t="inlineStr">
        <is>
          <t xml:space="preserve"> </t>
        </is>
      </c>
      <c r="D11" s="5" t="n">
        <v>26644407</v>
      </c>
      <c r="E11" s="4" t="inlineStr">
        <is>
          <t xml:space="preserve"> </t>
        </is>
      </c>
    </row>
    <row r="12">
      <c r="A12" s="4" t="inlineStr">
        <is>
          <t>Balance at ending</t>
        </is>
      </c>
      <c r="B12" s="5" t="n">
        <v>26644407</v>
      </c>
      <c r="C12" s="4" t="inlineStr">
        <is>
          <t xml:space="preserve"> </t>
        </is>
      </c>
      <c r="D12" s="5" t="n">
        <v>26644407</v>
      </c>
      <c r="E12" s="4" t="inlineStr">
        <is>
          <t xml:space="preserve"> </t>
        </is>
      </c>
    </row>
    <row r="13">
      <c r="A13" s="4" t="inlineStr">
        <is>
          <t>Beijing P.X.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Balance at beginning</t>
        </is>
      </c>
      <c r="B15" s="4" t="inlineStr">
        <is>
          <t xml:space="preserve"> </t>
        </is>
      </c>
      <c r="C15" s="4" t="inlineStr">
        <is>
          <t xml:space="preserve"> </t>
        </is>
      </c>
      <c r="D15" s="4" t="inlineStr">
        <is>
          <t xml:space="preserve"> </t>
        </is>
      </c>
      <c r="E15" s="4" t="inlineStr">
        <is>
          <t xml:space="preserve"> </t>
        </is>
      </c>
    </row>
    <row r="16">
      <c r="A16" s="4" t="inlineStr">
        <is>
          <t>Goodwill gained from acquisition</t>
        </is>
      </c>
      <c r="B16" s="5" t="n">
        <v>62567430</v>
      </c>
      <c r="C16" s="4" t="inlineStr">
        <is>
          <t xml:space="preserve"> </t>
        </is>
      </c>
      <c r="D16" s="4" t="inlineStr">
        <is>
          <t xml:space="preserve"> </t>
        </is>
      </c>
      <c r="E16" s="4" t="inlineStr">
        <is>
          <t xml:space="preserve"> </t>
        </is>
      </c>
    </row>
    <row r="17">
      <c r="A17" s="4" t="inlineStr">
        <is>
          <t>Impairment</t>
        </is>
      </c>
      <c r="B17" s="5" t="n">
        <v>-18842000</v>
      </c>
      <c r="C17" s="4" t="inlineStr">
        <is>
          <t xml:space="preserve"> </t>
        </is>
      </c>
      <c r="D17" s="4" t="inlineStr">
        <is>
          <t xml:space="preserve"> </t>
        </is>
      </c>
      <c r="E17" s="4" t="inlineStr">
        <is>
          <t xml:space="preserve"> </t>
        </is>
      </c>
    </row>
    <row r="18">
      <c r="A18" s="4" t="inlineStr">
        <is>
          <t>Balance at ending</t>
        </is>
      </c>
      <c r="B18" s="6" t="n">
        <v>43725430</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CNY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Value-added tax</t>
        </is>
      </c>
      <c r="B3" s="6" t="n">
        <v>748102</v>
      </c>
      <c r="C3" s="6" t="n">
        <v>530980</v>
      </c>
    </row>
    <row r="4">
      <c r="A4" s="4" t="inlineStr">
        <is>
          <t>Surtaxes</t>
        </is>
      </c>
      <c r="B4" s="5" t="n">
        <v>34284</v>
      </c>
      <c r="C4" s="5" t="n">
        <v>84187</v>
      </c>
    </row>
    <row r="5">
      <c r="A5" s="4" t="inlineStr">
        <is>
          <t>Withholding individual income tax</t>
        </is>
      </c>
      <c r="B5" s="5" t="n">
        <v>67797</v>
      </c>
      <c r="C5" s="5" t="n">
        <v>33971</v>
      </c>
    </row>
    <row r="6">
      <c r="A6" s="4" t="inlineStr">
        <is>
          <t>Total</t>
        </is>
      </c>
      <c r="B6" s="6" t="n">
        <v>850183</v>
      </c>
      <c r="C6" s="6" t="n">
        <v>649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8091230</v>
      </c>
      <c r="C4" s="7" t="n">
        <v>-1173116</v>
      </c>
      <c r="D4" s="6" t="n">
        <v>-243819961</v>
      </c>
      <c r="E4" s="6" t="n">
        <v>33585084</v>
      </c>
    </row>
    <row r="5">
      <c r="A5" s="4" t="inlineStr">
        <is>
          <t>Net income/(loss) from discontinued operation</t>
        </is>
      </c>
      <c r="B5" s="4" t="inlineStr">
        <is>
          <t xml:space="preserve"> </t>
        </is>
      </c>
      <c r="C5" s="4" t="inlineStr">
        <is>
          <t xml:space="preserve"> </t>
        </is>
      </c>
      <c r="D5" s="5" t="n">
        <v>-244068780</v>
      </c>
      <c r="E5" s="5" t="n">
        <v>29638700</v>
      </c>
    </row>
    <row r="6">
      <c r="A6" s="4" t="inlineStr">
        <is>
          <t>Net income/(loss) from continuing operations</t>
        </is>
      </c>
      <c r="B6" s="5" t="n">
        <v>-8091230</v>
      </c>
      <c r="C6" s="5" t="n">
        <v>-1173116</v>
      </c>
      <c r="D6" s="5" t="n">
        <v>248819</v>
      </c>
      <c r="E6" s="5" t="n">
        <v>3946384</v>
      </c>
    </row>
    <row r="7">
      <c r="A7" s="4" t="inlineStr">
        <is>
          <t>Depreciation of property and equipment</t>
        </is>
      </c>
      <c r="B7" s="5" t="n">
        <v>6916022</v>
      </c>
      <c r="C7" s="5" t="n">
        <v>1002729</v>
      </c>
      <c r="D7" s="5" t="n">
        <v>4257506</v>
      </c>
      <c r="E7" s="5" t="n">
        <v>3913937</v>
      </c>
    </row>
    <row r="8">
      <c r="A8" s="4" t="inlineStr">
        <is>
          <t>Amortization of land use rights</t>
        </is>
      </c>
      <c r="B8" s="5" t="n">
        <v>946697</v>
      </c>
      <c r="C8" s="5" t="n">
        <v>137258</v>
      </c>
      <c r="D8" s="5" t="n">
        <v>946697</v>
      </c>
      <c r="E8" s="5" t="n">
        <v>946697</v>
      </c>
    </row>
    <row r="9">
      <c r="A9" s="4" t="inlineStr">
        <is>
          <t>Amortization of intangible assets</t>
        </is>
      </c>
      <c r="B9" s="5" t="n">
        <v>35677</v>
      </c>
      <c r="C9" s="5" t="n">
        <v>5173</v>
      </c>
      <c r="D9" s="5" t="n">
        <v>33120</v>
      </c>
      <c r="E9" s="5" t="n">
        <v>5000</v>
      </c>
    </row>
    <row r="10">
      <c r="A10" s="4" t="inlineStr">
        <is>
          <t>Amortization of right-of-use assets</t>
        </is>
      </c>
      <c r="B10" s="5" t="n">
        <v>3725199</v>
      </c>
      <c r="C10" s="5" t="n">
        <v>540103</v>
      </c>
      <c r="D10" s="4" t="inlineStr">
        <is>
          <t xml:space="preserve"> </t>
        </is>
      </c>
      <c r="E10" s="4" t="inlineStr">
        <is>
          <t xml:space="preserve"> </t>
        </is>
      </c>
    </row>
    <row r="11">
      <c r="A11" s="4" t="inlineStr">
        <is>
          <t>Impairment of goodwill</t>
        </is>
      </c>
      <c r="B11" s="5" t="n">
        <v>18842000</v>
      </c>
      <c r="C11" s="5" t="n">
        <v>2731833</v>
      </c>
      <c r="D11" s="4" t="inlineStr">
        <is>
          <t xml:space="preserve"> </t>
        </is>
      </c>
      <c r="E11" s="4" t="inlineStr">
        <is>
          <t xml:space="preserve"> </t>
        </is>
      </c>
    </row>
    <row r="12">
      <c r="A12" s="4" t="inlineStr">
        <is>
          <t>Fair value change of contingent consideration</t>
        </is>
      </c>
      <c r="B12" s="5" t="n">
        <v>-22850000</v>
      </c>
      <c r="C12" s="5" t="n">
        <v>-3312939</v>
      </c>
      <c r="D12" s="4" t="inlineStr">
        <is>
          <t xml:space="preserve"> </t>
        </is>
      </c>
      <c r="E12" s="4" t="inlineStr">
        <is>
          <t xml:space="preserve"> </t>
        </is>
      </c>
    </row>
    <row r="13">
      <c r="A13" s="4" t="inlineStr">
        <is>
          <t>Deferred tax (benefits)/expenses</t>
        </is>
      </c>
      <c r="B13" s="5" t="n">
        <v>358745</v>
      </c>
      <c r="C13" s="5" t="n">
        <v>52013</v>
      </c>
      <c r="D13" s="5" t="n">
        <v>-91092</v>
      </c>
      <c r="E13" s="4" t="inlineStr">
        <is>
          <t xml:space="preserve"> </t>
        </is>
      </c>
    </row>
    <row r="14">
      <c r="A14" s="4" t="inlineStr">
        <is>
          <t>Loss on disposal of property and equipment</t>
        </is>
      </c>
      <c r="B14" s="4" t="inlineStr">
        <is>
          <t xml:space="preserve"> </t>
        </is>
      </c>
      <c r="C14" s="4" t="inlineStr">
        <is>
          <t xml:space="preserve"> </t>
        </is>
      </c>
      <c r="D14" s="5" t="n">
        <v>23884</v>
      </c>
      <c r="E14" s="4" t="inlineStr">
        <is>
          <t xml:space="preserve"> </t>
        </is>
      </c>
    </row>
    <row r="15">
      <c r="A15" s="4" t="inlineStr">
        <is>
          <t>Gain on acquisition of Youxi Software</t>
        </is>
      </c>
      <c r="B15" s="4" t="inlineStr">
        <is>
          <t xml:space="preserve"> </t>
        </is>
      </c>
      <c r="C15" s="4" t="inlineStr">
        <is>
          <t xml:space="preserve"> </t>
        </is>
      </c>
      <c r="D15" s="5" t="n">
        <v>-2823630</v>
      </c>
      <c r="E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913872</v>
      </c>
      <c r="C17" s="5" t="n">
        <v>132499</v>
      </c>
      <c r="D17" s="4" t="inlineStr">
        <is>
          <t xml:space="preserve"> </t>
        </is>
      </c>
      <c r="E17" s="4" t="inlineStr">
        <is>
          <t xml:space="preserve"> </t>
        </is>
      </c>
    </row>
    <row r="18">
      <c r="A18" s="4" t="inlineStr">
        <is>
          <t>Inventories</t>
        </is>
      </c>
      <c r="B18" s="5" t="n">
        <v>-936176</v>
      </c>
      <c r="C18" s="5" t="n">
        <v>-135733</v>
      </c>
      <c r="D18" s="5" t="n">
        <v>1349730</v>
      </c>
      <c r="E18" s="5" t="n">
        <v>-1577330</v>
      </c>
    </row>
    <row r="19">
      <c r="A19" s="4" t="inlineStr">
        <is>
          <t>Prepayments and other current assets</t>
        </is>
      </c>
      <c r="B19" s="5" t="n">
        <v>710093</v>
      </c>
      <c r="C19" s="5" t="n">
        <v>102954</v>
      </c>
      <c r="D19" s="5" t="n">
        <v>17618483</v>
      </c>
      <c r="E19" s="5" t="n">
        <v>368933</v>
      </c>
    </row>
    <row r="20">
      <c r="A20" s="4" t="inlineStr">
        <is>
          <t>Amounts due from related parties</t>
        </is>
      </c>
      <c r="B20" s="4" t="inlineStr">
        <is>
          <t xml:space="preserve"> </t>
        </is>
      </c>
      <c r="C20" s="4" t="inlineStr">
        <is>
          <t xml:space="preserve"> </t>
        </is>
      </c>
      <c r="D20" s="4" t="inlineStr">
        <is>
          <t xml:space="preserve"> </t>
        </is>
      </c>
      <c r="E20" s="5" t="n">
        <v>977770</v>
      </c>
    </row>
    <row r="21">
      <c r="A21" s="4" t="inlineStr">
        <is>
          <t>Amounts due from Affected Entity</t>
        </is>
      </c>
      <c r="B21" s="4" t="inlineStr">
        <is>
          <t xml:space="preserve"> </t>
        </is>
      </c>
      <c r="C21" s="4" t="inlineStr">
        <is>
          <t xml:space="preserve"> </t>
        </is>
      </c>
      <c r="D21" s="5" t="n">
        <v>8884600</v>
      </c>
      <c r="E21" s="5" t="n">
        <v>3482533</v>
      </c>
    </row>
    <row r="22">
      <c r="A22" s="4" t="inlineStr">
        <is>
          <t>Accounts payable</t>
        </is>
      </c>
      <c r="B22" s="5" t="n">
        <v>-3233131</v>
      </c>
      <c r="C22" s="5" t="n">
        <v>-468760</v>
      </c>
      <c r="D22" s="5" t="n">
        <v>-1379609</v>
      </c>
      <c r="E22" s="5" t="n">
        <v>6163277</v>
      </c>
    </row>
    <row r="23">
      <c r="A23" s="4" t="inlineStr">
        <is>
          <t>Amounts due to a related party</t>
        </is>
      </c>
      <c r="B23" s="5" t="n">
        <v>-182574</v>
      </c>
      <c r="C23" s="5" t="n">
        <v>-26471</v>
      </c>
      <c r="D23" s="5" t="n">
        <v>-396000</v>
      </c>
      <c r="E23" s="4" t="inlineStr">
        <is>
          <t xml:space="preserve"> </t>
        </is>
      </c>
    </row>
    <row r="24">
      <c r="A24" s="4" t="inlineStr">
        <is>
          <t>Amounts due to Affected Entity</t>
        </is>
      </c>
      <c r="B24" s="5" t="n">
        <v>54590398</v>
      </c>
      <c r="C24" s="5" t="n">
        <v>7914864</v>
      </c>
      <c r="D24" s="5" t="n">
        <v>54631354</v>
      </c>
      <c r="E24" s="5" t="n">
        <v>28254761</v>
      </c>
    </row>
    <row r="25">
      <c r="A25" s="4" t="inlineStr">
        <is>
          <t>Salaries and welfare payable</t>
        </is>
      </c>
      <c r="B25" s="5" t="n">
        <v>344081</v>
      </c>
      <c r="C25" s="5" t="n">
        <v>49887</v>
      </c>
      <c r="D25" s="5" t="n">
        <v>1792411</v>
      </c>
      <c r="E25" s="5" t="n">
        <v>131339</v>
      </c>
    </row>
    <row r="26">
      <c r="A26" s="4" t="inlineStr">
        <is>
          <t>Taxes payable</t>
        </is>
      </c>
      <c r="B26" s="5" t="n">
        <v>-331781</v>
      </c>
      <c r="C26" s="5" t="n">
        <v>-48104</v>
      </c>
      <c r="D26" s="5" t="n">
        <v>417218</v>
      </c>
      <c r="E26" s="5" t="n">
        <v>249897</v>
      </c>
    </row>
    <row r="27">
      <c r="A27" s="4" t="inlineStr">
        <is>
          <t>Income tax payable</t>
        </is>
      </c>
      <c r="B27" s="5" t="n">
        <v>57831</v>
      </c>
      <c r="C27" s="5" t="n">
        <v>8385</v>
      </c>
      <c r="D27" s="4" t="inlineStr">
        <is>
          <t xml:space="preserve"> </t>
        </is>
      </c>
      <c r="E27" s="4" t="inlineStr">
        <is>
          <t xml:space="preserve"> </t>
        </is>
      </c>
    </row>
    <row r="28">
      <c r="A28" s="4" t="inlineStr">
        <is>
          <t>Deferred revenue, current and non-current</t>
        </is>
      </c>
      <c r="B28" s="5" t="n">
        <v>342919</v>
      </c>
      <c r="C28" s="5" t="n">
        <v>49719</v>
      </c>
      <c r="D28" s="5" t="n">
        <v>-3975173</v>
      </c>
      <c r="E28" s="5" t="n">
        <v>176980</v>
      </c>
    </row>
    <row r="29">
      <c r="A29" s="4" t="inlineStr">
        <is>
          <t>Accrued liabilities and other current liabilities</t>
        </is>
      </c>
      <c r="B29" s="5" t="n">
        <v>-7310496</v>
      </c>
      <c r="C29" s="5" t="n">
        <v>-1059922</v>
      </c>
      <c r="D29" s="5" t="n">
        <v>-18466836</v>
      </c>
      <c r="E29" s="5" t="n">
        <v>-208685</v>
      </c>
    </row>
    <row r="30">
      <c r="A30" s="4" t="inlineStr">
        <is>
          <t>Operating lease liabilities, current and non-current</t>
        </is>
      </c>
      <c r="B30" s="5" t="n">
        <v>-3880445</v>
      </c>
      <c r="C30" s="5" t="n">
        <v>-562612</v>
      </c>
      <c r="D30" s="4" t="inlineStr">
        <is>
          <t xml:space="preserve"> </t>
        </is>
      </c>
      <c r="E30" s="4" t="inlineStr">
        <is>
          <t xml:space="preserve"> </t>
        </is>
      </c>
    </row>
    <row r="31">
      <c r="A31" s="4" t="inlineStr">
        <is>
          <t>Net cash provided by operating activities from continuing operations</t>
        </is>
      </c>
      <c r="B31" s="5" t="n">
        <v>40967701</v>
      </c>
      <c r="C31" s="5" t="n">
        <v>5939760</v>
      </c>
      <c r="D31" s="5" t="n">
        <v>63071482</v>
      </c>
      <c r="E31" s="5" t="n">
        <v>46831493</v>
      </c>
    </row>
    <row r="32">
      <c r="A32" s="4" t="inlineStr">
        <is>
          <t>Net cash provided by/(used in) operating activities from discontinued operation</t>
        </is>
      </c>
      <c r="B32" s="4" t="inlineStr">
        <is>
          <t xml:space="preserve"> </t>
        </is>
      </c>
      <c r="C32" s="4" t="inlineStr">
        <is>
          <t xml:space="preserve"> </t>
        </is>
      </c>
      <c r="D32" s="5" t="n">
        <v>-32463882</v>
      </c>
      <c r="E32" s="5" t="n">
        <v>2624493</v>
      </c>
    </row>
    <row r="33">
      <c r="A33" s="4" t="inlineStr">
        <is>
          <t>Net cash provided by operating activities</t>
        </is>
      </c>
      <c r="B33" s="5" t="n">
        <v>40967701</v>
      </c>
      <c r="C33" s="5" t="n">
        <v>5939760</v>
      </c>
      <c r="D33" s="5" t="n">
        <v>30607600</v>
      </c>
      <c r="E33" s="5" t="n">
        <v>49455986</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short-term investments</t>
        </is>
      </c>
      <c r="B35" s="5" t="n">
        <v>-9000000</v>
      </c>
      <c r="C35" s="5" t="n">
        <v>-1304877</v>
      </c>
      <c r="D35" s="5" t="n">
        <v>-107500000</v>
      </c>
      <c r="E35" s="5" t="n">
        <v>-55000000</v>
      </c>
    </row>
    <row r="36">
      <c r="A36" s="4" t="inlineStr">
        <is>
          <t>Proceeds from maturity of short-term investments</t>
        </is>
      </c>
      <c r="B36" s="5" t="n">
        <v>9000000</v>
      </c>
      <c r="C36" s="5" t="n">
        <v>1304877</v>
      </c>
      <c r="D36" s="5" t="n">
        <v>107500000</v>
      </c>
      <c r="E36" s="5" t="n">
        <v>65000000</v>
      </c>
    </row>
    <row r="37">
      <c r="A37" s="4" t="inlineStr">
        <is>
          <t>Purchase of property and equipment</t>
        </is>
      </c>
      <c r="B37" s="5" t="n">
        <v>-1296464</v>
      </c>
      <c r="C37" s="5" t="n">
        <v>-187970</v>
      </c>
      <c r="D37" s="5" t="n">
        <v>-2249341</v>
      </c>
      <c r="E37" s="5" t="n">
        <v>-3909253</v>
      </c>
    </row>
    <row r="38">
      <c r="A38" s="4" t="inlineStr">
        <is>
          <t>Purchase of Pengxiang, net of cash acquired</t>
        </is>
      </c>
      <c r="B38" s="5" t="n">
        <v>840083</v>
      </c>
      <c r="C38" s="5" t="n">
        <v>121801</v>
      </c>
      <c r="D38" s="4" t="inlineStr">
        <is>
          <t xml:space="preserve"> </t>
        </is>
      </c>
      <c r="E38" s="4" t="inlineStr">
        <is>
          <t xml:space="preserve"> </t>
        </is>
      </c>
    </row>
    <row r="39">
      <c r="A39" s="4" t="inlineStr">
        <is>
          <t>Loans lent to related parties</t>
        </is>
      </c>
      <c r="B39" s="4" t="inlineStr">
        <is>
          <t xml:space="preserve"> </t>
        </is>
      </c>
      <c r="C39" s="4" t="inlineStr">
        <is>
          <t xml:space="preserve"> </t>
        </is>
      </c>
      <c r="D39" s="4" t="inlineStr">
        <is>
          <t xml:space="preserve"> </t>
        </is>
      </c>
      <c r="E39" s="5" t="n">
        <v>-22161208</v>
      </c>
    </row>
    <row r="40">
      <c r="A40" s="4" t="inlineStr">
        <is>
          <t>Repayments of loans by related parties</t>
        </is>
      </c>
      <c r="B40" s="4" t="inlineStr">
        <is>
          <t xml:space="preserve"> </t>
        </is>
      </c>
      <c r="C40" s="4" t="inlineStr">
        <is>
          <t xml:space="preserve"> </t>
        </is>
      </c>
      <c r="D40" s="4" t="inlineStr">
        <is>
          <t xml:space="preserve"> </t>
        </is>
      </c>
      <c r="E40" s="5" t="n">
        <v>28139563</v>
      </c>
    </row>
    <row r="41">
      <c r="A41" s="4" t="inlineStr">
        <is>
          <t>Advance deposit for intent acquisition</t>
        </is>
      </c>
      <c r="B41" s="4" t="inlineStr">
        <is>
          <t xml:space="preserve"> </t>
        </is>
      </c>
      <c r="C41" s="4" t="inlineStr">
        <is>
          <t xml:space="preserve"> </t>
        </is>
      </c>
      <c r="D41" s="5" t="n">
        <v>-100000000</v>
      </c>
      <c r="E41" s="4" t="inlineStr">
        <is>
          <t xml:space="preserve"> </t>
        </is>
      </c>
    </row>
    <row r="42">
      <c r="A42" s="4" t="inlineStr">
        <is>
          <t>Purchase of Youxi Software</t>
        </is>
      </c>
      <c r="B42" s="4" t="inlineStr">
        <is>
          <t xml:space="preserve"> </t>
        </is>
      </c>
      <c r="C42" s="4" t="inlineStr">
        <is>
          <t xml:space="preserve"> </t>
        </is>
      </c>
      <c r="D42" s="5" t="n">
        <v>-296789</v>
      </c>
      <c r="E42" s="4" t="inlineStr">
        <is>
          <t xml:space="preserve"> </t>
        </is>
      </c>
    </row>
    <row r="43">
      <c r="A43" s="4" t="inlineStr">
        <is>
          <t>Purchase of Qingtian International School</t>
        </is>
      </c>
      <c r="B43" s="4" t="inlineStr">
        <is>
          <t xml:space="preserve"> </t>
        </is>
      </c>
      <c r="C43" s="4" t="inlineStr">
        <is>
          <t xml:space="preserve"> </t>
        </is>
      </c>
      <c r="D43" s="5" t="n">
        <v>-12188781</v>
      </c>
      <c r="E43" s="4" t="inlineStr">
        <is>
          <t xml:space="preserve"> </t>
        </is>
      </c>
    </row>
    <row r="44">
      <c r="A44" s="4" t="inlineStr">
        <is>
          <t>Net cash provided by/(used in) investing activities from continuing operations</t>
        </is>
      </c>
      <c r="B44" s="5" t="n">
        <v>-456381</v>
      </c>
      <c r="C44" s="5" t="n">
        <v>-66169</v>
      </c>
      <c r="D44" s="5" t="n">
        <v>-114734911</v>
      </c>
      <c r="E44" s="5" t="n">
        <v>12069102</v>
      </c>
    </row>
    <row r="45">
      <c r="A45" s="4" t="inlineStr">
        <is>
          <t>Net cash provided by/(used in) investing activities from discontinued operation</t>
        </is>
      </c>
      <c r="B45" s="4" t="inlineStr">
        <is>
          <t xml:space="preserve"> </t>
        </is>
      </c>
      <c r="C45" s="4" t="inlineStr">
        <is>
          <t xml:space="preserve"> </t>
        </is>
      </c>
      <c r="D45" s="5" t="n">
        <v>-40315605</v>
      </c>
      <c r="E45" s="5" t="n">
        <v>7688534</v>
      </c>
    </row>
    <row r="46">
      <c r="A46" s="4" t="inlineStr">
        <is>
          <t>Net cash provided by/(used in) investing activities</t>
        </is>
      </c>
      <c r="B46" s="5" t="n">
        <v>-456381</v>
      </c>
      <c r="C46" s="5" t="n">
        <v>-66169</v>
      </c>
      <c r="D46" s="5" t="n">
        <v>-155050516</v>
      </c>
      <c r="E46" s="5" t="n">
        <v>19757636</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ort-term borrowings with banks</t>
        </is>
      </c>
      <c r="B48" s="5" t="n">
        <v>107500000</v>
      </c>
      <c r="C48" s="5" t="n">
        <v>15586035</v>
      </c>
      <c r="D48" s="5" t="n">
        <v>97000000</v>
      </c>
      <c r="E48" s="5" t="n">
        <v>43400000</v>
      </c>
    </row>
    <row r="49">
      <c r="A49" s="4" t="inlineStr">
        <is>
          <t>Repayments of short-term borrowings with banks</t>
        </is>
      </c>
      <c r="B49" s="5" t="n">
        <v>-125100000</v>
      </c>
      <c r="C49" s="5" t="n">
        <v>-18137795</v>
      </c>
      <c r="D49" s="5" t="n">
        <v>-44895606</v>
      </c>
      <c r="E49" s="5" t="n">
        <v>-63304394</v>
      </c>
    </row>
    <row r="50">
      <c r="A50" s="4" t="inlineStr">
        <is>
          <t>Proceeds from long-term borrowings with banks</t>
        </is>
      </c>
      <c r="B50" s="5" t="n">
        <v>7850000</v>
      </c>
      <c r="C50" s="5" t="n">
        <v>1138143</v>
      </c>
      <c r="D50" s="4" t="inlineStr">
        <is>
          <t xml:space="preserve"> </t>
        </is>
      </c>
      <c r="E50" s="4" t="inlineStr">
        <is>
          <t xml:space="preserve"> </t>
        </is>
      </c>
    </row>
    <row r="51">
      <c r="A51" s="4" t="inlineStr">
        <is>
          <t>Repayments of long-term borrowings with banks</t>
        </is>
      </c>
      <c r="B51" s="5" t="n">
        <v>-2318750</v>
      </c>
      <c r="C51" s="5" t="n">
        <v>-336187</v>
      </c>
      <c r="D51" s="4" t="inlineStr">
        <is>
          <t xml:space="preserve"> </t>
        </is>
      </c>
      <c r="E51" s="4" t="inlineStr">
        <is>
          <t xml:space="preserve"> </t>
        </is>
      </c>
    </row>
    <row r="52">
      <c r="A52" s="4" t="inlineStr">
        <is>
          <t>Contributions from non-controlling interests</t>
        </is>
      </c>
      <c r="B52" s="5" t="n">
        <v>850000</v>
      </c>
      <c r="C52" s="5" t="n">
        <v>123238</v>
      </c>
      <c r="D52" s="4" t="inlineStr">
        <is>
          <t xml:space="preserve"> </t>
        </is>
      </c>
      <c r="E52" s="4" t="inlineStr">
        <is>
          <t xml:space="preserve"> </t>
        </is>
      </c>
    </row>
    <row r="53">
      <c r="A53" s="4" t="inlineStr">
        <is>
          <t>Proceeds from issuance of ordinary shares upon IPO</t>
        </is>
      </c>
      <c r="B53" s="4" t="inlineStr">
        <is>
          <t xml:space="preserve"> </t>
        </is>
      </c>
      <c r="C53" s="4" t="inlineStr">
        <is>
          <t xml:space="preserve"> </t>
        </is>
      </c>
      <c r="D53" s="4" t="inlineStr">
        <is>
          <t xml:space="preserve"> </t>
        </is>
      </c>
      <c r="E53" s="5" t="n">
        <v>208718163</v>
      </c>
    </row>
    <row r="54">
      <c r="A54" s="4" t="inlineStr">
        <is>
          <t>Cash paid for initial public offering related costs</t>
        </is>
      </c>
      <c r="B54" s="4" t="inlineStr">
        <is>
          <t xml:space="preserve"> </t>
        </is>
      </c>
      <c r="C54" s="4" t="inlineStr">
        <is>
          <t xml:space="preserve"> </t>
        </is>
      </c>
      <c r="D54" s="4" t="inlineStr">
        <is>
          <t xml:space="preserve"> </t>
        </is>
      </c>
      <c r="E54" s="5" t="n">
        <v>-38023962</v>
      </c>
    </row>
    <row r="55">
      <c r="A55" s="4" t="inlineStr">
        <is>
          <t>Net cash provided by/(used in) financing activities from continuing operations</t>
        </is>
      </c>
      <c r="B55" s="5" t="n">
        <v>-11218750</v>
      </c>
      <c r="C55" s="5" t="n">
        <v>-1626566</v>
      </c>
      <c r="D55" s="5" t="n">
        <v>52104394</v>
      </c>
      <c r="E55" s="5" t="n">
        <v>150789807</v>
      </c>
    </row>
    <row r="56">
      <c r="A56" s="4" t="inlineStr">
        <is>
          <t>Net cash (used in)/provided by financing activities from discontinued operation</t>
        </is>
      </c>
      <c r="B56" s="4" t="inlineStr">
        <is>
          <t xml:space="preserve"> </t>
        </is>
      </c>
      <c r="C56" s="4" t="inlineStr">
        <is>
          <t xml:space="preserve"> </t>
        </is>
      </c>
      <c r="D56" s="5" t="n">
        <v>63566667</v>
      </c>
      <c r="E56" s="5" t="n">
        <v>-24000000</v>
      </c>
    </row>
    <row r="57">
      <c r="A57" s="4" t="inlineStr">
        <is>
          <t>Net cash provided by/(used in) financing activities</t>
        </is>
      </c>
      <c r="B57" s="5" t="n">
        <v>-11218750</v>
      </c>
      <c r="C57" s="5" t="n">
        <v>-1626566</v>
      </c>
      <c r="D57" s="5" t="n">
        <v>115671061</v>
      </c>
      <c r="E57" s="5" t="n">
        <v>126789807</v>
      </c>
    </row>
    <row r="58">
      <c r="A58" s="4" t="inlineStr">
        <is>
          <t>Effect of exchange rate changes on cash</t>
        </is>
      </c>
      <c r="B58" s="5" t="n">
        <v>18057155</v>
      </c>
      <c r="C58" s="5" t="n">
        <v>237969</v>
      </c>
      <c r="D58" s="5" t="n">
        <v>-4586028</v>
      </c>
      <c r="E58" s="5" t="n">
        <v>-7956640</v>
      </c>
    </row>
    <row r="59">
      <c r="A59" s="4" t="inlineStr">
        <is>
          <t>Net increase/(decrease) in cash</t>
        </is>
      </c>
      <c r="B59" s="5" t="n">
        <v>47349725</v>
      </c>
      <c r="C59" s="5" t="n">
        <v>4484994</v>
      </c>
      <c r="D59" s="5" t="n">
        <v>-13357883</v>
      </c>
      <c r="E59" s="5" t="n">
        <v>188046789</v>
      </c>
    </row>
    <row r="60">
      <c r="A60" s="4" t="inlineStr">
        <is>
          <t>Cash at the beginning of year</t>
        </is>
      </c>
      <c r="B60" s="5" t="n">
        <v>199411823</v>
      </c>
      <c r="C60" s="5" t="n">
        <v>31292067</v>
      </c>
      <c r="D60" s="5" t="n">
        <v>212769706</v>
      </c>
      <c r="E60" s="5" t="n">
        <v>24722917</v>
      </c>
    </row>
    <row r="61">
      <c r="A61" s="4" t="inlineStr">
        <is>
          <t>Cash at the end of year</t>
        </is>
      </c>
      <c r="B61" s="5" t="n">
        <v>246761548</v>
      </c>
      <c r="C61" s="5" t="n">
        <v>35777061</v>
      </c>
      <c r="D61" s="5" t="n">
        <v>199411823</v>
      </c>
      <c r="E61" s="5" t="n">
        <v>212769706</v>
      </c>
    </row>
    <row r="62">
      <c r="A62" s="4" t="inlineStr">
        <is>
          <t>Cash paid for interest expenses</t>
        </is>
      </c>
      <c r="B62" s="5" t="n">
        <v>2615402</v>
      </c>
      <c r="C62" s="5" t="n">
        <v>379198</v>
      </c>
      <c r="D62" s="4" t="inlineStr">
        <is>
          <t xml:space="preserve"> </t>
        </is>
      </c>
      <c r="E62" s="5" t="n">
        <v>2148384</v>
      </c>
    </row>
    <row r="63">
      <c r="A63" s="4" t="inlineStr">
        <is>
          <t>Cash paid for income tax expenses</t>
        </is>
      </c>
      <c r="B63" s="5" t="n">
        <v>935716</v>
      </c>
      <c r="C63" s="5" t="n">
        <v>135666</v>
      </c>
      <c r="D63" s="5" t="n">
        <v>955081</v>
      </c>
      <c r="E63" s="4" t="inlineStr">
        <is>
          <t xml:space="preserve"> </t>
        </is>
      </c>
    </row>
    <row r="64">
      <c r="A64" s="3" t="inlineStr">
        <is>
          <t>Supplemental schedule of 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Payables for Qingtian International School acquisition</t>
        </is>
      </c>
      <c r="B65" s="4" t="inlineStr">
        <is>
          <t xml:space="preserve"> </t>
        </is>
      </c>
      <c r="C65" s="4" t="inlineStr">
        <is>
          <t xml:space="preserve"> </t>
        </is>
      </c>
      <c r="D65" s="5" t="n">
        <v>8000000</v>
      </c>
      <c r="E65" s="4" t="inlineStr">
        <is>
          <t xml:space="preserve"> </t>
        </is>
      </c>
    </row>
    <row r="66">
      <c r="A66" s="4" t="inlineStr">
        <is>
          <t>Recognition of right-of-use assets and operating lease liabilities</t>
        </is>
      </c>
      <c r="B66" s="5" t="n">
        <v>11305735</v>
      </c>
      <c r="C66" s="5" t="n">
        <v>1639177</v>
      </c>
      <c r="D66" s="4" t="inlineStr">
        <is>
          <t xml:space="preserve"> </t>
        </is>
      </c>
      <c r="E66" s="4" t="inlineStr">
        <is>
          <t xml:space="preserve"> </t>
        </is>
      </c>
    </row>
    <row r="67">
      <c r="A67" s="4" t="inlineStr">
        <is>
          <t>Payables for property and equipment</t>
        </is>
      </c>
      <c r="B67" s="4" t="inlineStr">
        <is>
          <t xml:space="preserve"> </t>
        </is>
      </c>
      <c r="C67" s="4" t="inlineStr">
        <is>
          <t xml:space="preserve"> </t>
        </is>
      </c>
      <c r="D67" s="4" t="inlineStr">
        <is>
          <t xml:space="preserve"> </t>
        </is>
      </c>
      <c r="E67" s="5" t="n">
        <v>1061462</v>
      </c>
    </row>
    <row r="68">
      <c r="A68" s="4" t="inlineStr">
        <is>
          <t>Deemed shareholder's contribution</t>
        </is>
      </c>
      <c r="B68" s="6" t="n">
        <v>123611904</v>
      </c>
      <c r="C68" s="7" t="n">
        <v>17922041</v>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rued liabilities and other current liabilities (Details) - CNY (¥) ¥ in Millions</t>
        </is>
      </c>
      <c r="C1" s="2" t="inlineStr">
        <is>
          <t>12 Months Ended</t>
        </is>
      </c>
    </row>
    <row r="2">
      <c r="B2" s="2" t="inlineStr">
        <is>
          <t>Aug. 31, 2021</t>
        </is>
      </c>
      <c r="C2" s="2" t="inlineStr">
        <is>
          <t>Dec. 31, 2022</t>
        </is>
      </c>
    </row>
    <row r="3">
      <c r="A3" s="3" t="inlineStr">
        <is>
          <t>Accrued liabilities and other current liabilities (Details) [Line Items]</t>
        </is>
      </c>
      <c r="B3" s="4" t="inlineStr">
        <is>
          <t xml:space="preserve"> </t>
        </is>
      </c>
      <c r="C3" s="4" t="inlineStr">
        <is>
          <t xml:space="preserve"> </t>
        </is>
      </c>
    </row>
    <row r="4">
      <c r="A4" s="4" t="inlineStr">
        <is>
          <t>Operational purposes rate</t>
        </is>
      </c>
      <c r="B4" s="4" t="inlineStr">
        <is>
          <t xml:space="preserve"> </t>
        </is>
      </c>
      <c r="C4" s="15" t="n">
        <v>0.015</v>
      </c>
    </row>
    <row r="5">
      <c r="A5" s="4" t="inlineStr">
        <is>
          <t>Due year</t>
        </is>
      </c>
      <c r="B5" s="4" t="inlineStr">
        <is>
          <t xml:space="preserve"> </t>
        </is>
      </c>
      <c r="C5" s="4" t="inlineStr">
        <is>
          <t>1 year</t>
        </is>
      </c>
    </row>
    <row r="6">
      <c r="A6" s="4" t="inlineStr">
        <is>
          <t>Business Combination [Member]</t>
        </is>
      </c>
      <c r="B6" s="4" t="inlineStr">
        <is>
          <t xml:space="preserve"> </t>
        </is>
      </c>
      <c r="C6" s="4" t="inlineStr">
        <is>
          <t xml:space="preserve"> </t>
        </is>
      </c>
    </row>
    <row r="7">
      <c r="A7" s="3" t="inlineStr">
        <is>
          <t>Accrued liabilities and other current liabilities (Details) [Line Items]</t>
        </is>
      </c>
      <c r="B7" s="4" t="inlineStr">
        <is>
          <t xml:space="preserve"> </t>
        </is>
      </c>
      <c r="C7" s="4" t="inlineStr">
        <is>
          <t xml:space="preserve"> </t>
        </is>
      </c>
    </row>
    <row r="8">
      <c r="A8" s="4" t="inlineStr">
        <is>
          <t>Percentage of equity interest acquired</t>
        </is>
      </c>
      <c r="B8" s="11" t="n">
        <v>1</v>
      </c>
      <c r="C8" s="4" t="inlineStr">
        <is>
          <t xml:space="preserve"> </t>
        </is>
      </c>
    </row>
    <row r="9">
      <c r="A9" s="4" t="inlineStr">
        <is>
          <t>Total consideration amount (in Yuan Renminbi)</t>
        </is>
      </c>
      <c r="B9" s="6" t="n">
        <v>23</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current liabilities (Details) - Schedule of accrued liabilities and other current liabilities - CNY (¥)</t>
        </is>
      </c>
      <c r="C1" s="2" t="inlineStr">
        <is>
          <t>Dec. 31, 2022</t>
        </is>
      </c>
      <c r="D1" s="2" t="inlineStr">
        <is>
          <t>Dec. 31, 2021</t>
        </is>
      </c>
    </row>
    <row r="2">
      <c r="A2" s="3" t="inlineStr">
        <is>
          <t>Schedule of Accrued Liabilities and Other Liabilities [Abstract]</t>
        </is>
      </c>
      <c r="C2" s="4" t="inlineStr">
        <is>
          <t xml:space="preserve"> </t>
        </is>
      </c>
      <c r="D2" s="4" t="inlineStr">
        <is>
          <t xml:space="preserve"> </t>
        </is>
      </c>
    </row>
    <row r="3">
      <c r="A3" s="4" t="inlineStr">
        <is>
          <t>Qingtian International School acquisition payable (1)</t>
        </is>
      </c>
      <c r="B3" s="4" t="inlineStr">
        <is>
          <t>[1]</t>
        </is>
      </c>
      <c r="C3" s="6" t="n">
        <v>8000000</v>
      </c>
      <c r="D3" s="6" t="n">
        <v>8000000</v>
      </c>
    </row>
    <row r="4">
      <c r="A4" s="4" t="inlineStr">
        <is>
          <t>Deposits related to the Group staff apartment sales (2)</t>
        </is>
      </c>
      <c r="B4" s="4" t="inlineStr">
        <is>
          <t>[2]</t>
        </is>
      </c>
      <c r="C4" s="5" t="n">
        <v>3290500</v>
      </c>
      <c r="D4" s="5" t="n">
        <v>3290500</v>
      </c>
    </row>
    <row r="5">
      <c r="A5" s="4" t="inlineStr">
        <is>
          <t>Deposits related to internship (3)</t>
        </is>
      </c>
      <c r="B5" s="4" t="inlineStr">
        <is>
          <t>[3]</t>
        </is>
      </c>
      <c r="C5" s="5" t="n">
        <v>3285946</v>
      </c>
      <c r="D5" s="4" t="inlineStr">
        <is>
          <t xml:space="preserve"> </t>
        </is>
      </c>
    </row>
    <row r="6">
      <c r="A6" s="4" t="inlineStr">
        <is>
          <t>Payables to third parties (4)</t>
        </is>
      </c>
      <c r="B6" s="4" t="inlineStr">
        <is>
          <t>[4]</t>
        </is>
      </c>
      <c r="C6" s="5" t="n">
        <v>1328691</v>
      </c>
      <c r="D6" s="5" t="n">
        <v>4500000</v>
      </c>
    </row>
    <row r="7">
      <c r="A7" s="4" t="inlineStr">
        <is>
          <t>Audit fee payable</t>
        </is>
      </c>
      <c r="C7" s="5" t="n">
        <v>567687</v>
      </c>
      <c r="D7" s="5" t="n">
        <v>642925</v>
      </c>
    </row>
    <row r="8">
      <c r="A8" s="4" t="inlineStr">
        <is>
          <t>Interests payable</t>
        </is>
      </c>
      <c r="C8" s="5" t="n">
        <v>387434</v>
      </c>
      <c r="D8" s="5" t="n">
        <v>55289</v>
      </c>
    </row>
    <row r="9">
      <c r="A9" s="4" t="inlineStr">
        <is>
          <t>Leasehold improvement payables</t>
        </is>
      </c>
      <c r="C9" s="5" t="n">
        <v>290000</v>
      </c>
      <c r="D9" s="5" t="n">
        <v>390000</v>
      </c>
    </row>
    <row r="10">
      <c r="A10" s="4" t="inlineStr">
        <is>
          <t>Others</t>
        </is>
      </c>
      <c r="C10" s="5" t="n">
        <v>1111928</v>
      </c>
      <c r="D10" s="5" t="n">
        <v>513502</v>
      </c>
    </row>
    <row r="11">
      <c r="A11" s="4" t="inlineStr">
        <is>
          <t>Total</t>
        </is>
      </c>
      <c r="C11" s="6" t="n">
        <v>18262186</v>
      </c>
      <c r="D11" s="6" t="n">
        <v>17392216</v>
      </c>
    </row>
    <row r="12"/>
    <row r="13">
      <c r="A13" s="4" t="inlineStr">
        <is>
          <t>[1] On August 31, 2021, the Group acquired 100% equity interest of Qingtian International School, with a total consideration of RMB23 million in cash. According to payment schedule agreed in the equity transfer agreement, the remaining balance of acquisition payable will be settled within 2022. In 2022, both parties agreed to extend the payable to 2023 given the Group suffered loss from operation. Deposit prepaid to the Group for intention of purchasing the Group’s staff apartments which can be freely withdrawn before final approval of the ownership transfer. The Group collected deposits from the internship cooperation companies which will be returned to after students have completed the internship. Payables to third parties consisted of: (i) loans for daily operational purposes with 1.5% interest rate and due within one year and, (ii) miscellaneous fee collected on behalf of Hainan Advanced Technical School of Communications.</t>
        </is>
      </c>
    </row>
  </sheetData>
  <mergeCells count="3">
    <mergeCell ref="A1:B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9" customWidth="1" min="2" max="2"/>
    <col width="40" customWidth="1" min="3" max="3"/>
    <col width="40" customWidth="1" min="4" max="4"/>
    <col width="29" customWidth="1" min="5" max="5"/>
    <col width="40" customWidth="1" min="6" max="6"/>
  </cols>
  <sheetData>
    <row r="1">
      <c r="A1" s="1" t="inlineStr">
        <is>
          <t>Ordinary Shares (Details) $ / shares in Units, ¥ in Millions</t>
        </is>
      </c>
      <c r="B1" s="2" t="inlineStr">
        <is>
          <t>Oct. 01, 2020 CNY (¥) shares</t>
        </is>
      </c>
      <c r="C1" s="2" t="inlineStr">
        <is>
          <t>Oct. 01, 2020 USD ($) $ / shares shares</t>
        </is>
      </c>
      <c r="D1" s="2" t="inlineStr">
        <is>
          <t>Dec. 31, 2022 USD ($) $ / shares shares</t>
        </is>
      </c>
      <c r="E1" s="2" t="inlineStr">
        <is>
          <t>Dec. 31, 2021 USD ($) shares</t>
        </is>
      </c>
      <c r="F1" s="2" t="inlineStr">
        <is>
          <t>Jun. 30, 2020 USD ($) $ / shares shares</t>
        </is>
      </c>
    </row>
    <row r="2">
      <c r="A2" s="3" t="inlineStr">
        <is>
          <t>Ordinary Shar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value authorized | $</t>
        </is>
      </c>
      <c r="B3" s="4" t="inlineStr">
        <is>
          <t xml:space="preserve"> </t>
        </is>
      </c>
      <c r="C3" s="4" t="inlineStr">
        <is>
          <t xml:space="preserve"> </t>
        </is>
      </c>
      <c r="D3" s="4" t="inlineStr">
        <is>
          <t xml:space="preserve"> </t>
        </is>
      </c>
      <c r="E3" s="4" t="inlineStr">
        <is>
          <t xml:space="preserve"> </t>
        </is>
      </c>
      <c r="F3" s="7" t="n">
        <v>5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row>
    <row r="5">
      <c r="A5" s="4" t="inlineStr">
        <is>
          <t>Common stock, par value per share | $ / shares</t>
        </is>
      </c>
      <c r="B5" s="4" t="inlineStr">
        <is>
          <t xml:space="preserve"> </t>
        </is>
      </c>
      <c r="C5" s="4" t="inlineStr">
        <is>
          <t xml:space="preserve"> </t>
        </is>
      </c>
      <c r="D5" s="8" t="n">
        <v>0.0001</v>
      </c>
      <c r="E5" s="4" t="inlineStr">
        <is>
          <t xml:space="preserve"> </t>
        </is>
      </c>
      <c r="F5" s="8" t="n">
        <v>0.0001</v>
      </c>
    </row>
    <row r="6">
      <c r="A6" s="4" t="inlineStr">
        <is>
          <t>Common stock, shares issued</t>
        </is>
      </c>
      <c r="B6" s="4" t="inlineStr">
        <is>
          <t xml:space="preserve"> </t>
        </is>
      </c>
      <c r="C6" s="4" t="inlineStr">
        <is>
          <t xml:space="preserve"> </t>
        </is>
      </c>
      <c r="D6" s="5" t="n">
        <v>66667000</v>
      </c>
      <c r="E6" s="5" t="n">
        <v>66667000</v>
      </c>
      <c r="F6" s="4" t="inlineStr">
        <is>
          <t xml:space="preserve"> </t>
        </is>
      </c>
    </row>
    <row r="7">
      <c r="A7" s="4" t="inlineStr">
        <is>
          <t>Common stock, shares outstanding</t>
        </is>
      </c>
      <c r="B7" s="4" t="inlineStr">
        <is>
          <t xml:space="preserve"> </t>
        </is>
      </c>
      <c r="C7" s="4" t="inlineStr">
        <is>
          <t xml:space="preserve"> </t>
        </is>
      </c>
      <c r="D7" s="5" t="n">
        <v>66667000</v>
      </c>
      <c r="E7" s="5" t="n">
        <v>66667000</v>
      </c>
      <c r="F7" s="4" t="inlineStr">
        <is>
          <t xml:space="preserve"> </t>
        </is>
      </c>
    </row>
    <row r="8">
      <c r="A8" s="4" t="inlineStr">
        <is>
          <t>Common stock, value outstanding | $</t>
        </is>
      </c>
      <c r="B8" s="4" t="inlineStr">
        <is>
          <t xml:space="preserve"> </t>
        </is>
      </c>
      <c r="C8" s="4" t="inlineStr">
        <is>
          <t xml:space="preserve"> </t>
        </is>
      </c>
      <c r="D8" s="7" t="n">
        <v>6667</v>
      </c>
      <c r="E8" s="7" t="n">
        <v>6667</v>
      </c>
      <c r="F8" s="4" t="inlineStr">
        <is>
          <t xml:space="preserve"> </t>
        </is>
      </c>
    </row>
    <row r="9">
      <c r="A9" s="4" t="inlineStr">
        <is>
          <t>Common stock, value issued | $</t>
        </is>
      </c>
      <c r="B9" s="4" t="inlineStr">
        <is>
          <t xml:space="preserve"> </t>
        </is>
      </c>
      <c r="C9" s="4" t="inlineStr">
        <is>
          <t xml:space="preserve"> </t>
        </is>
      </c>
      <c r="D9" s="7" t="n">
        <v>6667</v>
      </c>
      <c r="E9" s="7" t="n">
        <v>6667</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t>
        </is>
      </c>
      <c r="B12" s="5" t="n">
        <v>3333400</v>
      </c>
      <c r="C12" s="5" t="n">
        <v>3333400</v>
      </c>
      <c r="D12" s="4" t="inlineStr">
        <is>
          <t xml:space="preserve"> </t>
        </is>
      </c>
      <c r="E12" s="4" t="inlineStr">
        <is>
          <t xml:space="preserve"> </t>
        </is>
      </c>
      <c r="F12" s="4" t="inlineStr">
        <is>
          <t xml:space="preserve"> </t>
        </is>
      </c>
    </row>
    <row r="13">
      <c r="A13" s="4" t="inlineStr">
        <is>
          <t>American depository share</t>
        </is>
      </c>
      <c r="B13" s="5" t="n">
        <v>5</v>
      </c>
      <c r="C13" s="5" t="n">
        <v>5</v>
      </c>
      <c r="D13" s="4" t="inlineStr">
        <is>
          <t xml:space="preserve"> </t>
        </is>
      </c>
      <c r="E13" s="4" t="inlineStr">
        <is>
          <t xml:space="preserve"> </t>
        </is>
      </c>
      <c r="F13" s="4" t="inlineStr">
        <is>
          <t xml:space="preserve"> </t>
        </is>
      </c>
    </row>
    <row r="14">
      <c r="A14" s="4" t="inlineStr">
        <is>
          <t>Share price | $ / shares</t>
        </is>
      </c>
      <c r="B14" s="4" t="inlineStr">
        <is>
          <t xml:space="preserve"> </t>
        </is>
      </c>
      <c r="C14" s="10" t="n">
        <v>9.25</v>
      </c>
      <c r="D14" s="4" t="inlineStr">
        <is>
          <t xml:space="preserve"> </t>
        </is>
      </c>
      <c r="E14" s="4" t="inlineStr">
        <is>
          <t xml:space="preserve"> </t>
        </is>
      </c>
      <c r="F14" s="4" t="inlineStr">
        <is>
          <t xml:space="preserve"> </t>
        </is>
      </c>
    </row>
    <row r="15">
      <c r="A15" s="4" t="inlineStr">
        <is>
          <t>Stock issued during period, value | $</t>
        </is>
      </c>
      <c r="B15" s="4" t="inlineStr">
        <is>
          <t xml:space="preserve"> </t>
        </is>
      </c>
      <c r="C15" s="7" t="n">
        <v>30800000</v>
      </c>
      <c r="D15" s="4" t="inlineStr">
        <is>
          <t xml:space="preserve"> </t>
        </is>
      </c>
      <c r="E15" s="4" t="inlineStr">
        <is>
          <t xml:space="preserve"> </t>
        </is>
      </c>
      <c r="F15" s="4" t="inlineStr">
        <is>
          <t xml:space="preserve"> </t>
        </is>
      </c>
    </row>
    <row r="16">
      <c r="A16" s="4" t="inlineStr">
        <is>
          <t>Proceeds from issuance initial public offering</t>
        </is>
      </c>
      <c r="B16" s="12" t="n">
        <v>170.7</v>
      </c>
      <c r="C16" s="7" t="n">
        <v>26200000</v>
      </c>
      <c r="D16" s="4" t="inlineStr">
        <is>
          <t xml:space="preserve"> </t>
        </is>
      </c>
      <c r="E16" s="4" t="inlineStr">
        <is>
          <t xml:space="preserve"> </t>
        </is>
      </c>
      <c r="F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33" customWidth="1" min="2" max="2"/>
    <col width="31" customWidth="1" min="3" max="3"/>
    <col width="14" customWidth="1" min="4" max="4"/>
  </cols>
  <sheetData>
    <row r="1">
      <c r="A1" s="1" t="inlineStr">
        <is>
          <t>Loans and Borrowings (Details) - CNY (¥)</t>
        </is>
      </c>
      <c r="B1" s="2" t="inlineStr">
        <is>
          <t>12 Months Ended</t>
        </is>
      </c>
    </row>
    <row r="2">
      <c r="B2" s="2" t="inlineStr">
        <is>
          <t>Dec. 31, 2022</t>
        </is>
      </c>
      <c r="C2" s="2" t="inlineStr">
        <is>
          <t>Dec. 31, 2021</t>
        </is>
      </c>
      <c r="D2" s="2" t="inlineStr">
        <is>
          <t>Dec. 31, 2020</t>
        </is>
      </c>
    </row>
    <row r="3">
      <c r="A3" s="3" t="inlineStr">
        <is>
          <t>Loans and Borrowings [Abstract]</t>
        </is>
      </c>
      <c r="B3" s="4" t="inlineStr">
        <is>
          <t xml:space="preserve"> </t>
        </is>
      </c>
      <c r="C3" s="4" t="inlineStr">
        <is>
          <t xml:space="preserve"> </t>
        </is>
      </c>
      <c r="D3" s="4" t="inlineStr">
        <is>
          <t xml:space="preserve"> </t>
        </is>
      </c>
    </row>
    <row r="4">
      <c r="A4" s="4" t="inlineStr">
        <is>
          <t>Purchaser lessor term</t>
        </is>
      </c>
      <c r="B4" s="4" t="inlineStr">
        <is>
          <t>2 years</t>
        </is>
      </c>
      <c r="C4" s="4" t="inlineStr">
        <is>
          <t xml:space="preserve"> </t>
        </is>
      </c>
      <c r="D4" s="4" t="inlineStr">
        <is>
          <t xml:space="preserve"> </t>
        </is>
      </c>
    </row>
    <row r="5">
      <c r="A5" s="4" t="inlineStr">
        <is>
          <t>Weighted average interest rate</t>
        </is>
      </c>
      <c r="B5" s="15" t="n">
        <v>0.0552</v>
      </c>
      <c r="C5" s="15" t="n">
        <v>0.0482</v>
      </c>
      <c r="D5" s="15" t="n">
        <v>0.0501</v>
      </c>
    </row>
    <row r="6">
      <c r="A6" s="4" t="inlineStr">
        <is>
          <t>Pledged assets</t>
        </is>
      </c>
      <c r="B6" s="6" t="n">
        <v>103502801</v>
      </c>
      <c r="C6" s="6" t="n">
        <v>32939297</v>
      </c>
      <c r="D6" s="4" t="inlineStr">
        <is>
          <t xml:space="preserve"> </t>
        </is>
      </c>
    </row>
    <row r="7">
      <c r="A7" s="4" t="inlineStr">
        <is>
          <t>Total guaranteed amount</t>
        </is>
      </c>
      <c r="B7" s="6" t="n">
        <v>80000000</v>
      </c>
      <c r="C7" s="6" t="n">
        <v>70000000</v>
      </c>
      <c r="D7" s="4" t="inlineStr">
        <is>
          <t xml:space="preserve"> </t>
        </is>
      </c>
    </row>
    <row r="8">
      <c r="A8" s="4" t="inlineStr">
        <is>
          <t>Effective period</t>
        </is>
      </c>
      <c r="B8" s="4" t="inlineStr">
        <is>
          <t>March 17, 2022 to March 17, 2027</t>
        </is>
      </c>
      <c r="C8" s="4" t="inlineStr">
        <is>
          <t>July 29, 2020 to July 29, 2023</t>
        </is>
      </c>
      <c r="D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Borrowings (Details) - Schedule of loans and borrowing - CNY (¥)</t>
        </is>
      </c>
      <c r="C1" s="2" t="inlineStr">
        <is>
          <t>12 Months Ended</t>
        </is>
      </c>
    </row>
    <row r="2">
      <c r="C2" s="2" t="inlineStr">
        <is>
          <t>Dec. 31, 2022</t>
        </is>
      </c>
      <c r="D2" s="2" t="inlineStr">
        <is>
          <t>Dec. 31, 2021</t>
        </is>
      </c>
    </row>
    <row r="3">
      <c r="A3" s="3" t="inlineStr">
        <is>
          <t>Short-term borrowings:</t>
        </is>
      </c>
      <c r="C3" s="4" t="inlineStr">
        <is>
          <t xml:space="preserve"> </t>
        </is>
      </c>
      <c r="D3" s="4" t="inlineStr">
        <is>
          <t xml:space="preserve"> </t>
        </is>
      </c>
    </row>
    <row r="4">
      <c r="A4" s="4" t="inlineStr">
        <is>
          <t>Total</t>
        </is>
      </c>
      <c r="C4" s="6" t="n">
        <v>73031250</v>
      </c>
      <c r="D4" s="6" t="n">
        <v>77000000</v>
      </c>
    </row>
    <row r="5">
      <c r="A5" s="4" t="inlineStr">
        <is>
          <t>China CITIC Bank [Member]</t>
        </is>
      </c>
      <c r="C5" s="4" t="inlineStr">
        <is>
          <t xml:space="preserve"> </t>
        </is>
      </c>
      <c r="D5" s="4" t="inlineStr">
        <is>
          <t xml:space="preserve"> </t>
        </is>
      </c>
    </row>
    <row r="6">
      <c r="A6" s="3" t="inlineStr">
        <is>
          <t>Short-term borrowings:</t>
        </is>
      </c>
      <c r="C6" s="4" t="inlineStr">
        <is>
          <t xml:space="preserve"> </t>
        </is>
      </c>
      <c r="D6" s="4" t="inlineStr">
        <is>
          <t xml:space="preserve"> </t>
        </is>
      </c>
    </row>
    <row r="7">
      <c r="A7" s="4" t="inlineStr">
        <is>
          <t>Annual Interest Rate</t>
        </is>
      </c>
      <c r="C7" s="15" t="n">
        <v>0.047</v>
      </c>
      <c r="D7" s="4" t="inlineStr">
        <is>
          <t xml:space="preserve"> </t>
        </is>
      </c>
    </row>
    <row r="8">
      <c r="A8" s="4" t="inlineStr">
        <is>
          <t>Maturity (Months)</t>
        </is>
      </c>
      <c r="C8" s="4" t="inlineStr">
        <is>
          <t>March,2023</t>
        </is>
      </c>
      <c r="D8" s="4" t="inlineStr">
        <is>
          <t xml:space="preserve"> </t>
        </is>
      </c>
    </row>
    <row r="9">
      <c r="A9" s="4" t="inlineStr">
        <is>
          <t>Short-term borrowings</t>
        </is>
      </c>
      <c r="C9" s="6" t="n">
        <v>27000000</v>
      </c>
      <c r="D9" s="5" t="n">
        <v>27000000</v>
      </c>
    </row>
    <row r="10">
      <c r="A10" s="4" t="inlineStr">
        <is>
          <t>Bank of Ningbo [Member]</t>
        </is>
      </c>
      <c r="C10" s="4" t="inlineStr">
        <is>
          <t xml:space="preserve"> </t>
        </is>
      </c>
      <c r="D10" s="4" t="inlineStr">
        <is>
          <t xml:space="preserve"> </t>
        </is>
      </c>
    </row>
    <row r="11">
      <c r="A11" s="3" t="inlineStr">
        <is>
          <t>Short-term borrowings:</t>
        </is>
      </c>
      <c r="C11" s="4" t="inlineStr">
        <is>
          <t xml:space="preserve"> </t>
        </is>
      </c>
      <c r="D11" s="4" t="inlineStr">
        <is>
          <t xml:space="preserve"> </t>
        </is>
      </c>
    </row>
    <row r="12">
      <c r="A12" s="4" t="inlineStr">
        <is>
          <t>Annual Interest Rate</t>
        </is>
      </c>
      <c r="C12" s="15" t="n">
        <v>0.048</v>
      </c>
      <c r="D12" s="4" t="inlineStr">
        <is>
          <t xml:space="preserve"> </t>
        </is>
      </c>
    </row>
    <row r="13">
      <c r="A13" s="4" t="inlineStr">
        <is>
          <t>Maturity (Months)</t>
        </is>
      </c>
      <c r="C13" s="4" t="inlineStr">
        <is>
          <t>December, 2023</t>
        </is>
      </c>
      <c r="D13" s="4" t="inlineStr">
        <is>
          <t xml:space="preserve"> </t>
        </is>
      </c>
    </row>
    <row r="14">
      <c r="A14" s="4" t="inlineStr">
        <is>
          <t>Short-term borrowings</t>
        </is>
      </c>
      <c r="C14" s="6" t="n">
        <v>34000000</v>
      </c>
      <c r="D14" s="5" t="n">
        <v>50000000</v>
      </c>
    </row>
    <row r="15">
      <c r="A15" s="4" t="inlineStr">
        <is>
          <t>Bank of China [Member]</t>
        </is>
      </c>
      <c r="C15" s="4" t="inlineStr">
        <is>
          <t xml:space="preserve"> </t>
        </is>
      </c>
      <c r="D15" s="4" t="inlineStr">
        <is>
          <t xml:space="preserve"> </t>
        </is>
      </c>
    </row>
    <row r="16">
      <c r="A16" s="3" t="inlineStr">
        <is>
          <t>Short-term borrowings:</t>
        </is>
      </c>
      <c r="C16" s="4" t="inlineStr">
        <is>
          <t xml:space="preserve"> </t>
        </is>
      </c>
      <c r="D16" s="4" t="inlineStr">
        <is>
          <t xml:space="preserve"> </t>
        </is>
      </c>
    </row>
    <row r="17">
      <c r="A17" s="4" t="inlineStr">
        <is>
          <t>Annual Interest Rate</t>
        </is>
      </c>
      <c r="C17" s="15" t="n">
        <v>0.0375</v>
      </c>
      <c r="D17" s="4" t="inlineStr">
        <is>
          <t xml:space="preserve"> </t>
        </is>
      </c>
    </row>
    <row r="18">
      <c r="A18" s="4" t="inlineStr">
        <is>
          <t>Maturity (Months)</t>
        </is>
      </c>
      <c r="C18" s="4" t="inlineStr">
        <is>
          <t>August, 2023</t>
        </is>
      </c>
      <c r="D18" s="4" t="inlineStr">
        <is>
          <t xml:space="preserve"> </t>
        </is>
      </c>
    </row>
    <row r="19">
      <c r="A19" s="4" t="inlineStr">
        <is>
          <t>Short-term borrowings</t>
        </is>
      </c>
      <c r="C19" s="6" t="n">
        <v>5000000</v>
      </c>
      <c r="D19" s="4" t="inlineStr">
        <is>
          <t xml:space="preserve"> </t>
        </is>
      </c>
    </row>
    <row r="20">
      <c r="A20" s="4" t="inlineStr">
        <is>
          <t>PingAn Bank [Member]</t>
        </is>
      </c>
      <c r="C20" s="4" t="inlineStr">
        <is>
          <t xml:space="preserve"> </t>
        </is>
      </c>
      <c r="D20" s="4" t="inlineStr">
        <is>
          <t xml:space="preserve"> </t>
        </is>
      </c>
    </row>
    <row r="21">
      <c r="A21" s="3" t="inlineStr">
        <is>
          <t>Short-term borrowings:</t>
        </is>
      </c>
      <c r="C21" s="4" t="inlineStr">
        <is>
          <t xml:space="preserve"> </t>
        </is>
      </c>
      <c r="D21" s="4" t="inlineStr">
        <is>
          <t xml:space="preserve"> </t>
        </is>
      </c>
    </row>
    <row r="22">
      <c r="A22" s="4" t="inlineStr">
        <is>
          <t>Annual Interest Rate</t>
        </is>
      </c>
      <c r="C22" s="11" t="n">
        <v>0.09</v>
      </c>
      <c r="D22" s="4" t="inlineStr">
        <is>
          <t xml:space="preserve"> </t>
        </is>
      </c>
    </row>
    <row r="23">
      <c r="A23" s="4" t="inlineStr">
        <is>
          <t>Maturity (Months)</t>
        </is>
      </c>
      <c r="C23" s="4" t="inlineStr">
        <is>
          <t>April,2023</t>
        </is>
      </c>
      <c r="D23" s="4" t="inlineStr">
        <is>
          <t xml:space="preserve"> </t>
        </is>
      </c>
    </row>
    <row r="24">
      <c r="A24" s="4" t="inlineStr">
        <is>
          <t>Short-term borrowings</t>
        </is>
      </c>
      <c r="C24" s="6" t="n">
        <v>1000000</v>
      </c>
      <c r="D24" s="4" t="inlineStr">
        <is>
          <t xml:space="preserve"> </t>
        </is>
      </c>
    </row>
    <row r="25">
      <c r="A25" s="4" t="inlineStr">
        <is>
          <t>Webank [Member]</t>
        </is>
      </c>
      <c r="C25" s="4" t="inlineStr">
        <is>
          <t xml:space="preserve"> </t>
        </is>
      </c>
      <c r="D25" s="4" t="inlineStr">
        <is>
          <t xml:space="preserve"> </t>
        </is>
      </c>
    </row>
    <row r="26">
      <c r="A26" s="3" t="inlineStr">
        <is>
          <t>Short-term borrowings:</t>
        </is>
      </c>
      <c r="C26" s="4" t="inlineStr">
        <is>
          <t xml:space="preserve"> </t>
        </is>
      </c>
      <c r="D26" s="4" t="inlineStr">
        <is>
          <t xml:space="preserve"> </t>
        </is>
      </c>
    </row>
    <row r="27">
      <c r="A27" s="4" t="inlineStr">
        <is>
          <t>Annual Interest Rate</t>
        </is>
      </c>
      <c r="C27" s="15" t="n">
        <v>0.1224</v>
      </c>
      <c r="D27" s="4" t="inlineStr">
        <is>
          <t xml:space="preserve"> </t>
        </is>
      </c>
    </row>
    <row r="28">
      <c r="A28" s="4" t="inlineStr">
        <is>
          <t>Maturity (Months)</t>
        </is>
      </c>
      <c r="C28" s="4" t="inlineStr">
        <is>
          <t>April,2023</t>
        </is>
      </c>
      <c r="D28" s="4" t="inlineStr">
        <is>
          <t xml:space="preserve"> </t>
        </is>
      </c>
    </row>
    <row r="29">
      <c r="A29" s="4" t="inlineStr">
        <is>
          <t>Short-term borrowings</t>
        </is>
      </c>
      <c r="C29" s="6" t="n">
        <v>500000</v>
      </c>
      <c r="D29" s="4" t="inlineStr">
        <is>
          <t xml:space="preserve"> </t>
        </is>
      </c>
    </row>
    <row r="30">
      <c r="A30" s="4" t="inlineStr">
        <is>
          <t>Subtotal [Member]</t>
        </is>
      </c>
      <c r="C30" s="4" t="inlineStr">
        <is>
          <t xml:space="preserve"> </t>
        </is>
      </c>
      <c r="D30" s="4" t="inlineStr">
        <is>
          <t xml:space="preserve"> </t>
        </is>
      </c>
    </row>
    <row r="31">
      <c r="A31" s="3" t="inlineStr">
        <is>
          <t>Short-term borrowings:</t>
        </is>
      </c>
      <c r="C31" s="4" t="inlineStr">
        <is>
          <t xml:space="preserve"> </t>
        </is>
      </c>
      <c r="D31" s="4" t="inlineStr">
        <is>
          <t xml:space="preserve"> </t>
        </is>
      </c>
    </row>
    <row r="32">
      <c r="A32" s="4" t="inlineStr">
        <is>
          <t>Short-term borrowings</t>
        </is>
      </c>
      <c r="C32" s="6" t="n">
        <v>67500000</v>
      </c>
      <c r="D32" s="5" t="n">
        <v>77000000</v>
      </c>
    </row>
    <row r="33">
      <c r="A33" s="4" t="inlineStr">
        <is>
          <t>Haier Financial Leasing Co. LTD [Member]</t>
        </is>
      </c>
      <c r="C33" s="4" t="inlineStr">
        <is>
          <t xml:space="preserve"> </t>
        </is>
      </c>
      <c r="D33" s="4" t="inlineStr">
        <is>
          <t xml:space="preserve"> </t>
        </is>
      </c>
    </row>
    <row r="34">
      <c r="A34" s="3" t="inlineStr">
        <is>
          <t>Short-term borrowings:</t>
        </is>
      </c>
      <c r="C34" s="4" t="inlineStr">
        <is>
          <t xml:space="preserve"> </t>
        </is>
      </c>
      <c r="D34" s="4" t="inlineStr">
        <is>
          <t xml:space="preserve"> </t>
        </is>
      </c>
    </row>
    <row r="35">
      <c r="A35" s="4" t="inlineStr">
        <is>
          <t>Annual Interest Rate</t>
        </is>
      </c>
      <c r="C35" s="15" t="n">
        <v>0.0716</v>
      </c>
      <c r="D35" s="4" t="inlineStr">
        <is>
          <t xml:space="preserve"> </t>
        </is>
      </c>
    </row>
    <row r="36">
      <c r="A36" s="4" t="inlineStr">
        <is>
          <t>Maturity (Months)</t>
        </is>
      </c>
      <c r="C36" s="4" t="inlineStr">
        <is>
          <t>April,2024</t>
        </is>
      </c>
      <c r="D36" s="4" t="inlineStr">
        <is>
          <t xml:space="preserve"> </t>
        </is>
      </c>
    </row>
    <row r="37">
      <c r="A37" s="4" t="inlineStr">
        <is>
          <t>Short-term borrowings</t>
        </is>
      </c>
      <c r="C37" s="6" t="n">
        <v>2500000</v>
      </c>
      <c r="D37" s="4" t="inlineStr">
        <is>
          <t xml:space="preserve"> </t>
        </is>
      </c>
    </row>
    <row r="38">
      <c r="A38" s="4" t="inlineStr">
        <is>
          <t>Tianjin Jincheng Bank Co., LTD [Member]</t>
        </is>
      </c>
      <c r="C38" s="4" t="inlineStr">
        <is>
          <t xml:space="preserve"> </t>
        </is>
      </c>
      <c r="D38" s="4" t="inlineStr">
        <is>
          <t xml:space="preserve"> </t>
        </is>
      </c>
    </row>
    <row r="39">
      <c r="A39" s="3" t="inlineStr">
        <is>
          <t>Short-term borrowings:</t>
        </is>
      </c>
      <c r="C39" s="4" t="inlineStr">
        <is>
          <t xml:space="preserve"> </t>
        </is>
      </c>
      <c r="D39" s="4" t="inlineStr">
        <is>
          <t xml:space="preserve"> </t>
        </is>
      </c>
    </row>
    <row r="40">
      <c r="A40" s="4" t="inlineStr">
        <is>
          <t>Annual Interest Rate</t>
        </is>
      </c>
      <c r="C40" s="15" t="n">
        <v>0.144</v>
      </c>
      <c r="D40" s="4" t="inlineStr">
        <is>
          <t xml:space="preserve"> </t>
        </is>
      </c>
    </row>
    <row r="41">
      <c r="A41" s="4" t="inlineStr">
        <is>
          <t>Maturity (Months)</t>
        </is>
      </c>
      <c r="C41" s="4" t="inlineStr">
        <is>
          <t>March,2024</t>
        </is>
      </c>
      <c r="D41" s="4" t="inlineStr">
        <is>
          <t xml:space="preserve"> </t>
        </is>
      </c>
    </row>
    <row r="42">
      <c r="A42" s="4" t="inlineStr">
        <is>
          <t>Short-term borrowings</t>
        </is>
      </c>
      <c r="C42" s="6" t="n">
        <v>1425000</v>
      </c>
      <c r="D42" s="4" t="inlineStr">
        <is>
          <t xml:space="preserve"> </t>
        </is>
      </c>
    </row>
    <row r="43">
      <c r="A43" s="4" t="inlineStr">
        <is>
          <t>Subtotal [Member]</t>
        </is>
      </c>
      <c r="C43" s="4" t="inlineStr">
        <is>
          <t xml:space="preserve"> </t>
        </is>
      </c>
      <c r="D43" s="4" t="inlineStr">
        <is>
          <t xml:space="preserve"> </t>
        </is>
      </c>
    </row>
    <row r="44">
      <c r="A44" s="3" t="inlineStr">
        <is>
          <t>Short-term borrowings:</t>
        </is>
      </c>
      <c r="C44" s="4" t="inlineStr">
        <is>
          <t xml:space="preserve"> </t>
        </is>
      </c>
      <c r="D44" s="4" t="inlineStr">
        <is>
          <t xml:space="preserve"> </t>
        </is>
      </c>
    </row>
    <row r="45">
      <c r="A45" s="4" t="inlineStr">
        <is>
          <t>Short-term borrowings</t>
        </is>
      </c>
      <c r="C45" s="6" t="n">
        <v>3925000</v>
      </c>
      <c r="D45" s="4" t="inlineStr">
        <is>
          <t xml:space="preserve"> </t>
        </is>
      </c>
    </row>
    <row r="46">
      <c r="A46" s="4" t="inlineStr">
        <is>
          <t>Haier Financial Leasing Co. LTD [Member]</t>
        </is>
      </c>
      <c r="C46" s="4" t="inlineStr">
        <is>
          <t xml:space="preserve"> </t>
        </is>
      </c>
      <c r="D46" s="4" t="inlineStr">
        <is>
          <t xml:space="preserve"> </t>
        </is>
      </c>
    </row>
    <row r="47">
      <c r="A47" s="3" t="inlineStr">
        <is>
          <t>Short-term borrowings:</t>
        </is>
      </c>
      <c r="C47" s="4" t="inlineStr">
        <is>
          <t xml:space="preserve"> </t>
        </is>
      </c>
      <c r="D47" s="4" t="inlineStr">
        <is>
          <t xml:space="preserve"> </t>
        </is>
      </c>
    </row>
    <row r="48">
      <c r="A48" s="4" t="inlineStr">
        <is>
          <t>Annual Interest Rate</t>
        </is>
      </c>
      <c r="B48" s="4" t="inlineStr">
        <is>
          <t>[1]</t>
        </is>
      </c>
      <c r="C48" s="15" t="n">
        <v>0.0716</v>
      </c>
      <c r="D48" s="4" t="inlineStr">
        <is>
          <t xml:space="preserve"> </t>
        </is>
      </c>
    </row>
    <row r="49">
      <c r="A49" s="4" t="inlineStr">
        <is>
          <t>Maturity (Months)</t>
        </is>
      </c>
      <c r="B49" s="4" t="inlineStr">
        <is>
          <t>[1]</t>
        </is>
      </c>
      <c r="C49" s="4" t="inlineStr">
        <is>
          <t>April,2024</t>
        </is>
      </c>
      <c r="D49" s="4" t="inlineStr">
        <is>
          <t xml:space="preserve"> </t>
        </is>
      </c>
    </row>
    <row r="50">
      <c r="A50" s="4" t="inlineStr">
        <is>
          <t>Short-term borrowings</t>
        </is>
      </c>
      <c r="B50" s="4" t="inlineStr">
        <is>
          <t>[1]</t>
        </is>
      </c>
      <c r="C50" s="6" t="n">
        <v>1250000</v>
      </c>
      <c r="D50" s="4" t="inlineStr">
        <is>
          <t xml:space="preserve"> </t>
        </is>
      </c>
    </row>
    <row r="51">
      <c r="A51" s="4" t="inlineStr">
        <is>
          <t>Tianjin Jincheng Bank Co., LTD [Member]</t>
        </is>
      </c>
      <c r="C51" s="4" t="inlineStr">
        <is>
          <t xml:space="preserve"> </t>
        </is>
      </c>
      <c r="D51" s="4" t="inlineStr">
        <is>
          <t xml:space="preserve"> </t>
        </is>
      </c>
    </row>
    <row r="52">
      <c r="A52" s="3" t="inlineStr">
        <is>
          <t>Short-term borrowings:</t>
        </is>
      </c>
      <c r="C52" s="4" t="inlineStr">
        <is>
          <t xml:space="preserve"> </t>
        </is>
      </c>
      <c r="D52" s="4" t="inlineStr">
        <is>
          <t xml:space="preserve"> </t>
        </is>
      </c>
    </row>
    <row r="53">
      <c r="A53" s="4" t="inlineStr">
        <is>
          <t>Annual Interest Rate</t>
        </is>
      </c>
      <c r="C53" s="15" t="n">
        <v>0.144</v>
      </c>
      <c r="D53" s="4" t="inlineStr">
        <is>
          <t xml:space="preserve"> </t>
        </is>
      </c>
    </row>
    <row r="54">
      <c r="A54" s="4" t="inlineStr">
        <is>
          <t>Maturity (Months)</t>
        </is>
      </c>
      <c r="C54" s="4" t="inlineStr">
        <is>
          <t>March,2024</t>
        </is>
      </c>
      <c r="D54" s="4" t="inlineStr">
        <is>
          <t xml:space="preserve"> </t>
        </is>
      </c>
    </row>
    <row r="55">
      <c r="A55" s="4" t="inlineStr">
        <is>
          <t>Short-term borrowings</t>
        </is>
      </c>
      <c r="C55" s="6" t="n">
        <v>356250</v>
      </c>
      <c r="D55" s="4" t="inlineStr">
        <is>
          <t xml:space="preserve"> </t>
        </is>
      </c>
    </row>
    <row r="56">
      <c r="A56" s="4" t="inlineStr">
        <is>
          <t>Subtotal [Member]</t>
        </is>
      </c>
      <c r="C56" s="4" t="inlineStr">
        <is>
          <t xml:space="preserve"> </t>
        </is>
      </c>
      <c r="D56" s="4" t="inlineStr">
        <is>
          <t xml:space="preserve"> </t>
        </is>
      </c>
    </row>
    <row r="57">
      <c r="A57" s="3" t="inlineStr">
        <is>
          <t>Short-term borrowings:</t>
        </is>
      </c>
      <c r="C57" s="4" t="inlineStr">
        <is>
          <t xml:space="preserve"> </t>
        </is>
      </c>
      <c r="D57" s="4" t="inlineStr">
        <is>
          <t xml:space="preserve"> </t>
        </is>
      </c>
    </row>
    <row r="58">
      <c r="A58" s="4" t="inlineStr">
        <is>
          <t>Short-term borrowings</t>
        </is>
      </c>
      <c r="C58" s="6" t="n">
        <v>1606250</v>
      </c>
      <c r="D58" s="4" t="inlineStr">
        <is>
          <t xml:space="preserve"> </t>
        </is>
      </c>
    </row>
    <row r="59"/>
    <row r="60">
      <c r="A60" s="4" t="inlineStr">
        <is>
          <t>[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t>
        </is>
      </c>
    </row>
  </sheetData>
  <mergeCells count="4">
    <mergeCell ref="A1:B2"/>
    <mergeCell ref="C1:D1"/>
    <mergeCell ref="A59:C59"/>
    <mergeCell ref="A60:C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 CNY (¥)</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ntal revenue</t>
        </is>
      </c>
      <c r="B4" s="6" t="n">
        <v>34052737</v>
      </c>
      <c r="C4" s="6" t="n">
        <v>5357631</v>
      </c>
      <c r="D4" s="6" t="n">
        <v>1773333</v>
      </c>
    </row>
    <row r="5">
      <c r="A5" s="4" t="inlineStr">
        <is>
          <t>Revenue for expected to be recognized</t>
        </is>
      </c>
      <c r="B5" s="6" t="n">
        <v>936815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Schedule of disaggregated revenues - CNY (¥)</t>
        </is>
      </c>
      <c r="C1" s="2" t="inlineStr">
        <is>
          <t>12 Months Ended</t>
        </is>
      </c>
    </row>
    <row r="2">
      <c r="C2" s="2" t="inlineStr">
        <is>
          <t>Dec. 31, 2022</t>
        </is>
      </c>
      <c r="D2" s="2" t="inlineStr">
        <is>
          <t>Dec. 31, 2021</t>
        </is>
      </c>
      <c r="E2" s="2" t="inlineStr">
        <is>
          <t>Dec. 31, 2020</t>
        </is>
      </c>
    </row>
    <row r="3">
      <c r="A3" s="3" t="inlineStr">
        <is>
          <t>Revenue from third parties:</t>
        </is>
      </c>
      <c r="C3" s="4" t="inlineStr">
        <is>
          <t xml:space="preserve"> </t>
        </is>
      </c>
      <c r="D3" s="4" t="inlineStr">
        <is>
          <t xml:space="preserve"> </t>
        </is>
      </c>
      <c r="E3" s="4" t="inlineStr">
        <is>
          <t xml:space="preserve"> </t>
        </is>
      </c>
    </row>
    <row r="4">
      <c r="A4" s="4" t="inlineStr">
        <is>
          <t>Revenues</t>
        </is>
      </c>
      <c r="C4" s="6" t="n">
        <v>49182156</v>
      </c>
      <c r="D4" s="6" t="n">
        <v>34436772</v>
      </c>
      <c r="E4" s="6" t="n">
        <v>25704954</v>
      </c>
    </row>
    <row r="5">
      <c r="A5" s="4" t="inlineStr">
        <is>
          <t>Tuition fees Revenue from Third Parties [Member]</t>
        </is>
      </c>
      <c r="C5" s="4" t="inlineStr">
        <is>
          <t xml:space="preserve"> </t>
        </is>
      </c>
      <c r="D5" s="4" t="inlineStr">
        <is>
          <t xml:space="preserve"> </t>
        </is>
      </c>
      <c r="E5" s="4" t="inlineStr">
        <is>
          <t xml:space="preserve"> </t>
        </is>
      </c>
    </row>
    <row r="6">
      <c r="A6" s="3" t="inlineStr">
        <is>
          <t>Revenue from third parties:</t>
        </is>
      </c>
      <c r="C6" s="4" t="inlineStr">
        <is>
          <t xml:space="preserve"> </t>
        </is>
      </c>
      <c r="D6" s="4" t="inlineStr">
        <is>
          <t xml:space="preserve"> </t>
        </is>
      </c>
      <c r="E6" s="4" t="inlineStr">
        <is>
          <t xml:space="preserve"> </t>
        </is>
      </c>
    </row>
    <row r="7">
      <c r="A7" s="4" t="inlineStr">
        <is>
          <t>Revenues</t>
        </is>
      </c>
      <c r="C7" s="5" t="n">
        <v>23702135</v>
      </c>
      <c r="D7" s="5" t="n">
        <v>4146247</v>
      </c>
      <c r="E7" s="4" t="inlineStr">
        <is>
          <t xml:space="preserve"> </t>
        </is>
      </c>
    </row>
    <row r="8">
      <c r="A8" s="4" t="inlineStr">
        <is>
          <t>Comprehensive Human Resource Services Revenue From Third Parties [Member]</t>
        </is>
      </c>
      <c r="C8" s="4" t="inlineStr">
        <is>
          <t xml:space="preserve"> </t>
        </is>
      </c>
      <c r="D8" s="4" t="inlineStr">
        <is>
          <t xml:space="preserve"> </t>
        </is>
      </c>
      <c r="E8" s="4" t="inlineStr">
        <is>
          <t xml:space="preserve"> </t>
        </is>
      </c>
    </row>
    <row r="9">
      <c r="A9" s="3" t="inlineStr">
        <is>
          <t>Revenue from third parties:</t>
        </is>
      </c>
      <c r="C9" s="4" t="inlineStr">
        <is>
          <t xml:space="preserve"> </t>
        </is>
      </c>
      <c r="D9" s="4" t="inlineStr">
        <is>
          <t xml:space="preserve"> </t>
        </is>
      </c>
      <c r="E9" s="4" t="inlineStr">
        <is>
          <t xml:space="preserve"> </t>
        </is>
      </c>
    </row>
    <row r="10">
      <c r="A10" s="4" t="inlineStr">
        <is>
          <t>Revenues</t>
        </is>
      </c>
      <c r="C10" s="5" t="n">
        <v>7840844</v>
      </c>
      <c r="D10" s="4" t="inlineStr">
        <is>
          <t xml:space="preserve"> </t>
        </is>
      </c>
      <c r="E10" s="4" t="inlineStr">
        <is>
          <t xml:space="preserve"> </t>
        </is>
      </c>
    </row>
    <row r="11">
      <c r="A11" s="4" t="inlineStr">
        <is>
          <t>Accommodation Revenue from Third Parties [Member]</t>
        </is>
      </c>
      <c r="C11" s="4" t="inlineStr">
        <is>
          <t xml:space="preserve"> </t>
        </is>
      </c>
      <c r="D11" s="4" t="inlineStr">
        <is>
          <t xml:space="preserve"> </t>
        </is>
      </c>
      <c r="E11" s="4" t="inlineStr">
        <is>
          <t xml:space="preserve"> </t>
        </is>
      </c>
    </row>
    <row r="12">
      <c r="A12" s="3" t="inlineStr">
        <is>
          <t>Revenue from third parties:</t>
        </is>
      </c>
      <c r="C12" s="4" t="inlineStr">
        <is>
          <t xml:space="preserve"> </t>
        </is>
      </c>
      <c r="D12" s="4" t="inlineStr">
        <is>
          <t xml:space="preserve"> </t>
        </is>
      </c>
      <c r="E12" s="4" t="inlineStr">
        <is>
          <t xml:space="preserve"> </t>
        </is>
      </c>
    </row>
    <row r="13">
      <c r="A13" s="4" t="inlineStr">
        <is>
          <t>Revenues</t>
        </is>
      </c>
      <c r="C13" s="5" t="n">
        <v>5920364</v>
      </c>
      <c r="D13" s="5" t="n">
        <v>228526</v>
      </c>
      <c r="E13" s="4" t="inlineStr">
        <is>
          <t xml:space="preserve"> </t>
        </is>
      </c>
    </row>
    <row r="14">
      <c r="A14" s="4" t="inlineStr">
        <is>
          <t>Uniforms, Learning Materials And Other Campus Necessities Revenue from Third Parties [Member]</t>
        </is>
      </c>
      <c r="C14" s="4" t="inlineStr">
        <is>
          <t xml:space="preserve"> </t>
        </is>
      </c>
      <c r="D14" s="4" t="inlineStr">
        <is>
          <t xml:space="preserve"> </t>
        </is>
      </c>
      <c r="E14" s="4" t="inlineStr">
        <is>
          <t xml:space="preserve"> </t>
        </is>
      </c>
    </row>
    <row r="15">
      <c r="A15" s="3" t="inlineStr">
        <is>
          <t>Revenue from third parties:</t>
        </is>
      </c>
      <c r="C15" s="4" t="inlineStr">
        <is>
          <t xml:space="preserve"> </t>
        </is>
      </c>
      <c r="D15" s="4" t="inlineStr">
        <is>
          <t xml:space="preserve"> </t>
        </is>
      </c>
      <c r="E15" s="4" t="inlineStr">
        <is>
          <t xml:space="preserve"> </t>
        </is>
      </c>
    </row>
    <row r="16">
      <c r="A16" s="4" t="inlineStr">
        <is>
          <t>Revenues</t>
        </is>
      </c>
      <c r="C16" s="5" t="n">
        <v>3992076</v>
      </c>
      <c r="D16" s="5" t="n">
        <v>1986186</v>
      </c>
      <c r="E16" s="5" t="n">
        <v>2632611</v>
      </c>
    </row>
    <row r="17">
      <c r="A17" s="4" t="inlineStr">
        <is>
          <t>Course Design, Development and Training Revenue from Third Parties [Member]</t>
        </is>
      </c>
      <c r="C17" s="4" t="inlineStr">
        <is>
          <t xml:space="preserve"> </t>
        </is>
      </c>
      <c r="D17" s="4" t="inlineStr">
        <is>
          <t xml:space="preserve"> </t>
        </is>
      </c>
      <c r="E17" s="4" t="inlineStr">
        <is>
          <t xml:space="preserve"> </t>
        </is>
      </c>
    </row>
    <row r="18">
      <c r="A18" s="3" t="inlineStr">
        <is>
          <t>Revenue from third parties:</t>
        </is>
      </c>
      <c r="C18" s="4" t="inlineStr">
        <is>
          <t xml:space="preserve"> </t>
        </is>
      </c>
      <c r="D18" s="4" t="inlineStr">
        <is>
          <t xml:space="preserve"> </t>
        </is>
      </c>
      <c r="E18" s="4" t="inlineStr">
        <is>
          <t xml:space="preserve"> </t>
        </is>
      </c>
    </row>
    <row r="19">
      <c r="A19" s="4" t="inlineStr">
        <is>
          <t>Revenues</t>
        </is>
      </c>
      <c r="C19" s="5" t="n">
        <v>3675953</v>
      </c>
      <c r="D19" s="4" t="inlineStr">
        <is>
          <t xml:space="preserve"> </t>
        </is>
      </c>
      <c r="E19" s="4" t="inlineStr">
        <is>
          <t xml:space="preserve"> </t>
        </is>
      </c>
    </row>
    <row r="20">
      <c r="A20" s="4" t="inlineStr">
        <is>
          <t>Meals Revenue from Third Parties [Member]</t>
        </is>
      </c>
      <c r="C20" s="4" t="inlineStr">
        <is>
          <t xml:space="preserve"> </t>
        </is>
      </c>
      <c r="D20" s="4" t="inlineStr">
        <is>
          <t xml:space="preserve"> </t>
        </is>
      </c>
      <c r="E20" s="4" t="inlineStr">
        <is>
          <t xml:space="preserve"> </t>
        </is>
      </c>
    </row>
    <row r="21">
      <c r="A21" s="3" t="inlineStr">
        <is>
          <t>Revenue from third parties:</t>
        </is>
      </c>
      <c r="C21" s="4" t="inlineStr">
        <is>
          <t xml:space="preserve"> </t>
        </is>
      </c>
      <c r="D21" s="4" t="inlineStr">
        <is>
          <t xml:space="preserve"> </t>
        </is>
      </c>
      <c r="E21" s="4" t="inlineStr">
        <is>
          <t xml:space="preserve"> </t>
        </is>
      </c>
    </row>
    <row r="22">
      <c r="A22" s="4" t="inlineStr">
        <is>
          <t>Revenues</t>
        </is>
      </c>
      <c r="C22" s="5" t="n">
        <v>2544884</v>
      </c>
      <c r="D22" s="5" t="n">
        <v>2014151</v>
      </c>
      <c r="E22" s="5" t="n">
        <v>660020</v>
      </c>
    </row>
    <row r="23">
      <c r="A23" s="4" t="inlineStr">
        <is>
          <t>Rental Revenue from Third Parties [Member]</t>
        </is>
      </c>
      <c r="C23" s="4" t="inlineStr">
        <is>
          <t xml:space="preserve"> </t>
        </is>
      </c>
      <c r="D23" s="4" t="inlineStr">
        <is>
          <t xml:space="preserve"> </t>
        </is>
      </c>
      <c r="E23" s="4" t="inlineStr">
        <is>
          <t xml:space="preserve"> </t>
        </is>
      </c>
    </row>
    <row r="24">
      <c r="A24" s="3" t="inlineStr">
        <is>
          <t>Revenue from third parties:</t>
        </is>
      </c>
      <c r="C24" s="4" t="inlineStr">
        <is>
          <t xml:space="preserve"> </t>
        </is>
      </c>
      <c r="D24" s="4" t="inlineStr">
        <is>
          <t xml:space="preserve"> </t>
        </is>
      </c>
      <c r="E24" s="4" t="inlineStr">
        <is>
          <t xml:space="preserve"> </t>
        </is>
      </c>
    </row>
    <row r="25">
      <c r="A25" s="4" t="inlineStr">
        <is>
          <t>Revenues</t>
        </is>
      </c>
      <c r="C25" s="4" t="inlineStr">
        <is>
          <t xml:space="preserve"> </t>
        </is>
      </c>
      <c r="D25" s="5" t="n">
        <v>76191</v>
      </c>
      <c r="E25" s="5" t="n">
        <v>104761</v>
      </c>
    </row>
    <row r="26">
      <c r="A26" s="4" t="inlineStr">
        <is>
          <t>Others Revenue From Third Parties [Member]</t>
        </is>
      </c>
      <c r="C26" s="4" t="inlineStr">
        <is>
          <t xml:space="preserve"> </t>
        </is>
      </c>
      <c r="D26" s="4" t="inlineStr">
        <is>
          <t xml:space="preserve"> </t>
        </is>
      </c>
      <c r="E26" s="4" t="inlineStr">
        <is>
          <t xml:space="preserve"> </t>
        </is>
      </c>
    </row>
    <row r="27">
      <c r="A27" s="3" t="inlineStr">
        <is>
          <t>Revenue from third parties:</t>
        </is>
      </c>
      <c r="C27" s="4" t="inlineStr">
        <is>
          <t xml:space="preserve"> </t>
        </is>
      </c>
      <c r="D27" s="4" t="inlineStr">
        <is>
          <t xml:space="preserve"> </t>
        </is>
      </c>
      <c r="E27" s="4" t="inlineStr">
        <is>
          <t xml:space="preserve"> </t>
        </is>
      </c>
    </row>
    <row r="28">
      <c r="A28" s="4" t="inlineStr">
        <is>
          <t>Revenues</t>
        </is>
      </c>
      <c r="C28" s="5" t="n">
        <v>751615</v>
      </c>
      <c r="D28" s="5" t="n">
        <v>61691</v>
      </c>
      <c r="E28" s="5" t="n">
        <v>12699</v>
      </c>
    </row>
    <row r="29">
      <c r="A29" s="4" t="inlineStr">
        <is>
          <t>Subtotal Revenue from Third Parties [Member]</t>
        </is>
      </c>
      <c r="C29" s="4" t="inlineStr">
        <is>
          <t xml:space="preserve"> </t>
        </is>
      </c>
      <c r="D29" s="4" t="inlineStr">
        <is>
          <t xml:space="preserve"> </t>
        </is>
      </c>
      <c r="E29" s="4" t="inlineStr">
        <is>
          <t xml:space="preserve"> </t>
        </is>
      </c>
    </row>
    <row r="30">
      <c r="A30" s="3" t="inlineStr">
        <is>
          <t>Revenue from third parties:</t>
        </is>
      </c>
      <c r="C30" s="4" t="inlineStr">
        <is>
          <t xml:space="preserve"> </t>
        </is>
      </c>
      <c r="D30" s="4" t="inlineStr">
        <is>
          <t xml:space="preserve"> </t>
        </is>
      </c>
      <c r="E30" s="4" t="inlineStr">
        <is>
          <t xml:space="preserve"> </t>
        </is>
      </c>
    </row>
    <row r="31">
      <c r="A31" s="4" t="inlineStr">
        <is>
          <t>Revenues</t>
        </is>
      </c>
      <c r="C31" s="5" t="n">
        <v>48427871</v>
      </c>
      <c r="D31" s="5" t="n">
        <v>8512992</v>
      </c>
      <c r="E31" s="5" t="n">
        <v>3410091</v>
      </c>
    </row>
    <row r="32">
      <c r="A32" s="4" t="inlineStr">
        <is>
          <t>Rental Revenue From Related Party [Member]</t>
        </is>
      </c>
      <c r="C32" s="4" t="inlineStr">
        <is>
          <t xml:space="preserve"> </t>
        </is>
      </c>
      <c r="D32" s="4" t="inlineStr">
        <is>
          <t xml:space="preserve"> </t>
        </is>
      </c>
      <c r="E32" s="4" t="inlineStr">
        <is>
          <t xml:space="preserve"> </t>
        </is>
      </c>
    </row>
    <row r="33">
      <c r="A33" s="3" t="inlineStr">
        <is>
          <t>Revenue from third parties:</t>
        </is>
      </c>
      <c r="C33" s="4" t="inlineStr">
        <is>
          <t xml:space="preserve"> </t>
        </is>
      </c>
      <c r="D33" s="4" t="inlineStr">
        <is>
          <t xml:space="preserve"> </t>
        </is>
      </c>
      <c r="E33" s="4" t="inlineStr">
        <is>
          <t xml:space="preserve"> </t>
        </is>
      </c>
    </row>
    <row r="34">
      <c r="A34" s="4" t="inlineStr">
        <is>
          <t>Revenues</t>
        </is>
      </c>
      <c r="C34" s="5" t="n">
        <v>754285</v>
      </c>
      <c r="D34" s="5" t="n">
        <v>906667</v>
      </c>
      <c r="E34" s="5" t="n">
        <v>1668572</v>
      </c>
    </row>
    <row r="35">
      <c r="A35" s="4" t="inlineStr">
        <is>
          <t>Rental Revenue From Affected Entity [Member]</t>
        </is>
      </c>
      <c r="C35" s="4" t="inlineStr">
        <is>
          <t xml:space="preserve"> </t>
        </is>
      </c>
      <c r="D35" s="4" t="inlineStr">
        <is>
          <t xml:space="preserve"> </t>
        </is>
      </c>
      <c r="E35" s="4" t="inlineStr">
        <is>
          <t xml:space="preserve"> </t>
        </is>
      </c>
    </row>
    <row r="36">
      <c r="A36" s="3" t="inlineStr">
        <is>
          <t>Revenue from third parties:</t>
        </is>
      </c>
      <c r="C36" s="4" t="inlineStr">
        <is>
          <t xml:space="preserve"> </t>
        </is>
      </c>
      <c r="D36" s="4" t="inlineStr">
        <is>
          <t xml:space="preserve"> </t>
        </is>
      </c>
      <c r="E36" s="4" t="inlineStr">
        <is>
          <t xml:space="preserve"> </t>
        </is>
      </c>
    </row>
    <row r="37">
      <c r="A37" s="4" t="inlineStr">
        <is>
          <t>Revenues</t>
        </is>
      </c>
      <c r="B37" s="4" t="inlineStr">
        <is>
          <t>[1]</t>
        </is>
      </c>
      <c r="C37" s="4" t="inlineStr">
        <is>
          <t xml:space="preserve"> </t>
        </is>
      </c>
      <c r="D37" s="5" t="n">
        <v>14152381</v>
      </c>
      <c r="E37" s="5" t="n">
        <v>15284572</v>
      </c>
    </row>
    <row r="38">
      <c r="A38" s="4" t="inlineStr">
        <is>
          <t>Food Procurement Services Revenue from Affected Entity [Member]</t>
        </is>
      </c>
      <c r="C38" s="4" t="inlineStr">
        <is>
          <t xml:space="preserve"> </t>
        </is>
      </c>
      <c r="D38" s="4" t="inlineStr">
        <is>
          <t xml:space="preserve"> </t>
        </is>
      </c>
      <c r="E38" s="4" t="inlineStr">
        <is>
          <t xml:space="preserve"> </t>
        </is>
      </c>
    </row>
    <row r="39">
      <c r="A39" s="3" t="inlineStr">
        <is>
          <t>Revenue from third parties:</t>
        </is>
      </c>
      <c r="C39" s="4" t="inlineStr">
        <is>
          <t xml:space="preserve"> </t>
        </is>
      </c>
      <c r="D39" s="4" t="inlineStr">
        <is>
          <t xml:space="preserve"> </t>
        </is>
      </c>
      <c r="E39" s="4" t="inlineStr">
        <is>
          <t xml:space="preserve"> </t>
        </is>
      </c>
    </row>
    <row r="40">
      <c r="A40" s="4" t="inlineStr">
        <is>
          <t>Revenues</t>
        </is>
      </c>
      <c r="C40" s="4" t="inlineStr">
        <is>
          <t xml:space="preserve"> </t>
        </is>
      </c>
      <c r="D40" s="5" t="n">
        <v>10864732</v>
      </c>
      <c r="E40" s="5" t="n">
        <v>5341719</v>
      </c>
    </row>
    <row r="41">
      <c r="A41" s="4" t="inlineStr">
        <is>
          <t>Subtotal Revenue from Affected Entity [Member]</t>
        </is>
      </c>
      <c r="C41" s="4" t="inlineStr">
        <is>
          <t xml:space="preserve"> </t>
        </is>
      </c>
      <c r="D41" s="4" t="inlineStr">
        <is>
          <t xml:space="preserve"> </t>
        </is>
      </c>
      <c r="E41" s="4" t="inlineStr">
        <is>
          <t xml:space="preserve"> </t>
        </is>
      </c>
    </row>
    <row r="42">
      <c r="A42" s="3" t="inlineStr">
        <is>
          <t>Revenue from third parties:</t>
        </is>
      </c>
      <c r="C42" s="4" t="inlineStr">
        <is>
          <t xml:space="preserve"> </t>
        </is>
      </c>
      <c r="D42" s="4" t="inlineStr">
        <is>
          <t xml:space="preserve"> </t>
        </is>
      </c>
      <c r="E42" s="4" t="inlineStr">
        <is>
          <t xml:space="preserve"> </t>
        </is>
      </c>
    </row>
    <row r="43">
      <c r="A43" s="4" t="inlineStr">
        <is>
          <t>Revenues</t>
        </is>
      </c>
      <c r="C43" s="4" t="inlineStr">
        <is>
          <t xml:space="preserve"> </t>
        </is>
      </c>
      <c r="D43" s="6" t="n">
        <v>25017113</v>
      </c>
      <c r="E43" s="6" t="n">
        <v>20626291</v>
      </c>
    </row>
    <row r="44"/>
    <row r="45">
      <c r="A45" s="4" t="inlineStr">
        <is>
          <t>[1]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t>
        </is>
      </c>
    </row>
  </sheetData>
  <mergeCells count="4">
    <mergeCell ref="A1:B2"/>
    <mergeCell ref="C1:E1"/>
    <mergeCell ref="A44:D44"/>
    <mergeCell ref="A45:D4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Income Taxes (Details) - CNY (¥)</t>
        </is>
      </c>
      <c r="D1" s="2" t="inlineStr">
        <is>
          <t>12 Months Ended</t>
        </is>
      </c>
      <c r="G1" s="2" t="inlineStr">
        <is>
          <t>36 Months Ended</t>
        </is>
      </c>
    </row>
    <row r="2">
      <c r="B2" s="2" t="inlineStr">
        <is>
          <t>Jan. 02, 2022</t>
        </is>
      </c>
      <c r="C2" s="2" t="inlineStr">
        <is>
          <t>Mar. 16, 2007</t>
        </is>
      </c>
      <c r="D2" s="2" t="inlineStr">
        <is>
          <t>Dec. 31, 2022</t>
        </is>
      </c>
      <c r="E2" s="2" t="inlineStr">
        <is>
          <t>Dec. 31, 2021</t>
        </is>
      </c>
      <c r="F2" s="2" t="inlineStr">
        <is>
          <t>Dec. 31, 2020</t>
        </is>
      </c>
      <c r="G2" s="2" t="inlineStr">
        <is>
          <t>Dec. 31, 2024</t>
        </is>
      </c>
      <c r="H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11" t="n">
        <v>0.25</v>
      </c>
      <c r="C4" s="4" t="inlineStr">
        <is>
          <t xml:space="preserve"> </t>
        </is>
      </c>
      <c r="D4" s="11" t="n">
        <v>0.25</v>
      </c>
      <c r="E4" s="4" t="inlineStr">
        <is>
          <t xml:space="preserve"> </t>
        </is>
      </c>
      <c r="F4" s="4" t="inlineStr">
        <is>
          <t xml:space="preserve"> </t>
        </is>
      </c>
      <c r="G4" s="4" t="inlineStr">
        <is>
          <t xml:space="preserve"> </t>
        </is>
      </c>
      <c r="H4" s="4" t="inlineStr">
        <is>
          <t xml:space="preserve"> </t>
        </is>
      </c>
    </row>
    <row r="5">
      <c r="A5" s="4" t="inlineStr">
        <is>
          <t>Withholding income tax rate</t>
        </is>
      </c>
      <c r="B5" s="4" t="inlineStr">
        <is>
          <t xml:space="preserve"> </t>
        </is>
      </c>
      <c r="C5" s="4" t="inlineStr">
        <is>
          <t xml:space="preserve"> </t>
        </is>
      </c>
      <c r="D5" s="11" t="n">
        <v>0.1</v>
      </c>
      <c r="E5" s="4" t="inlineStr">
        <is>
          <t xml:space="preserve"> </t>
        </is>
      </c>
      <c r="F5" s="4" t="inlineStr">
        <is>
          <t xml:space="preserve"> </t>
        </is>
      </c>
      <c r="G5" s="4" t="inlineStr">
        <is>
          <t xml:space="preserve"> </t>
        </is>
      </c>
      <c r="H5" s="4" t="inlineStr">
        <is>
          <t xml:space="preserve"> </t>
        </is>
      </c>
    </row>
    <row r="6">
      <c r="A6" s="4" t="inlineStr">
        <is>
          <t>Operating loss carryforwards (in Yuan Renminbi)</t>
        </is>
      </c>
      <c r="B6" s="4" t="inlineStr">
        <is>
          <t xml:space="preserve"> </t>
        </is>
      </c>
      <c r="C6" s="4" t="inlineStr">
        <is>
          <t xml:space="preserve"> </t>
        </is>
      </c>
      <c r="D6" s="6" t="n">
        <v>27509816</v>
      </c>
      <c r="E6" s="4" t="inlineStr">
        <is>
          <t xml:space="preserve"> </t>
        </is>
      </c>
      <c r="F6" s="4" t="inlineStr">
        <is>
          <t xml:space="preserve"> </t>
        </is>
      </c>
      <c r="G6" s="4" t="inlineStr">
        <is>
          <t xml:space="preserve"> </t>
        </is>
      </c>
      <c r="H6" s="4" t="inlineStr">
        <is>
          <t xml:space="preserve"> </t>
        </is>
      </c>
    </row>
    <row r="7">
      <c r="A7" s="4" t="inlineStr">
        <is>
          <t>Net operating loss carryforwards (in Yuan Renminbi)</t>
        </is>
      </c>
      <c r="B7" s="4" t="inlineStr">
        <is>
          <t xml:space="preserve"> </t>
        </is>
      </c>
      <c r="C7" s="4" t="inlineStr">
        <is>
          <t xml:space="preserve"> </t>
        </is>
      </c>
      <c r="D7" s="5" t="n">
        <v>4690987</v>
      </c>
      <c r="E7" s="5" t="n">
        <v>6581225</v>
      </c>
      <c r="F7" s="4" t="inlineStr">
        <is>
          <t xml:space="preserve"> </t>
        </is>
      </c>
      <c r="G7" s="4" t="inlineStr">
        <is>
          <t xml:space="preserve"> </t>
        </is>
      </c>
      <c r="H7" s="4" t="inlineStr">
        <is>
          <t xml:space="preserve"> </t>
        </is>
      </c>
    </row>
    <row r="8">
      <c r="A8" s="4" t="inlineStr">
        <is>
          <t>Valuation allowance (in Yuan Renminbi)</t>
        </is>
      </c>
      <c r="B8" s="4" t="inlineStr">
        <is>
          <t xml:space="preserve"> </t>
        </is>
      </c>
      <c r="C8" s="4" t="inlineStr">
        <is>
          <t xml:space="preserve"> </t>
        </is>
      </c>
      <c r="D8" s="6" t="n">
        <v>1537116</v>
      </c>
      <c r="E8" s="5" t="n">
        <v>3688042</v>
      </c>
      <c r="F8" s="4" t="inlineStr">
        <is>
          <t xml:space="preserve"> </t>
        </is>
      </c>
      <c r="G8" s="4" t="inlineStr">
        <is>
          <t xml:space="preserve"> </t>
        </is>
      </c>
      <c r="H8" s="4" t="inlineStr">
        <is>
          <t xml:space="preserve"> </t>
        </is>
      </c>
    </row>
    <row r="9">
      <c r="A9" s="4" t="inlineStr">
        <is>
          <t>Enterprise Income Tax La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rate</t>
        </is>
      </c>
      <c r="B11" s="4" t="inlineStr">
        <is>
          <t xml:space="preserve"> </t>
        </is>
      </c>
      <c r="C11" s="11"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C Income T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rate</t>
        </is>
      </c>
      <c r="B14" s="4" t="inlineStr">
        <is>
          <t xml:space="preserve"> </t>
        </is>
      </c>
      <c r="C14" s="4" t="inlineStr">
        <is>
          <t xml:space="preserve"> </t>
        </is>
      </c>
      <c r="D14" s="11" t="n">
        <v>0.15</v>
      </c>
      <c r="E14" s="4" t="inlineStr">
        <is>
          <t xml:space="preserve"> </t>
        </is>
      </c>
      <c r="F14" s="4" t="inlineStr">
        <is>
          <t xml:space="preserve"> </t>
        </is>
      </c>
      <c r="G14" s="4" t="inlineStr">
        <is>
          <t xml:space="preserve"> </t>
        </is>
      </c>
      <c r="H14" s="4" t="inlineStr">
        <is>
          <t xml:space="preserve"> </t>
        </is>
      </c>
    </row>
    <row r="15">
      <c r="A15" s="4" t="inlineStr">
        <is>
          <t>Income tax reduction percentage</t>
        </is>
      </c>
      <c r="B15" s="4" t="inlineStr">
        <is>
          <t xml:space="preserve"> </t>
        </is>
      </c>
      <c r="C15" s="4" t="inlineStr">
        <is>
          <t xml:space="preserve"> </t>
        </is>
      </c>
      <c r="D15" s="11" t="n">
        <v>0.4</v>
      </c>
      <c r="E15" s="4" t="inlineStr">
        <is>
          <t xml:space="preserve"> </t>
        </is>
      </c>
      <c r="F15" s="4" t="inlineStr">
        <is>
          <t xml:space="preserve"> </t>
        </is>
      </c>
      <c r="G15" s="4" t="inlineStr">
        <is>
          <t xml:space="preserve"> </t>
        </is>
      </c>
      <c r="H15" s="4" t="inlineStr">
        <is>
          <t xml:space="preserve"> </t>
        </is>
      </c>
    </row>
    <row r="16">
      <c r="A16" s="4" t="inlineStr">
        <is>
          <t>According to Taxation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able income (in Yuan Renminbi)</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6" t="n">
        <v>3000000</v>
      </c>
    </row>
    <row r="19">
      <c r="A19" s="4" t="inlineStr">
        <is>
          <t>According to Taxation [2019]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able income (in Yuan Renminbi)</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row>
    <row r="22">
      <c r="A22" s="4" t="inlineStr">
        <is>
          <t>Preferential tax rate</t>
        </is>
      </c>
      <c r="B22" s="4" t="inlineStr">
        <is>
          <t xml:space="preserve"> </t>
        </is>
      </c>
      <c r="C22" s="4" t="inlineStr">
        <is>
          <t xml:space="preserve"> </t>
        </is>
      </c>
      <c r="D22" s="4" t="inlineStr">
        <is>
          <t xml:space="preserve"> </t>
        </is>
      </c>
      <c r="E22" s="15" t="n">
        <v>0.025</v>
      </c>
      <c r="F22" s="4" t="inlineStr">
        <is>
          <t xml:space="preserve"> </t>
        </is>
      </c>
      <c r="G22" s="4" t="inlineStr">
        <is>
          <t xml:space="preserve"> </t>
        </is>
      </c>
      <c r="H22" s="4" t="inlineStr">
        <is>
          <t xml:space="preserve"> </t>
        </is>
      </c>
    </row>
    <row r="23">
      <c r="A23" s="4" t="inlineStr">
        <is>
          <t>According to Taxation [2019]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able income (in Yuan Renminbi)</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row>
    <row r="26">
      <c r="A26" s="4" t="inlineStr">
        <is>
          <t>Preferential tax rate</t>
        </is>
      </c>
      <c r="B26" s="4" t="inlineStr">
        <is>
          <t xml:space="preserve"> </t>
        </is>
      </c>
      <c r="C26" s="4" t="inlineStr">
        <is>
          <t xml:space="preserve"> </t>
        </is>
      </c>
      <c r="D26" s="4" t="inlineStr">
        <is>
          <t xml:space="preserve"> </t>
        </is>
      </c>
      <c r="E26" s="11" t="n">
        <v>0.1</v>
      </c>
      <c r="F26" s="4" t="inlineStr">
        <is>
          <t xml:space="preserve"> </t>
        </is>
      </c>
      <c r="G26" s="4" t="inlineStr">
        <is>
          <t xml:space="preserve"> </t>
        </is>
      </c>
      <c r="H26" s="4" t="inlineStr">
        <is>
          <t xml:space="preserve"> </t>
        </is>
      </c>
    </row>
    <row r="27">
      <c r="A27" s="4" t="inlineStr">
        <is>
          <t>According to Taxation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able income (in Yuan Renminbi)</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row>
    <row r="30">
      <c r="A30" s="4" t="inlineStr">
        <is>
          <t>According to Taxation [2022]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able income (in Yuan Renminbi)</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row>
    <row r="33">
      <c r="A33" s="4" t="inlineStr">
        <is>
          <t>Preferential tax rate</t>
        </is>
      </c>
      <c r="B33" s="4" t="inlineStr">
        <is>
          <t xml:space="preserve"> </t>
        </is>
      </c>
      <c r="C33" s="4" t="inlineStr">
        <is>
          <t xml:space="preserve"> </t>
        </is>
      </c>
      <c r="D33" s="15" t="n">
        <v>0.025</v>
      </c>
      <c r="E33" s="4" t="inlineStr">
        <is>
          <t xml:space="preserve"> </t>
        </is>
      </c>
      <c r="F33" s="4" t="inlineStr">
        <is>
          <t xml:space="preserve"> </t>
        </is>
      </c>
      <c r="G33" s="4" t="inlineStr">
        <is>
          <t xml:space="preserve"> </t>
        </is>
      </c>
      <c r="H33" s="4" t="inlineStr">
        <is>
          <t xml:space="preserve"> </t>
        </is>
      </c>
    </row>
    <row r="34">
      <c r="A34" s="4" t="inlineStr">
        <is>
          <t>According to Taxation [2022]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able income (in Yuan Renminbi)</t>
        </is>
      </c>
      <c r="B36" s="4" t="inlineStr">
        <is>
          <t xml:space="preserve"> </t>
        </is>
      </c>
      <c r="C36" s="4" t="inlineStr">
        <is>
          <t xml:space="preserve"> </t>
        </is>
      </c>
      <c r="D36" s="6" t="n">
        <v>3000000</v>
      </c>
      <c r="E36" s="4" t="inlineStr">
        <is>
          <t xml:space="preserve"> </t>
        </is>
      </c>
      <c r="F36" s="4" t="inlineStr">
        <is>
          <t xml:space="preserve"> </t>
        </is>
      </c>
      <c r="G36" s="4" t="inlineStr">
        <is>
          <t xml:space="preserve"> </t>
        </is>
      </c>
      <c r="H36" s="4" t="inlineStr">
        <is>
          <t xml:space="preserve"> </t>
        </is>
      </c>
    </row>
    <row r="37">
      <c r="A37" s="4" t="inlineStr">
        <is>
          <t>Preferential tax rate</t>
        </is>
      </c>
      <c r="B37" s="4" t="inlineStr">
        <is>
          <t xml:space="preserve"> </t>
        </is>
      </c>
      <c r="C37" s="4" t="inlineStr">
        <is>
          <t xml:space="preserve"> </t>
        </is>
      </c>
      <c r="D37" s="11" t="n">
        <v>0.05</v>
      </c>
      <c r="E37" s="4" t="inlineStr">
        <is>
          <t xml:space="preserve"> </t>
        </is>
      </c>
      <c r="F37" s="4" t="inlineStr">
        <is>
          <t xml:space="preserve"> </t>
        </is>
      </c>
      <c r="G37" s="4" t="inlineStr">
        <is>
          <t xml:space="preserve"> </t>
        </is>
      </c>
      <c r="H37" s="4" t="inlineStr">
        <is>
          <t xml:space="preserve"> </t>
        </is>
      </c>
    </row>
    <row r="38">
      <c r="A38" s="4" t="inlineStr">
        <is>
          <t>Hong K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 rate</t>
        </is>
      </c>
      <c r="B40" s="4" t="inlineStr">
        <is>
          <t xml:space="preserve"> </t>
        </is>
      </c>
      <c r="C40" s="4" t="inlineStr">
        <is>
          <t xml:space="preserve"> </t>
        </is>
      </c>
      <c r="D40" s="15" t="n">
        <v>0.165</v>
      </c>
      <c r="E40" s="15" t="n">
        <v>0.165</v>
      </c>
      <c r="F40" s="15" t="n">
        <v>0.165</v>
      </c>
      <c r="G40" s="4" t="inlineStr">
        <is>
          <t xml:space="preserve"> </t>
        </is>
      </c>
      <c r="H40" s="4" t="inlineStr">
        <is>
          <t xml:space="preserve"> </t>
        </is>
      </c>
    </row>
    <row r="41">
      <c r="A41" s="4" t="inlineStr">
        <is>
          <t>Withholding income tax rate</t>
        </is>
      </c>
      <c r="B41" s="4" t="inlineStr">
        <is>
          <t xml:space="preserve"> </t>
        </is>
      </c>
      <c r="C41" s="4" t="inlineStr">
        <is>
          <t xml:space="preserve"> </t>
        </is>
      </c>
      <c r="D41" s="11" t="n">
        <v>0.05</v>
      </c>
      <c r="E41" s="4" t="inlineStr">
        <is>
          <t xml:space="preserve"> </t>
        </is>
      </c>
      <c r="F41" s="4" t="inlineStr">
        <is>
          <t xml:space="preserve"> </t>
        </is>
      </c>
      <c r="G41" s="4" t="inlineStr">
        <is>
          <t xml:space="preserve"> </t>
        </is>
      </c>
      <c r="H41" s="4" t="inlineStr">
        <is>
          <t xml:space="preserve"> </t>
        </is>
      </c>
    </row>
    <row r="42">
      <c r="A42" s="4" t="inlineStr">
        <is>
          <t>Ownership [Member] | Hong K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percentage</t>
        </is>
      </c>
      <c r="B44" s="4" t="inlineStr">
        <is>
          <t xml:space="preserve"> </t>
        </is>
      </c>
      <c r="C44" s="4" t="inlineStr">
        <is>
          <t xml:space="preserve"> </t>
        </is>
      </c>
      <c r="D44" s="11" t="n">
        <v>0.25</v>
      </c>
      <c r="E44" s="4" t="inlineStr">
        <is>
          <t xml:space="preserve"> </t>
        </is>
      </c>
      <c r="F44" s="4" t="inlineStr">
        <is>
          <t xml:space="preserve"> </t>
        </is>
      </c>
      <c r="G44" s="4" t="inlineStr">
        <is>
          <t xml:space="preserve"> </t>
        </is>
      </c>
      <c r="H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Tax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axable income (in Yuan Renminbi)</t>
        </is>
      </c>
      <c r="B47" s="4" t="inlineStr">
        <is>
          <t xml:space="preserve"> </t>
        </is>
      </c>
      <c r="C47" s="4" t="inlineStr">
        <is>
          <t xml:space="preserve"> </t>
        </is>
      </c>
      <c r="D47" s="4" t="inlineStr">
        <is>
          <t xml:space="preserve"> </t>
        </is>
      </c>
      <c r="E47" s="4" t="inlineStr">
        <is>
          <t xml:space="preserve"> </t>
        </is>
      </c>
      <c r="F47" s="4" t="inlineStr">
        <is>
          <t xml:space="preserve"> </t>
        </is>
      </c>
      <c r="G47" s="6" t="n">
        <v>3000000</v>
      </c>
      <c r="H47" s="4" t="inlineStr">
        <is>
          <t xml:space="preserve"> </t>
        </is>
      </c>
    </row>
  </sheetData>
  <mergeCells count="3">
    <mergeCell ref="A1:A2"/>
    <mergeCell ref="D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CNY (¥)</t>
        </is>
      </c>
      <c r="B1" s="2" t="inlineStr">
        <is>
          <t>12 Months Ended</t>
        </is>
      </c>
    </row>
    <row r="2">
      <c r="B2" s="2" t="inlineStr">
        <is>
          <t>Dec. 31, 2022</t>
        </is>
      </c>
      <c r="C2" s="2" t="inlineStr">
        <is>
          <t>Dec. 31, 2021</t>
        </is>
      </c>
      <c r="D2" s="2" t="inlineStr">
        <is>
          <t>Dec. 31, 2020</t>
        </is>
      </c>
    </row>
    <row r="3">
      <c r="A3" s="3" t="inlineStr">
        <is>
          <t>Schedule of Components of Income Tax Expense [Abstract]</t>
        </is>
      </c>
      <c r="B3" s="4" t="inlineStr">
        <is>
          <t xml:space="preserve"> </t>
        </is>
      </c>
      <c r="C3" s="4" t="inlineStr">
        <is>
          <t xml:space="preserve"> </t>
        </is>
      </c>
      <c r="D3" s="4" t="inlineStr">
        <is>
          <t xml:space="preserve"> </t>
        </is>
      </c>
    </row>
    <row r="4">
      <c r="A4" s="4" t="inlineStr">
        <is>
          <t>Current</t>
        </is>
      </c>
      <c r="B4" s="6" t="n">
        <v>65299</v>
      </c>
      <c r="C4" s="6" t="n">
        <v>762067</v>
      </c>
      <c r="D4" s="4" t="inlineStr">
        <is>
          <t xml:space="preserve"> </t>
        </is>
      </c>
    </row>
    <row r="5">
      <c r="A5" s="4" t="inlineStr">
        <is>
          <t>Deferred</t>
        </is>
      </c>
      <c r="B5" s="5" t="n">
        <v>358744</v>
      </c>
      <c r="C5" s="5" t="n">
        <v>-91091</v>
      </c>
      <c r="D5" s="4" t="inlineStr">
        <is>
          <t xml:space="preserve"> </t>
        </is>
      </c>
    </row>
    <row r="6">
      <c r="A6" s="4" t="inlineStr">
        <is>
          <t>Total income tax expenses</t>
        </is>
      </c>
      <c r="B6" s="6" t="n">
        <v>424043</v>
      </c>
      <c r="C6" s="6" t="n">
        <v>670976</v>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t>
        </is>
      </c>
      <c r="C1" s="2" t="inlineStr">
        <is>
          <t>12 Months Ended</t>
        </is>
      </c>
    </row>
    <row r="2">
      <c r="C2" s="2" t="inlineStr">
        <is>
          <t>Dec. 31, 2022</t>
        </is>
      </c>
      <c r="D2" s="2" t="inlineStr">
        <is>
          <t>Dec. 31, 2021</t>
        </is>
      </c>
      <c r="E2" s="2" t="inlineStr">
        <is>
          <t>Dec. 31, 2020</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income tax rates</t>
        </is>
      </c>
      <c r="C4" s="11" t="n">
        <v>0.25</v>
      </c>
      <c r="D4" s="11" t="n">
        <v>0.25</v>
      </c>
      <c r="E4" s="11" t="n">
        <v>0.25</v>
      </c>
    </row>
    <row r="5">
      <c r="A5" s="4" t="inlineStr">
        <is>
          <t>Effect of preferential tax rates</t>
        </is>
      </c>
      <c r="C5" s="15" t="n">
        <v>0.077</v>
      </c>
      <c r="D5" s="15" t="n">
        <v>0.281</v>
      </c>
      <c r="E5" s="4" t="inlineStr">
        <is>
          <t>(25.00%)</t>
        </is>
      </c>
    </row>
    <row r="6">
      <c r="A6" s="4" t="inlineStr">
        <is>
          <t>Effect of non-taxable gain</t>
        </is>
      </c>
      <c r="B6" s="4" t="inlineStr">
        <is>
          <t>[1]</t>
        </is>
      </c>
      <c r="C6" s="4" t="inlineStr">
        <is>
          <t xml:space="preserve"> </t>
        </is>
      </c>
      <c r="D6" s="4" t="inlineStr">
        <is>
          <t>(381.20%)</t>
        </is>
      </c>
      <c r="E6" s="4" t="inlineStr">
        <is>
          <t xml:space="preserve"> </t>
        </is>
      </c>
    </row>
    <row r="7">
      <c r="A7" s="4" t="inlineStr">
        <is>
          <t>Effect of non-taxable loss</t>
        </is>
      </c>
      <c r="B7" s="4" t="inlineStr">
        <is>
          <t>[2]</t>
        </is>
      </c>
      <c r="C7" s="15" t="n">
        <v>0.614</v>
      </c>
      <c r="D7" s="4" t="inlineStr">
        <is>
          <t xml:space="preserve"> </t>
        </is>
      </c>
      <c r="E7" s="4" t="inlineStr">
        <is>
          <t xml:space="preserve"> </t>
        </is>
      </c>
    </row>
    <row r="8">
      <c r="A8" s="4" t="inlineStr">
        <is>
          <t>Effect of favorable tax rates on small-scale and low-profit entities</t>
        </is>
      </c>
      <c r="C8" s="4" t="inlineStr">
        <is>
          <t>(6.90%)</t>
        </is>
      </c>
      <c r="D8" s="4" t="inlineStr">
        <is>
          <t xml:space="preserve"> </t>
        </is>
      </c>
      <c r="E8" s="4" t="inlineStr">
        <is>
          <t xml:space="preserve"> </t>
        </is>
      </c>
    </row>
    <row r="9">
      <c r="A9" s="4" t="inlineStr">
        <is>
          <t>Change of valuation allowance</t>
        </is>
      </c>
      <c r="C9" s="4" t="inlineStr">
        <is>
          <t>(31.70%)</t>
        </is>
      </c>
      <c r="D9" s="11" t="n">
        <v>4.01</v>
      </c>
      <c r="E9" s="4" t="inlineStr">
        <is>
          <t xml:space="preserve"> </t>
        </is>
      </c>
    </row>
    <row r="10">
      <c r="A10" s="4" t="inlineStr">
        <is>
          <t>Effective tax rate</t>
        </is>
      </c>
      <c r="C10" s="15" t="n">
        <v>0.555</v>
      </c>
      <c r="D10" s="15" t="n">
        <v>0.729</v>
      </c>
      <c r="E10" s="4" t="inlineStr">
        <is>
          <t xml:space="preserve"> </t>
        </is>
      </c>
    </row>
    <row r="11"/>
    <row r="12">
      <c r="A12" s="4" t="inlineStr">
        <is>
          <t>[1] Non-taxable gain was primarily due to gain from the acquisition of Youxi Software. Non-taxable loss was primarily due to goodwill impairment loss of Beijing P.X..</t>
        </is>
      </c>
    </row>
  </sheetData>
  <mergeCells count="4">
    <mergeCell ref="A1:B2"/>
    <mergeCell ref="C1:E1"/>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Lixiang
Education Holding Co., Ltd. (formerly known as Lianwai Education Group Limited, the “Company”) was incorporated on September 6,
2018 under the law of the Cayman Islands as an exempted company with limited liability. The Company’s original name was Lianwai
Education Group Limited. The Company changed its name to Lixiang Education Holding Co., Ltd. on May 26, 2020. The Company, through
its subsidiaries and consolidated variable interest entities (“VIEs”) (collectively referred to as the “Group”)
is primarily engaged in providing education services including high school and vocational education services through Zhejiang Lishui
Mengxiang Education Development Company Limited, Qingtian Overseas Chinese International School (“Qingtian International School”)
and Langfang City Rail Transit Technical School (“Langfang School”), and comprehensive human resource service in the People’s
Republic of China (the “PRC”). On
May 14, 2021, the General Office of the State Council of the People’s Republic of China (the “PRC State Council”)
announced the Implementation Rules, which became effective on September 1, 2021. Under the Implementation Rules, social organizations
and individuals are prohibited from controlling a private school that provides compulsory education, referring to nine years of curriculum
education mandated by the PRC, by means of, among others, merger, acquisition, and contractual arrangements, and a private school providing
compulsory education is prohibited from conducting transactions with its related party. As a result of the effectiveness of the Implementation
Rules, the Company would no longer be able to use its power under the contractual arrangements as disclosed in Note 2(c) to direct the
relevant activities that would most significantly affect the economic performance of those schools and hence, has lost control on August 31,
2021 over Lianwai School “Affected Entity”. Accordingly, the carrying amount related to the net assets of the Affected Entity
were deconsolidated from the consolidated financial statements of the Group as of August 31, 2021. Significant
equity transactions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 170.7 million (US$26.2 million) after deducting underwriting
discounts and commissions and other offering expenses. On
August 31, 2021, the Company acquired 100% of the sponsorship interest of Qingtian International School from Qingtian Zhongyi Education
Investment Co., Ltd under the consideration of RMB23 million. On
January 1, 2022, the Group acquired 100% equity interest of Beijing P.X. from Beijing Shangkun Education Technology Development Co.,
Ltd. (“Beijing S.K.”) with the consideration of RMB53.4 million. As
of December 31, 2022, the Company’s major subsidiaries and VIEs are as follows:
Name
of subsidiaries and VIE Date of establishment
/ Place
of Percentage of Principal activities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Qingtian
Overseas Chinese International School (“Qingtian International School”) Acquired PRC 100 % Operation of
Langfang
City Rail Transit Technical School (“Langfang School”) Acquired PRC 100 % Operation of
Beijing
Chuangmei Weiye Enterprise Management Co., Ltd. (“Chuangmei Weiye”) Acquired PRC 100 % Comprehensive human resources service
Hainan
Jiangcai Vocational Skills Training School Co. Ltd. (“Hainan Jiangcai”) Acquired PRC 100 % Operation of
(b) Group
history The
Group started its business through Lishui Mengxiang VIE and Lianwai School VIE. To facilitate offshore financing, an offshore corporate
structure was formed in 2018, which was carried out as follows:
1) On
September 6, 2018, the Company was incorporated in the Cayman Islands by Ms. Fen
Ye, Ms. Fang Ye, and Ms. Hong Ye (the “founders.”).
2) On September 11, 2018, Lianwai investment was incorporated in British Virgin Islands with 100% ownership by the Company.
3) On September 20, 2018, Mengxiang HK was incorporated in Hong Kong with 100% ownership by Lianwai investment.
4) On October 10, 2018, Liandu WFOE was incorporated in the PRC with 100% ownership by HK Mengxiang.
5) On August 13, 2020, Lishui Xianke was incorporated in the PRC with 100% ownership by Liandu WFOE. In
order to comply with the PRC laws and regulations which prohibit or restrict foreign investments into companies involved in restricted
businesses, the Group provides education services in the PRC through certain PRC domestic companies, whose equity interests are held
by certain management members of the Company or onshore nominees of certain investors of the Company (“Nominee Shareholders”). The
Company obtained control over these PRC domestic companies by entering into a series of Contractual Arrangements in October 2018. After
that Lishui Mengxiang VIE, Lianwai Kindergarten and Lianwai School VIE became VIEs, whose primary beneficiary is Liandu WFOE, and the
shareholders of these affiliate Chinese entities became the Nominee Shareholders at that date. Contractual Arrangements were subsequently
revised in November 2018 and March 2019 (the “VIE Agreements”) with these PRC domestic companies and their respective shareholders.
As a result, Lianwai Kindergarten ceased to be VIE and the VIEs consisted of Lishui Mengxiang VIE and Lianwai School VIE (“affiliate
Chinese entities”). Reorganization is accounted for as a common control transaction under the pooling of interest method. Accordingly,
the accompanying consolidated financial statements have been prepared as if the current corporate structure had been in existence throughout
the periods. On
August 31, 2021, the ability of Group to use its power under the contractual arrangements with Lishui Mengxiang VIE to direct the
relevant activities that would most significantly affect the economic performance of the Affected Entity had ceased due to Implementation
Rules. The Group has executed the Acknowledgment Agreement on April 20, 2022 to confirm all the terms of rights and obligations relating
to Lianwai School and the director appointed by the sponsor under the VIE Agreements, which shall be terminated on August 31, 2021. Meanwhile,
the Group has entered into a series of Contractual Agreements through Liandu WFOE, Qingtian International School and the Council Members
of Qingtian International School. On March 28, 2023, the Group has entered into a series of Contractual Agreements through Liandu WFOE,
Langfang School and the Council Members of Langfang School, (together with Qingtian School Contractual Agreements, as “new VIE
Agreements”). After that Lishui Mengxiang VIE and Qingtian International School became VIEs on August 31, 2021, and Langfang School
became VIE (collectively, “new VIEs”) on March 28, 2023, whose primary beneficiary is Liandu WFOE, and the shareholders of
new VIEs became the Nominee Shareholders at that date. These
Contractual Agreements cannot be unilaterally terminated by the Nominee Shareholders, or the new VIEs. As a result, the Company maintains
the ability to control these new VIEs, and is entitled to substantially all of the economic benefits from these new VIEs. Accordingly,
the Group had consolidated the financial position and operating results of affiliate Chinese entities, new VIEs in the consolidated financial
statements of the Company during the year ended December 31, 2020, 2021 and 2022. The Company’s VIE includes (1) affiliate Chinese
entities, prior to August 31, 2021; and (2) the new VIEs after August 31, 2021. The
principal terms of the agreements entered into amongst the VIEs, their respective shareholders and the Liandu WFOE are further described
below.
(c) Contractual
Agreements with VIEs Loan
Agreements Pursuant
to the loan agreements entered into between Liandu WFOE and affiliate Chinese entities, and between Liandu WFOE and new VIEs, Liandu
WFOE can grant interest-free loans to Lishui Mengxiang VIE, or Beijing P.X. with the sole purpose of providing funds necessary for the
business operations and development of Langfang School and Qingtian International School. These business loan amounts can be injected
into Langfang School and Qingtian International School as capital or other operation means, and cannot be accessed for any personal uses.
There is no fixed term for each loan under the loan agreement except that Liandu WFOE can unilaterally decide when to recover the loan
and the loan agreements shall remain effective during the operation term of Langfang School and Qingtian International School and any
periods that are renewable pursuant to PRC laws. Liandu WFOE has the right to unilaterally terminate these agreements after giving notice
in advance, including that Liandu WFOE and/or its designated entities have fully exercised their options to purchase all the (direct
and indirect) equities held by Nominee Shareholders of the relevant VIE in accordance with the Exclusive Call Option Agreements (as described
in the following paragraph), while the shareholders of such consolidated affiliated Chinese entities have no right to unilaterally terminate
these agreements. As of December 31, 2021 and 2022, no loans have been granted yet. Exclusive
Call Option Agreements Under
the exclusive call option agreements, each Nominee Shareholders of the affiliate Chinese entities and new VIEs granted Liandu WFOE the
exclusive and irrevocable right to purchase or to designate entities at their discretion to purchase part or all of the equity interests
in the VIEs from the Nominee Shareholders, in the case that the PRC laws and regulations allows, at any time for a purchase price subject
to the lowest price permitted by PRC laws and regulations. Liandu WFOE or its designated representatives have sole discretion as to when
to exercise such options, either in part or in full. The affiliate Chinese entities and new VIEs (collectively the “VIEs”),
and their Nominee Shareholders have agreed that without Liandu WFOE’s prior written consent, their respective Nominee Shareholders
cannot sell, transfer, assign or dispose of or create any encumbrance on any of the VIEs’ equity interests, assets, and business.
Also, as agreed, the VIEs cannot declare any dividend or change the capitalization structure of the VIEs and cannot enter into any loan,
guarantee or investment agreements. Furthermore, the Nominee Shareholders have agreed that any proceeds but not limited to the sales
of the Nominee Shareholders’ equity interest in relevant VIEs should be gratuitously paid to Liandu WFOE or one or more person(s)
at their discretion. The agreements will remain in force during the operation terms of the relevant VIEs and any periods that are renewable
pursuant to the PRC laws, and will terminate automatically when Liandu WFOE and/or its designated entities fully exercise their options
to purchase all the equities held by Nominee Shareholders in accordance with the Exclusive Call Option Agreements. In addition, Liandu
WFOE has the right to unilaterally terminate these agreements after 30 days advance written notice, while the Nominee Shareholders and
relevant VIEs have no right to unilaterally terminate these agreements. Proxy
Agreements and Power of Attorney for Shareholders Pursuant
to the proxy agreements and power of attorney, each equity holder of Lishui Mengxiang VIE appointed the Liandu WFOE as their attorney-in-fact
to exercise all shareholder rights under PRC law and the relevant articles of association, including but not limited to, calling and
attending shareholders’ meetings, voting on their behalf on all matters requiring shareholder approval, including but not limited
to designating and electing the directors and other senior management of the VIEs, as well as liquidating and dismantling the VIEs. Each
power of attorney will remain in force during the operation term of Lishui Mengxiang VIE and any periods that are renewable pursuant
to the PRC laws, and will terminate automatically when Liandu WFOE and/or its designated entities fully exercise their options to purchase
all the equities held by the Nominee Shareholders in accordance with the Exclusive Call Option Agreements. In addition, Liandu WFOE has
the right to unilaterally terminate these agreements after 30 days advance written notice, while the Nominee Shareholders and Lishui
Mengxiang VIE have no right to unilaterally terminate these agreements. Proxy
Agreements and Power of Attorney for School’s Sponsors, Directors and Council Members Pursuant
to the proxy agreements and power of attorney, Lishui Mengxiang VIE has irrevocably authorized and entrusted Liandu WFOE to exercise
all its rights as sponsor of both Langfang School and Qingtian International School to the extent permitted by the PRC laws. The agreements
shall remain effective during the operation term of Qingtian International School and Langfang School, and any periods that are renewable
pursuant to PRC laws, and will terminate automatically when Liandu WFOE and/or its designated entities fully exercise their options to
purchase all the equities held by the Nominee Shareholders in accordance with the Exclusive Call Option Agreement. In addition, the Liandu
WFOE has the right to unilaterally terminate these agreements after 30 days advance written notice, while Langfang School, Qingtian International
School and their sponsors, council members and appointed directors have no right to unilaterally terminate these agreements. Business
Cooperation Agreement and Exclusive Technical Services and Business Consulting Agreement Pursuant
to the Business Cooperation Agreement and Exclusive Technical Services and Business Consulting Agreement, Liandu WFOE has agreed to provide
affiliate Chinese entities and new VIEs with technical services, management support services, consulting services and intellectual property
licenses required for the conducting of private education business activities, including but not limited to preparation, selection and/or
recommendation of schools textbooks, recruitment of teachers and other staff, training support, admissions support, public relations
maintenance, market research and development, management and marketing consulting and other related services. The affiliate Chinese entities
and new VIEs shall pay to Liandu WFOE service fees withdrawn from their respective amount of surplus from operations after deducting
all costs, expenses, taxes, losses (if required by the law) and the legally development fund of the respective school (if required by
the law) and other costs and funds that shall be retained at Langfang School and Qingtian International School in accordance with applicable
PRC laws. Liandu WFOE has the right (but not the obligation) to adjust the amount of such service fee by reference to the actual services
provided and the actual business operations and needs of affiliate Chinese entities and new VIEs, provided that any adjusted amount shall
not exceed the amount mentioned above. The affiliate Chinese entities and new VIEs do not have any right to make any such adjustment.
Liandu WFOE, as appropriate, will exclusively own any intellectual property rights arising from the performance of these agreements.
The aforementioned agreements will terminate automatically when Liandu WFOE and/or its designated entities fully exercise their options
to purchase all the equities held by the Nominee Shareholders in accordance with the Exclusive Call Option Agreements. In addition, Liandu
WFOE retains the exclusive right to terminate the agreements at any time by delivering a written notice 30 days in advance to the applicable
consolidated affiliate Chinese entities and new VIEs. Equity
Pledge Agreements Pursuant
to the equity pledge agreements among Liandu WFOE, Lishui Mengxiang VIE and the Nominee Shareholders of Lishui Mengxiang VIE, the Nominee
Shareholders shall pledge all of their equity interests in Lishui Mengxiang VIE, and Beijing P.X. to Liandu WFOE as collateral for all
of their payments to direct, indirect and derivate losses and losses of predictable profits of the PRC subsidiaries (“Secured Debts”)
and to secure their obligations under the above agreements. In the event of a breach by the affiliate Chinese entities and new VIEs or
any of their Nominee Shareholders of their contractual obligations, Liandu WFOE has the right to deal with the equity interests pledged
in the following ways: i) purchasing or designating entities at their discretion to purchase part or all of the equity interests in the
affiliate Chinese entities and new VIEs from the Nominee Shareholders, subject to the lowest price permitted by PRC laws and regulations;
ii) selling the equity interests pledged through auction or discount, and preferentially compensated from the sales price; iii) other
means agreed between Liandu WFOE and the Nominee Shareholders, after giving written notice to the Nominee Shareholders. The equity pledge
agreements will expire when the Nominee Shareholders have completed all their obligations under the above agreements or the Secured Debts
are fully settled, or when Liandu WFOE unilaterally delivers a written notice 30 days in advance. Spousal
Undertakings Pursuant
to the Spousal Undertakings, each Nominee Shareholder, who is a natural person, and their spouses unconditionally and irrevocably agreed
that the equity interests in the affiliate Chinese entities and new VIEs held by and registered in the name of their spouse will be disposed
of pursuant to the equity pledge agreements, the exclusive call option agreements, the loan agreement and the proxy agreement and power
of attorney. Each of their spouses agreed not to assert any rights over the equity interests in the affiliate Chinese entities and new
VIEs held by their respective spouses. In addition, in the event that any spouse obtains any equity interests in the affiliate Chinese
entities and new VIEs held by their spouse for any reason, they agreed to be bound by similar obligations and agreed to enter into similar
contractual agreements.
(d) Combined
financial information of the VIEs The
following combined financial information of the Group’s VIEs as of December 31, 2021 and 2022 and for the years ended December
31, 2020, 2021 and 2022 was included in the accompanying consolidated financial statements of the Group as follows:
As of December 31,
2021 2022
RMB RMB US$
ASSETS
Current assets:
Cash 1,453,323 33,364,634 4,837,417
Amounts due from inter-company entities 51,536,540 57,331,944 8,312,351
Prepayments and other current assets 100,990,604 79,871,947 11,580,344
Accounts receivable, net - 430,960 62,483
Inventories - 7,148 1,036
Total current assets 153,980,467 171,006,633 24,793,631
Non-current assets:
Property and equipment, net 164,037,622 159,247,545 23,088,724
Land use rights, net 36,767,329 35,820,632 5,193,503
Intangible assets, net 6,667 1,666 242
Goodwill 26,644,407 70,369,837 10,202,667
Deferred tax assets - 2,349,291 340,615
Right-of-use assets - 7,580,536 1,099,074
Total non-current assets 227,456,025 275,369,507 39,924,825
Total assets 381,436,492 446,376,140 64,718,456
LIABILITIES AND SHAREHOLDERS’ EQUITY
Current liabilities
Short-term borrowings 77,000,000 67,500,000 9,786,580
Accounts payable 741,169 960,213 139,218
Deferred revenue, current 1,204,033 8,640,036 1,252,687
Salary and welfare payable 2,007,834 3,310,211 479,935
Amounts due to a related party 323,400 323,400 46,889
Tax payable 628,081 842,274 122,118
Income tax payable - 57,831 8,385
Amount due to inter-company entities 16,754,595 35,000,000 5,074,523
Accrued liabilities and other current liabilities 16,708,810 17,694,499 2,565,460
Amounts due to Affected Entity, current 288,261,447 21,225,707 3,077,438
Long-term loans and borrowings, current - 3,925,000 569,072
Operating lease liabilities, current - 3,866,910 560,649
Total current liabilities 403,629,369 163,346,081 23,682,954
Non-current liabilities
Amounts due to Affected Entities, non-current - 194,552,414 28,207,449
Operating lease liabilities, non-current - 3,558,380 515,917
Long-term loans and borrowings, non-current - 1,606,250 232,884
Total non-current liabilities - 199,717,044 28,956,250
Total liabilities 403,629,369 363,063,125 52,639,204
For
the years ended December 31,
2020 2021 2022
RMB RMB RMB US$ (Note 2(g))
Net revenues
from continuing operations 17,070,602 20,112,033 45,924,957 6,658,493
Net revenues from discontinued
operation 154,160,699 102,006,339 - -
Net income/(loss) from
continuing operations 7,894,293 (467,382 ) (6,777,710 ) (982,676 )
Net income/(loss) from
discontinued operation 29,638,700 (244,068,780 ) - -
Net cash provided by
operating activities 47,477,961 29,764,431 43,586,442 6,319,440
Net cash provided by/(used
in) investing activities 19,424,757 (153,593,942 ) (456,381 ) (66,169 )
Net cash (used in)/provided
by financing activities (81,928,356 ) 115,671,061 (11,218,750 ) (1,626,566 )
Net changes in cash (15,025,638 ) (8,158,450 ) 31,911,311 4,626,705 In
accordance with the aforementioned agreements, the Company has the power to direct the activities of the VIEs, and have the control of
their assets. Therefore, the Company considers that there is no other asset in the VIEs that can be used only to settle obligations of
the respective VIE, except for the education facilities assets, registered capital and the PRC statutory reserves, as of December 31,
2021 and 2022. As the VIEs are incorporated as schools and limited liability company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buildings, land use rights, computers and electronic devices. The unrecognized revenue-producing assets mainly consist of patents,
trademarks and assembled workforce which are not recorded in the financial statements of the VIEs as they do not meet the recognition
criteria set in ASC 350-30-25. There
is no VIE where the Company has a variable interest, but is not the primary beneficiary.
(e) Risks
associated with VIE arrangements Foreign
investment in the education industry in PRC is extensively regulated and subject to various restrictions. Specifically, high school is
restricted industries for foreign investors, and foreign investors are only allowed to invest in such industries in cooperative ways
with domestic investors, provided that domestic investors play a dominant role in such cooperation. In addition, foreign investment in
education institutions in the PRC must be in the form of cooperation between Chinese educational institutions and foreign educational
institutions and the foreign portion of the total investment in a Sino-foreign education institute must be below 50%. Although foreign
investment in high schools is not prohibited, based on the operation experience, Liandu WFOE in China is still ineligible to independently
or jointly invest and operate high schools, including Qingtian International School. To comply with PRC laws and regulations, the Group
have entered into a series of contractual arrangements pursuant to which Liandu WFOE receives the economic benefits from our VIEs. If
the contractual arrangements that establish the structure for operating our business in China are found to violate any PRC laws or regulations
in the future or fail to obtain or maintain any of the required permits or approvals, the relevant PRC regulatory authorities, including
the Ministry of Education of People’s Republic of China, or the MOE, which regulates the education industry, the Ministry of Commerce,
or MOFCOM, which regulates the foreign investment in China, and the Civil Affairs Bureau, which regulates the registration of schools
in China, would have broad discretion in dealing with such violations, including:
● revoking
the business and operating licenses of the Company’s PRC subsidiaries or VIEs;
● discontinuing
or restricting the operations of any related-party transactions among Liandu WFOE or VIEs;
● imposing
fines or other requirements with which the Company or Liandu WFOE or VIEs may not be able
to comply;
● requiring
the Company to restructure operations in such a way as to compel the Company to establish
new entities, re-apply for the necessary licenses or relocate the businesses, staff
and assets;
● imposing
additional conditions or requirements with which the Company may not be able to comply; or
● restricting
the use of proceeds from our additional public offering or financing to finance the business
and operations in China. Similar
ownership structure and contractual arrangements have been used by many China-based companies listed overseas, including a number of
education companies listed in the United States. To the Company’s knowledge, none of the fines or punishments listed above has
been imposed on any of these public companies, including companies in the education industry. However, the Company cannot assure that
such fines or punishments will not be imposed on the Company in the future. If any of the above fines or punishments is imposed on the
Company, the Company’s business, financial condition and results of operations could be materially and adversely affected. If any
of these penalties results in the Company’s inability to direct the activities of the VIEs and their respective subsidiaries that
most significantly impact their economic performance, and/or our failure to receive the economic benefits from the VIEs and their respective
subsidiaries, the Company may not be able to consolidate the VIEs and their respective subsidiaries in our financial statements in accordance
with U.S. GAAP. However, the Company do not believe that such actions would result in the liquidation or dissolution of the Company,
the wholly-owned subsidiaries in China or the VIEs or their respective subsidiaries. On
March 15, 2019, the National People’s Congress promulgated the Foreign Investment Law of PRC or the Foreign Investment Law, which
came into effect on January 1, 2020 and replaced the Law of the PRC on Chinese-Foreign Equity Joint Ventures, the Law of the PRC on Chinese-Foreign
Contractual Joint Ventures, and the Wholly Foreign-invested Enterprise Law.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For instance, the Foreign Investment Law does not
explicitly classify contractual arrangements as a form of foreign investment. Conducting
operations through contractual arrangements has been adopted by many PRC-based companies, and has been adopted by the Company to establish
control of VIEs. Since the Foreign Investment Law is relatively new, uncertainties still exist in relation to its interpretation and
implementation, and failure to take timely and appropriate measures to cope with the regulatory-compliance challenges could result in
material and adverse effect on us. For instance, although the Foreign Investment Law does not explicitly classify contractual arrangement
as a form of foreign investment, it still leaves a leeway for future laws and if future laws, administrative regulations or provisions
stipulates contractual arrangements as a way of foreign investment, then whether the Company’s contractual arrangements will be
recognized as foreign investment, whether the contractual arrangements will be deemed to be in violation of the foreign investment access
requirements and how the Company’s contractual arrangements will be handled are uncertain. In the extreme case-scenario, the Company
may be required to unwind the contractual arrangements and/or dispose relevant business operations, which could have a material and adverse
effect on the Company’s business, financial condition and result of operations. As
of December 31, 2021, based on all relevant facts and circumstances, the Company concluded that it no longer has a controlling interest
in the Affected Entity due to the effectiveness of the Implementation Rules, which resulted to the deconsolidation of the Affected Entity.
Nevertheless, the legal enforceability of the new VIE agreements are not impacted by the Implementation Ru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Schedule of significant components of the deferred tax assets - CNY (¥)</t>
        </is>
      </c>
      <c r="C1" s="2" t="inlineStr">
        <is>
          <t>Dec. 31, 2022</t>
        </is>
      </c>
      <c r="D1" s="2" t="inlineStr">
        <is>
          <t>Dec. 31, 2021</t>
        </is>
      </c>
    </row>
    <row r="2">
      <c r="A2" s="3" t="inlineStr">
        <is>
          <t>Schedule of significant components of the deferred tax assets [Abstract]</t>
        </is>
      </c>
      <c r="C2" s="4" t="inlineStr">
        <is>
          <t xml:space="preserve"> </t>
        </is>
      </c>
      <c r="D2" s="4" t="inlineStr">
        <is>
          <t xml:space="preserve"> </t>
        </is>
      </c>
    </row>
    <row r="3">
      <c r="A3" s="4" t="inlineStr">
        <is>
          <t>Net operating loss carry-forwards</t>
        </is>
      </c>
      <c r="C3" s="6" t="n">
        <v>4690987</v>
      </c>
      <c r="D3" s="6" t="n">
        <v>6581225</v>
      </c>
    </row>
    <row r="4">
      <c r="A4" s="4" t="inlineStr">
        <is>
          <t>Allowance of doubtful accounts</t>
        </is>
      </c>
      <c r="B4" s="4" t="inlineStr">
        <is>
          <t>[1]</t>
        </is>
      </c>
      <c r="C4" s="5" t="n">
        <v>2098876</v>
      </c>
      <c r="D4" s="4" t="inlineStr">
        <is>
          <t xml:space="preserve"> </t>
        </is>
      </c>
    </row>
    <row r="5">
      <c r="A5" s="4" t="inlineStr">
        <is>
          <t>Less: valuation allowance</t>
        </is>
      </c>
      <c r="C5" s="5" t="n">
        <v>-1537116</v>
      </c>
      <c r="D5" s="5" t="n">
        <v>-3688042</v>
      </c>
    </row>
    <row r="6">
      <c r="A6" s="4" t="inlineStr">
        <is>
          <t>Net deferred tax assets</t>
        </is>
      </c>
      <c r="C6" s="6" t="n">
        <v>5252747</v>
      </c>
      <c r="D6" s="6" t="n">
        <v>2893183</v>
      </c>
    </row>
    <row r="7"/>
    <row r="8">
      <c r="A8" s="4" t="inlineStr">
        <is>
          <t>[1] Allowance of doubtful accounts was from the acquisition of Beijing P.X..</t>
        </is>
      </c>
    </row>
  </sheetData>
  <mergeCells count="3">
    <mergeCell ref="A1:B1"/>
    <mergeCell ref="A7:C7"/>
    <mergeCell ref="A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movement of valuation allowance - CNY (¥)</t>
        </is>
      </c>
      <c r="B1" s="2" t="inlineStr">
        <is>
          <t>12 Months Ended</t>
        </is>
      </c>
    </row>
    <row r="2">
      <c r="B2" s="2" t="inlineStr">
        <is>
          <t>Dec. 31, 2022</t>
        </is>
      </c>
      <c r="C2" s="2" t="inlineStr">
        <is>
          <t>Dec. 31, 2021</t>
        </is>
      </c>
    </row>
    <row r="3">
      <c r="A3" s="3" t="inlineStr">
        <is>
          <t>Schedule Of The Movement Of Valuation Allowance Abstract</t>
        </is>
      </c>
      <c r="B3" s="4" t="inlineStr">
        <is>
          <t xml:space="preserve"> </t>
        </is>
      </c>
      <c r="C3" s="4" t="inlineStr">
        <is>
          <t xml:space="preserve"> </t>
        </is>
      </c>
    </row>
    <row r="4">
      <c r="A4" s="4" t="inlineStr">
        <is>
          <t>Balance at beginning of the year</t>
        </is>
      </c>
      <c r="B4" s="6" t="n">
        <v>3688042</v>
      </c>
      <c r="C4" s="4" t="inlineStr">
        <is>
          <t xml:space="preserve"> </t>
        </is>
      </c>
    </row>
    <row r="5">
      <c r="A5" s="4" t="inlineStr">
        <is>
          <t>Acquisition of subsidiaries</t>
        </is>
      </c>
      <c r="B5" s="5" t="n">
        <v>278582</v>
      </c>
      <c r="C5" s="4" t="inlineStr">
        <is>
          <t xml:space="preserve"> </t>
        </is>
      </c>
    </row>
    <row r="6">
      <c r="A6" s="4" t="inlineStr">
        <is>
          <t>Additions</t>
        </is>
      </c>
      <c r="B6" s="5" t="n">
        <v>470051</v>
      </c>
      <c r="C6" s="5" t="n">
        <v>3688042</v>
      </c>
    </row>
    <row r="7">
      <c r="A7" s="4" t="inlineStr">
        <is>
          <t>Decrease</t>
        </is>
      </c>
      <c r="B7" s="5" t="n">
        <v>-2899559</v>
      </c>
      <c r="C7" s="4" t="inlineStr">
        <is>
          <t xml:space="preserve"> </t>
        </is>
      </c>
    </row>
    <row r="8">
      <c r="A8" s="4" t="inlineStr">
        <is>
          <t>Balance at end of the year</t>
        </is>
      </c>
      <c r="B8" s="6" t="n">
        <v>1537116</v>
      </c>
      <c r="C8" s="6" t="n">
        <v>36880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come Taxes (Details) - Schedule of net operating loss carryforwards</t>
        </is>
      </c>
      <c r="B1" s="2" t="inlineStr">
        <is>
          <t>Dec. 31, 2022 CNY (¥)</t>
        </is>
      </c>
    </row>
    <row r="2">
      <c r="A2" s="3" t="inlineStr">
        <is>
          <t>Schedule of Net Operating Loss Carryforwards [Abstract]</t>
        </is>
      </c>
      <c r="B2" s="4" t="inlineStr">
        <is>
          <t xml:space="preserve"> </t>
        </is>
      </c>
    </row>
    <row r="3">
      <c r="A3" s="4" t="inlineStr">
        <is>
          <t>Net operating loss carryforwards</t>
        </is>
      </c>
      <c r="B3" s="4" t="inlineStr">
        <is>
          <t xml:space="preserve"> </t>
        </is>
      </c>
    </row>
    <row r="4">
      <c r="A4" s="4" t="inlineStr">
        <is>
          <t>2023</t>
        </is>
      </c>
      <c r="B4" s="4" t="inlineStr">
        <is>
          <t xml:space="preserve"> </t>
        </is>
      </c>
    </row>
    <row r="5">
      <c r="A5" s="4" t="inlineStr">
        <is>
          <t>2024</t>
        </is>
      </c>
      <c r="B5" s="5" t="n">
        <v>8859516</v>
      </c>
    </row>
    <row r="6">
      <c r="A6" s="4" t="inlineStr">
        <is>
          <t>2025</t>
        </is>
      </c>
      <c r="B6" s="5" t="n">
        <v>3083020</v>
      </c>
    </row>
    <row r="7">
      <c r="A7" s="4" t="inlineStr">
        <is>
          <t>2026</t>
        </is>
      </c>
      <c r="B7" s="5" t="n">
        <v>14145655</v>
      </c>
    </row>
    <row r="8">
      <c r="A8" s="4" t="inlineStr">
        <is>
          <t>2027</t>
        </is>
      </c>
      <c r="B8" s="5" t="n">
        <v>1421625</v>
      </c>
    </row>
    <row r="9">
      <c r="A9" s="4" t="inlineStr">
        <is>
          <t>Total</t>
        </is>
      </c>
      <c r="B9" s="6" t="n">
        <v>275098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s (Details)</t>
        </is>
      </c>
      <c r="B1" s="2" t="inlineStr">
        <is>
          <t>12 Months Ended</t>
        </is>
      </c>
    </row>
    <row r="2">
      <c r="B2" s="2" t="inlineStr">
        <is>
          <t>Dec. 31, 2022 CNY (¥)</t>
        </is>
      </c>
    </row>
    <row r="3">
      <c r="A3" s="3" t="inlineStr">
        <is>
          <t>Lease [Abstract]</t>
        </is>
      </c>
      <c r="B3" s="4" t="inlineStr">
        <is>
          <t xml:space="preserve"> </t>
        </is>
      </c>
    </row>
    <row r="4">
      <c r="A4" s="4" t="inlineStr">
        <is>
          <t>Discount rate of the operating lease</t>
        </is>
      </c>
      <c r="B4" s="15" t="n">
        <v>0.0458</v>
      </c>
    </row>
    <row r="5">
      <c r="A5" s="4" t="inlineStr">
        <is>
          <t>Weighted average remaining lease term</t>
        </is>
      </c>
      <c r="B5" s="4" t="inlineStr">
        <is>
          <t>1 year 9 months 29 days</t>
        </is>
      </c>
    </row>
    <row r="6">
      <c r="A6" s="4" t="inlineStr">
        <is>
          <t>Cash paid for operating lease</t>
        </is>
      </c>
      <c r="B6" s="6" t="n">
        <v>3880445</v>
      </c>
    </row>
    <row r="7">
      <c r="A7" s="4" t="inlineStr">
        <is>
          <t>Operating lease payment liabilities</t>
        </is>
      </c>
      <c r="B7" s="6" t="n">
        <v>113057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rental income from lease agreements as lessor with both third parties and related parties - CNY (¥)</t>
        </is>
      </c>
      <c r="B1" s="2" t="inlineStr">
        <is>
          <t>12 Months Ended</t>
        </is>
      </c>
    </row>
    <row r="2">
      <c r="B2" s="2" t="inlineStr">
        <is>
          <t>Dec. 31, 2022</t>
        </is>
      </c>
      <c r="C2" s="2" t="inlineStr">
        <is>
          <t>Dec. 31, 2021</t>
        </is>
      </c>
      <c r="D2" s="2" t="inlineStr">
        <is>
          <t>Dec. 31, 2020</t>
        </is>
      </c>
    </row>
    <row r="3">
      <c r="A3" s="3" t="inlineStr">
        <is>
          <t>Rental Income：</t>
        </is>
      </c>
      <c r="B3" s="4" t="inlineStr">
        <is>
          <t xml:space="preserve"> </t>
        </is>
      </c>
      <c r="C3" s="4" t="inlineStr">
        <is>
          <t xml:space="preserve"> </t>
        </is>
      </c>
      <c r="D3" s="4" t="inlineStr">
        <is>
          <t xml:space="preserve"> </t>
        </is>
      </c>
    </row>
    <row r="4">
      <c r="A4" s="4" t="inlineStr">
        <is>
          <t>Rental Income</t>
        </is>
      </c>
      <c r="B4" s="6" t="n">
        <v>754285</v>
      </c>
      <c r="C4" s="6" t="n">
        <v>982858</v>
      </c>
      <c r="D4" s="6" t="n">
        <v>1773333</v>
      </c>
    </row>
    <row r="5">
      <c r="A5" s="4" t="inlineStr">
        <is>
          <t>Lianwai Kindergarten [Member]</t>
        </is>
      </c>
      <c r="B5" s="4" t="inlineStr">
        <is>
          <t xml:space="preserve"> </t>
        </is>
      </c>
      <c r="C5" s="4" t="inlineStr">
        <is>
          <t xml:space="preserve"> </t>
        </is>
      </c>
      <c r="D5" s="4" t="inlineStr">
        <is>
          <t xml:space="preserve"> </t>
        </is>
      </c>
    </row>
    <row r="6">
      <c r="A6" s="3" t="inlineStr">
        <is>
          <t>Rental Income：</t>
        </is>
      </c>
      <c r="B6" s="4" t="inlineStr">
        <is>
          <t xml:space="preserve"> </t>
        </is>
      </c>
      <c r="C6" s="4" t="inlineStr">
        <is>
          <t xml:space="preserve"> </t>
        </is>
      </c>
      <c r="D6" s="4" t="inlineStr">
        <is>
          <t xml:space="preserve"> </t>
        </is>
      </c>
    </row>
    <row r="7">
      <c r="A7" s="4" t="inlineStr">
        <is>
          <t>Rental Income</t>
        </is>
      </c>
      <c r="B7" s="5" t="n">
        <v>754285</v>
      </c>
      <c r="C7" s="5" t="n">
        <v>754285</v>
      </c>
      <c r="D7" s="5" t="n">
        <v>754285</v>
      </c>
    </row>
    <row r="8">
      <c r="A8" s="4" t="inlineStr">
        <is>
          <t>Lishui Yuanmeng Training Company Limited [Member]</t>
        </is>
      </c>
      <c r="B8" s="4" t="inlineStr">
        <is>
          <t xml:space="preserve"> </t>
        </is>
      </c>
      <c r="C8" s="4" t="inlineStr">
        <is>
          <t xml:space="preserve"> </t>
        </is>
      </c>
      <c r="D8" s="4" t="inlineStr">
        <is>
          <t xml:space="preserve"> </t>
        </is>
      </c>
    </row>
    <row r="9">
      <c r="A9" s="3" t="inlineStr">
        <is>
          <t>Rental Income：</t>
        </is>
      </c>
      <c r="B9" s="4" t="inlineStr">
        <is>
          <t xml:space="preserve"> </t>
        </is>
      </c>
      <c r="C9" s="4" t="inlineStr">
        <is>
          <t xml:space="preserve"> </t>
        </is>
      </c>
      <c r="D9" s="4" t="inlineStr">
        <is>
          <t xml:space="preserve"> </t>
        </is>
      </c>
    </row>
    <row r="10">
      <c r="A10" s="4" t="inlineStr">
        <is>
          <t>Rental Income</t>
        </is>
      </c>
      <c r="B10" s="4" t="inlineStr">
        <is>
          <t xml:space="preserve"> </t>
        </is>
      </c>
      <c r="C10" s="5" t="n">
        <v>152382</v>
      </c>
      <c r="D10" s="5" t="n">
        <v>914287</v>
      </c>
    </row>
    <row r="11">
      <c r="A11" s="4" t="inlineStr">
        <is>
          <t>Grocery Stores [Member]</t>
        </is>
      </c>
      <c r="B11" s="4" t="inlineStr">
        <is>
          <t xml:space="preserve"> </t>
        </is>
      </c>
      <c r="C11" s="4" t="inlineStr">
        <is>
          <t xml:space="preserve"> </t>
        </is>
      </c>
      <c r="D11" s="4" t="inlineStr">
        <is>
          <t xml:space="preserve"> </t>
        </is>
      </c>
    </row>
    <row r="12">
      <c r="A12" s="3" t="inlineStr">
        <is>
          <t>Rental Income：</t>
        </is>
      </c>
      <c r="B12" s="4" t="inlineStr">
        <is>
          <t xml:space="preserve"> </t>
        </is>
      </c>
      <c r="C12" s="4" t="inlineStr">
        <is>
          <t xml:space="preserve"> </t>
        </is>
      </c>
      <c r="D12" s="4" t="inlineStr">
        <is>
          <t xml:space="preserve"> </t>
        </is>
      </c>
    </row>
    <row r="13">
      <c r="A13" s="4" t="inlineStr">
        <is>
          <t>Rental Income</t>
        </is>
      </c>
      <c r="B13" s="4" t="inlineStr">
        <is>
          <t xml:space="preserve"> </t>
        </is>
      </c>
      <c r="C13" s="6" t="n">
        <v>76191</v>
      </c>
      <c r="D13" s="6" t="n">
        <v>1047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Leases (Details) - Schedule of group as a lessee</t>
        </is>
      </c>
      <c r="B1" s="2" t="inlineStr">
        <is>
          <t>Dec. 31, 2022 CNY (¥)</t>
        </is>
      </c>
      <c r="C1" s="2" t="inlineStr">
        <is>
          <t>Dec. 31, 2022 USD ($)</t>
        </is>
      </c>
      <c r="D1" s="2" t="inlineStr">
        <is>
          <t>Dec. 31, 2021 CNY (¥)</t>
        </is>
      </c>
    </row>
    <row r="2">
      <c r="A2" s="3" t="inlineStr">
        <is>
          <t>Schedule of Group as ALessee [Abstract]</t>
        </is>
      </c>
      <c r="B2" s="4" t="inlineStr">
        <is>
          <t xml:space="preserve"> </t>
        </is>
      </c>
      <c r="C2" s="4" t="inlineStr">
        <is>
          <t xml:space="preserve"> </t>
        </is>
      </c>
      <c r="D2" s="4" t="inlineStr">
        <is>
          <t xml:space="preserve"> </t>
        </is>
      </c>
    </row>
    <row r="3">
      <c r="A3" s="4" t="inlineStr">
        <is>
          <t>Operating right-of-use assets</t>
        </is>
      </c>
      <c r="B3" s="6" t="n">
        <v>7580536</v>
      </c>
      <c r="C3" s="7" t="n">
        <v>1099074</v>
      </c>
      <c r="D3" s="4" t="inlineStr">
        <is>
          <t xml:space="preserve"> </t>
        </is>
      </c>
    </row>
    <row r="4">
      <c r="A4" s="4" t="inlineStr">
        <is>
          <t>Operating lease payment liabilities, current</t>
        </is>
      </c>
      <c r="B4" s="5" t="n">
        <v>3866910</v>
      </c>
      <c r="C4" s="5" t="n">
        <v>560649</v>
      </c>
      <c r="D4" s="4" t="inlineStr">
        <is>
          <t xml:space="preserve"> </t>
        </is>
      </c>
    </row>
    <row r="5">
      <c r="A5" s="4" t="inlineStr">
        <is>
          <t>Operating lease payment liabilities, non-current</t>
        </is>
      </c>
      <c r="B5" s="5" t="n">
        <v>3558380</v>
      </c>
      <c r="C5" s="7" t="n">
        <v>515917</v>
      </c>
      <c r="D5" s="4" t="inlineStr">
        <is>
          <t xml:space="preserve"> </t>
        </is>
      </c>
    </row>
    <row r="6">
      <c r="A6" s="4" t="inlineStr">
        <is>
          <t>Total</t>
        </is>
      </c>
      <c r="B6" s="6" t="n">
        <v>7425290</v>
      </c>
      <c r="C6" s="4" t="inlineStr">
        <is>
          <t xml:space="preserve"> </t>
        </is>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Details) - Schedule of lease expense - CNY (¥)</t>
        </is>
      </c>
      <c r="B1" s="2" t="inlineStr">
        <is>
          <t>12 Months Ended</t>
        </is>
      </c>
    </row>
    <row r="2">
      <c r="B2" s="2" t="inlineStr">
        <is>
          <t>Dec. 31, 2022</t>
        </is>
      </c>
      <c r="C2" s="2" t="inlineStr">
        <is>
          <t>Dec. 31, 2021</t>
        </is>
      </c>
      <c r="D2" s="2" t="inlineStr">
        <is>
          <t>Dec. 31, 2020</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s expense</t>
        </is>
      </c>
      <c r="B4" s="6" t="n">
        <v>4454857</v>
      </c>
      <c r="C4" s="6" t="n">
        <v>238251</v>
      </c>
      <c r="D4" s="4" t="inlineStr">
        <is>
          <t xml:space="preserve"> </t>
        </is>
      </c>
    </row>
    <row r="5">
      <c r="A5" s="4" t="inlineStr">
        <is>
          <t>Short-term lease expense</t>
        </is>
      </c>
      <c r="B5" s="5" t="n">
        <v>11741215</v>
      </c>
      <c r="C5" s="4" t="inlineStr">
        <is>
          <t xml:space="preserve"> </t>
        </is>
      </c>
      <c r="D5" s="4" t="inlineStr">
        <is>
          <t xml:space="preserve"> </t>
        </is>
      </c>
    </row>
    <row r="6">
      <c r="A6" s="4" t="inlineStr">
        <is>
          <t>Total</t>
        </is>
      </c>
      <c r="B6" s="6" t="n">
        <v>16196072</v>
      </c>
      <c r="C6" s="6" t="n">
        <v>238251</v>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the group’s operating leases - CNY (¥)</t>
        </is>
      </c>
      <c r="B1" s="2" t="inlineStr">
        <is>
          <t>Dec. 31, 2022</t>
        </is>
      </c>
      <c r="C1" s="2" t="inlineStr">
        <is>
          <t>Dec. 31, 2021</t>
        </is>
      </c>
    </row>
    <row r="2">
      <c r="A2" s="3" t="inlineStr">
        <is>
          <t>Schedule of Future Minimum Payments Under the Group Operating Leases [Abstract]</t>
        </is>
      </c>
      <c r="B2" s="4" t="inlineStr">
        <is>
          <t xml:space="preserve"> </t>
        </is>
      </c>
      <c r="C2" s="4" t="inlineStr">
        <is>
          <t xml:space="preserve"> </t>
        </is>
      </c>
    </row>
    <row r="3">
      <c r="A3" s="4" t="inlineStr">
        <is>
          <t>2023</t>
        </is>
      </c>
      <c r="B3" s="6" t="n">
        <v>4342857</v>
      </c>
      <c r="C3" s="4" t="inlineStr">
        <is>
          <t xml:space="preserve"> </t>
        </is>
      </c>
    </row>
    <row r="4">
      <c r="A4" s="4" t="inlineStr">
        <is>
          <t>2024</t>
        </is>
      </c>
      <c r="B4" s="5" t="n">
        <v>3085714</v>
      </c>
      <c r="C4" s="4" t="inlineStr">
        <is>
          <t xml:space="preserve"> </t>
        </is>
      </c>
    </row>
    <row r="5">
      <c r="A5" s="4" t="inlineStr">
        <is>
          <t>2025</t>
        </is>
      </c>
      <c r="B5" s="5" t="n">
        <v>571429</v>
      </c>
      <c r="C5" s="4" t="inlineStr">
        <is>
          <t xml:space="preserve"> </t>
        </is>
      </c>
    </row>
    <row r="6">
      <c r="A6" s="4" t="inlineStr">
        <is>
          <t>Total lease payments</t>
        </is>
      </c>
      <c r="B6" s="5" t="n">
        <v>8000000</v>
      </c>
      <c r="C6" s="4" t="inlineStr">
        <is>
          <t xml:space="preserve"> </t>
        </is>
      </c>
    </row>
    <row r="7">
      <c r="A7" s="4" t="inlineStr">
        <is>
          <t>Less: imputed interest</t>
        </is>
      </c>
      <c r="B7" s="5" t="n">
        <v>-574710</v>
      </c>
      <c r="C7" s="4" t="inlineStr">
        <is>
          <t xml:space="preserve"> </t>
        </is>
      </c>
    </row>
    <row r="8">
      <c r="A8" s="4" t="inlineStr">
        <is>
          <t>Total operating lease liabilities</t>
        </is>
      </c>
      <c r="B8" s="6" t="n">
        <v>7425290</v>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Dec. 31, 2022 CNY (¥)</t>
        </is>
      </c>
    </row>
    <row r="2">
      <c r="A2" s="4" t="inlineStr">
        <is>
          <t>Qingtian International School [Member]</t>
        </is>
      </c>
      <c r="B2" s="4" t="inlineStr">
        <is>
          <t xml:space="preserve"> </t>
        </is>
      </c>
    </row>
    <row r="3">
      <c r="A3" s="3" t="inlineStr">
        <is>
          <t>Commitments and Contingencies (Details) [Line Items]</t>
        </is>
      </c>
      <c r="B3" s="4" t="inlineStr">
        <is>
          <t xml:space="preserve"> </t>
        </is>
      </c>
    </row>
    <row r="4">
      <c r="A4" s="4" t="inlineStr">
        <is>
          <t>Total future lease</t>
        </is>
      </c>
      <c r="B4" s="6" t="n">
        <v>197412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Related Party Transaction and Balances (Details)</t>
        </is>
      </c>
      <c r="B1" s="2" t="inlineStr">
        <is>
          <t>12 Months Ended</t>
        </is>
      </c>
    </row>
    <row r="2">
      <c r="B2" s="2" t="inlineStr">
        <is>
          <t>Dec. 31, 2022</t>
        </is>
      </c>
    </row>
    <row r="3">
      <c r="A3" s="3" t="inlineStr">
        <is>
          <t>Related Party Transactions [Abstract]</t>
        </is>
      </c>
      <c r="B3" s="4" t="inlineStr">
        <is>
          <t xml:space="preserve"> </t>
        </is>
      </c>
    </row>
    <row r="4">
      <c r="A4" s="4" t="inlineStr">
        <is>
          <t>Discount rate</t>
        </is>
      </c>
      <c r="B4" s="11" t="n">
        <v>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goodwill relating to business combination, allowance for doubtful
receivables, deferred tax assets and valuation allowance, discount rate for lease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loss) as foreign exchange related gains /(losse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1 and 2022 were US$1.00=RMB 6.3757 and RMB6.9646, respectively, representing the index rates
stipulated by the People’s Bank of China.
(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 6.8972 on December 30, 2022, representing the noon buying rate in the City of New York for cable transfers of RMB
as certified for customs purposes by the Federal Reserve Board. No representation is made that the RMB amounts could have been, or could
be, converted into US$ at that rate on December 31, 2022, or at any other rate.
(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prepayments and other current assets, accounts
payable, borrowings, accrued liabilities and other liabilities. As of December 31, 2021 and 2022, the
carrying values of cash, prepayments and other current assets, accounts payable, borrowings and other liabilities approximated their fair
values reported in the consolidated balance sheets due to the short-term maturities of these instruments.
(i) Cash Cash include cash in bank placed with
banks or other financial institutions.
(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1, inventories mainly included
dormitory bedding of RMB 0.17 million. As of December 31, 2022, inventories mainly included uniforms and dormitory beddings
of RMB 1.03 million and RMB 0.11 million, respectively. There was no write-down of inventories for the years ended December 31,
2020, 2021 and 2022, respectively.
(k) Accounts receivables,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loss).
(m) Land use rights, net Land
use rights are recorded at cost less accumulated amortization. Amortization is provided over the term of the land use rights agreement
on a straight-line basis over the term of the agreement, which is 50 years.
(n) Impairment of long-lived assets For
other long-lived assets including property and equipment, other non-current assets and land use righ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0, 2021 and 2022.
(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0, 2021 and 2022, the Group recognized impairment loss of nil nil
(p) Deferred revenue Cash proceeds received from customers
are initially recorded as deferred revenue and are recognized as revenues when revenue recognition criteria are met. The Group’s
deferred revenue amounted to RMB1,386,607 and RMB9,368,156 as of December 31, 2021 and 2022, respectively. During the years ended December
31, 2021 and 2022, the Group recognized RMB176,980 and RMB1,386,607 revenue that was included in deferred revenue balance at January 1,
2021 and 2022, respectively. The Group expects to recognize this balance as revenue over the next 12 months.
(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
(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borrowings” in the consolidated balance sheets. Operating
leases as Lessor For
operating leases, the Group recognized rental income over the non-cancellable lease term on a straight-line basis. The Group does not
have any sales-type or direct financing leases for the years ended December 31, 2020, 2021 and 2022
(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
(t) General and administrative expenses General
and administrative expenses consist primarily of salary and welfare for general and administrative personnel, general office expenses
and professional service fees.
(u) Selling expenses Selling
expenses consist primarily of advertising expenses, channel expenses including student referral and customer referral expenses, and other
miscellaneous expenses.
(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0, the Group received nil
(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comprehensive
income (loss) includes the net income (loss) attributable to non-controlling interests. The cumulative results of operations attributable
to non-controlling interests are recorded as non-controlling interests in the consolidated balance sheets.
(x) Risks
and uncertainties After the initial outbreak of a novel
strain of coronavirus (“COVID-19”), from time to time, some instances of COVID-19 infections have emerged in various regions
of China, including infections caused by Omicron variants in early 2022, and a series of restrictions and quarantines were implemented
to contain the spread. The COVID-19 outbreak in China made adverse impact on the Group’s financial condition and results of operations.
However, in December 2022, Chinese government declared to treat COVID-19 as Category B disease, and authorities dropped quarantine measures
against people infected with COVID-19 and stopped designating high-risk and low-risk areas. To cope with the policy shift and to protect
our students and teachers’ health, Qingtian International School stopped on-campus teaching activities and provided off-campus online
courses for two weeks in December 2022. Besides, Langfang School provided online courses from March 7, 2022 to June 24, 2022 in the spring
semester, and continued the online courses from September 2, 2022 to December 23, 2022 in the fall semester. The management believed that
the adverse impact due to the COVID-19 was temporary. However, any future outbreak of public health epidemics may restrict economic activities
in affected regions, resulting in reduced business volume, disrupt our and the Group’ business operations and adversely affect the
Group’s results of operations.
(y) Concentration
and risk Concentration of credit risk Financial instruments that potentially
expose the Group to concentration of credit risk consist primarily of cash, and accounts receivable. Substantially all of the Group’s
cash, term deposits, restricted cash, and short-term investmen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2,769,490
and RMB34,603,166 as of December 31, 2021 and 2022, respectively. Major customers and supplying channels For the continuing operations, no single
customer represented 10% or more of the Group’s net revenues or purchase for the years ended December 31, 2020, 2021 and 2022. The
Group’s customers are mainly students and the Group’s suppliers are mainly faculty. The following table sets forth a summary
of single customers who represent 10% or more of the Group’s total accounts receivable:
As of December 31,
2021 2022
Percentage of the Group’s accounts receivable Amount % Amount %
Customer A - - 128,437 29.8 %
Customer B - - 128,154 29.7 %
Customer C - - 87,401 20.3 % The following table sets forth a summary
of single customers who represent 10% or more of the Group’s total accounts payable:
As of December 31,
2021 2022
Percentage of the Group’s accounts payable Amount % Amount %
Supplier A - - 672,725 23.0 %
Supplier B - - 581,477 19.9 %
Supplier C - - 399,956 13.7 %
(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 and Balances (Details) - Schedule of relationship with related parties</t>
        </is>
      </c>
      <c r="B1" s="2" t="inlineStr">
        <is>
          <t>12 Months Ended</t>
        </is>
      </c>
    </row>
    <row r="2">
      <c r="B2" s="2" t="inlineStr">
        <is>
          <t>Dec. 31, 2022</t>
        </is>
      </c>
    </row>
    <row r="3">
      <c r="A3" s="3" t="inlineStr">
        <is>
          <t>Related Party Transaction and Balances (Details) - Schedule of relationship with related parties [Line Items]</t>
        </is>
      </c>
      <c r="B3" s="4" t="inlineStr">
        <is>
          <t xml:space="preserve"> </t>
        </is>
      </c>
    </row>
    <row r="4">
      <c r="A4" s="4" t="inlineStr">
        <is>
          <t>Related parties</t>
        </is>
      </c>
      <c r="B4" s="4" t="inlineStr">
        <is>
          <t>A close family member of Ms. Fen Ye</t>
        </is>
      </c>
    </row>
    <row r="5">
      <c r="A5" s="4" t="inlineStr">
        <is>
          <t>Ms. Fen Ye [Member]</t>
        </is>
      </c>
      <c r="B5" s="4" t="inlineStr">
        <is>
          <t xml:space="preserve"> </t>
        </is>
      </c>
    </row>
    <row r="6">
      <c r="A6" s="3" t="inlineStr">
        <is>
          <t>Related Party Transaction and Balances (Details) - Schedule of relationship with related parties [Line Items]</t>
        </is>
      </c>
      <c r="B6" s="4" t="inlineStr">
        <is>
          <t xml:space="preserve"> </t>
        </is>
      </c>
    </row>
    <row r="7">
      <c r="A7" s="4" t="inlineStr">
        <is>
          <t>Related parties</t>
        </is>
      </c>
      <c r="B7" s="4" t="inlineStr">
        <is>
          <t>Controlling shareholder</t>
        </is>
      </c>
    </row>
    <row r="8">
      <c r="A8" s="4" t="inlineStr">
        <is>
          <t>Ms. Chun E Ye [Member]</t>
        </is>
      </c>
      <c r="B8" s="4" t="inlineStr">
        <is>
          <t xml:space="preserve"> </t>
        </is>
      </c>
    </row>
    <row r="9">
      <c r="A9" s="3" t="inlineStr">
        <is>
          <t>Related Party Transaction and Balances (Details) - Schedule of relationship with related parties [Line Items]</t>
        </is>
      </c>
      <c r="B9" s="4" t="inlineStr">
        <is>
          <t xml:space="preserve"> </t>
        </is>
      </c>
    </row>
    <row r="10">
      <c r="A10" s="4" t="inlineStr">
        <is>
          <t>Related parties</t>
        </is>
      </c>
      <c r="B10" s="4" t="inlineStr">
        <is>
          <t>A close family member of Ms. Fen Ye</t>
        </is>
      </c>
    </row>
    <row r="11">
      <c r="A11" s="4" t="inlineStr">
        <is>
          <t>Mr. Wu Wei [Member]</t>
        </is>
      </c>
      <c r="B11" s="4" t="inlineStr">
        <is>
          <t xml:space="preserve"> </t>
        </is>
      </c>
    </row>
    <row r="12">
      <c r="A12" s="3" t="inlineStr">
        <is>
          <t>Related Party Transaction and Balances (Details) - Schedule of relationship with related parties [Line Items]</t>
        </is>
      </c>
      <c r="B12" s="4" t="inlineStr">
        <is>
          <t xml:space="preserve"> </t>
        </is>
      </c>
    </row>
    <row r="13">
      <c r="A13" s="4" t="inlineStr">
        <is>
          <t>Related parties</t>
        </is>
      </c>
      <c r="B13" s="4" t="inlineStr">
        <is>
          <t>A close family member of Mr. Biao Wei</t>
        </is>
      </c>
    </row>
    <row r="14">
      <c r="A14" s="4" t="inlineStr">
        <is>
          <t>Lishui Yuanmeng Training Company Limited (“Yuanmeng”) [Member]</t>
        </is>
      </c>
      <c r="B14" s="4" t="inlineStr">
        <is>
          <t xml:space="preserve"> </t>
        </is>
      </c>
    </row>
    <row r="15">
      <c r="A15" s="3" t="inlineStr">
        <is>
          <t>Related Party Transaction and Balances (Details) - Schedule of relationship with related parties [Line Items]</t>
        </is>
      </c>
      <c r="B15" s="4" t="inlineStr">
        <is>
          <t xml:space="preserve"> </t>
        </is>
      </c>
    </row>
    <row r="16">
      <c r="A16" s="4" t="inlineStr">
        <is>
          <t>Related parties</t>
        </is>
      </c>
      <c r="B16" s="4" t="inlineStr">
        <is>
          <t>Controlled by Mr. Biao Wei</t>
        </is>
      </c>
    </row>
    <row r="17">
      <c r="A17" s="4" t="inlineStr">
        <is>
          <t>Lianwai Kindergarten [Member]</t>
        </is>
      </c>
      <c r="B17" s="4" t="inlineStr">
        <is>
          <t xml:space="preserve"> </t>
        </is>
      </c>
    </row>
    <row r="18">
      <c r="A18" s="3" t="inlineStr">
        <is>
          <t>Related Party Transaction and Balances (Details) - Schedule of relationship with related parties [Line Items]</t>
        </is>
      </c>
      <c r="B18" s="4" t="inlineStr">
        <is>
          <t xml:space="preserve"> </t>
        </is>
      </c>
    </row>
    <row r="19">
      <c r="A19" s="4" t="inlineStr">
        <is>
          <t>Related parties</t>
        </is>
      </c>
      <c r="B19" s="4" t="inlineStr">
        <is>
          <t>Controlled by Ms. Fen Y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s (Details) - Schedule of transactions with related parties - CNY (¥)</t>
        </is>
      </c>
      <c r="B1" s="2" t="inlineStr">
        <is>
          <t>12 Months Ended</t>
        </is>
      </c>
    </row>
    <row r="2">
      <c r="B2" s="2" t="inlineStr">
        <is>
          <t>Dec. 31, 2022</t>
        </is>
      </c>
      <c r="C2" s="2" t="inlineStr">
        <is>
          <t>Dec. 31, 2021</t>
        </is>
      </c>
      <c r="D2" s="2" t="inlineStr">
        <is>
          <t>Dec. 31, 2020</t>
        </is>
      </c>
    </row>
    <row r="3">
      <c r="A3" s="3" t="inlineStr">
        <is>
          <t>Rental revenue:</t>
        </is>
      </c>
      <c r="B3" s="4" t="inlineStr">
        <is>
          <t xml:space="preserve"> </t>
        </is>
      </c>
      <c r="C3" s="4" t="inlineStr">
        <is>
          <t xml:space="preserve"> </t>
        </is>
      </c>
      <c r="D3" s="4" t="inlineStr">
        <is>
          <t xml:space="preserve"> </t>
        </is>
      </c>
    </row>
    <row r="4">
      <c r="A4" s="4" t="inlineStr">
        <is>
          <t>Revenue from Related Parties</t>
        </is>
      </c>
      <c r="B4" s="6" t="n">
        <v>754285</v>
      </c>
      <c r="C4" s="6" t="n">
        <v>906667</v>
      </c>
      <c r="D4" s="6" t="n">
        <v>1668572</v>
      </c>
    </row>
    <row r="5">
      <c r="A5" s="3" t="inlineStr">
        <is>
          <t>Loans lent to related parties:</t>
        </is>
      </c>
      <c r="B5" s="4" t="inlineStr">
        <is>
          <t xml:space="preserve"> </t>
        </is>
      </c>
      <c r="C5" s="4" t="inlineStr">
        <is>
          <t xml:space="preserve"> </t>
        </is>
      </c>
      <c r="D5" s="4" t="inlineStr">
        <is>
          <t xml:space="preserve"> </t>
        </is>
      </c>
    </row>
    <row r="6">
      <c r="A6" s="4" t="inlineStr">
        <is>
          <t>Loans lent to related parties</t>
        </is>
      </c>
      <c r="B6" s="4" t="inlineStr">
        <is>
          <t xml:space="preserve"> </t>
        </is>
      </c>
      <c r="C6" s="4" t="inlineStr">
        <is>
          <t xml:space="preserve"> </t>
        </is>
      </c>
      <c r="D6" s="5" t="n">
        <v>22161208</v>
      </c>
    </row>
    <row r="7">
      <c r="A7" s="3" t="inlineStr">
        <is>
          <t>Repayments of loans to related parties:</t>
        </is>
      </c>
      <c r="B7" s="4" t="inlineStr">
        <is>
          <t xml:space="preserve"> </t>
        </is>
      </c>
      <c r="C7" s="4" t="inlineStr">
        <is>
          <t xml:space="preserve"> </t>
        </is>
      </c>
      <c r="D7" s="4" t="inlineStr">
        <is>
          <t xml:space="preserve"> </t>
        </is>
      </c>
    </row>
    <row r="8">
      <c r="A8" s="4" t="inlineStr">
        <is>
          <t>Repayments of loans to related parties</t>
        </is>
      </c>
      <c r="B8" s="4" t="inlineStr">
        <is>
          <t xml:space="preserve"> </t>
        </is>
      </c>
      <c r="C8" s="4" t="inlineStr">
        <is>
          <t xml:space="preserve"> </t>
        </is>
      </c>
      <c r="D8" s="5" t="n">
        <v>28139563</v>
      </c>
    </row>
    <row r="9">
      <c r="A9" s="4" t="inlineStr">
        <is>
          <t>Rental Revenue [Member] | Yuanmeng [Member]</t>
        </is>
      </c>
      <c r="B9" s="4" t="inlineStr">
        <is>
          <t xml:space="preserve"> </t>
        </is>
      </c>
      <c r="C9" s="4" t="inlineStr">
        <is>
          <t xml:space="preserve"> </t>
        </is>
      </c>
      <c r="D9" s="4" t="inlineStr">
        <is>
          <t xml:space="preserve"> </t>
        </is>
      </c>
    </row>
    <row r="10">
      <c r="A10" s="3" t="inlineStr">
        <is>
          <t>Rental revenue:</t>
        </is>
      </c>
      <c r="B10" s="4" t="inlineStr">
        <is>
          <t xml:space="preserve"> </t>
        </is>
      </c>
      <c r="C10" s="4" t="inlineStr">
        <is>
          <t xml:space="preserve"> </t>
        </is>
      </c>
      <c r="D10" s="4" t="inlineStr">
        <is>
          <t xml:space="preserve"> </t>
        </is>
      </c>
    </row>
    <row r="11">
      <c r="A11" s="4" t="inlineStr">
        <is>
          <t>Revenue from Related Parties</t>
        </is>
      </c>
      <c r="B11" s="4" t="inlineStr">
        <is>
          <t xml:space="preserve"> </t>
        </is>
      </c>
      <c r="C11" s="5" t="n">
        <v>152382</v>
      </c>
      <c r="D11" s="5" t="n">
        <v>914287</v>
      </c>
    </row>
    <row r="12">
      <c r="A12" s="4" t="inlineStr">
        <is>
          <t>Rental Revenue [Member] | Lianwai Kindergarten [Member]</t>
        </is>
      </c>
      <c r="B12" s="4" t="inlineStr">
        <is>
          <t xml:space="preserve"> </t>
        </is>
      </c>
      <c r="C12" s="4" t="inlineStr">
        <is>
          <t xml:space="preserve"> </t>
        </is>
      </c>
      <c r="D12" s="4" t="inlineStr">
        <is>
          <t xml:space="preserve"> </t>
        </is>
      </c>
    </row>
    <row r="13">
      <c r="A13" s="3" t="inlineStr">
        <is>
          <t>Rental revenue:</t>
        </is>
      </c>
      <c r="B13" s="4" t="inlineStr">
        <is>
          <t xml:space="preserve"> </t>
        </is>
      </c>
      <c r="C13" s="4" t="inlineStr">
        <is>
          <t xml:space="preserve"> </t>
        </is>
      </c>
      <c r="D13" s="4" t="inlineStr">
        <is>
          <t xml:space="preserve"> </t>
        </is>
      </c>
    </row>
    <row r="14">
      <c r="A14" s="4" t="inlineStr">
        <is>
          <t>Revenue from Related Parties</t>
        </is>
      </c>
      <c r="B14" s="5" t="n">
        <v>754285</v>
      </c>
      <c r="C14" s="5" t="n">
        <v>754285</v>
      </c>
      <c r="D14" s="5" t="n">
        <v>754285</v>
      </c>
    </row>
    <row r="15">
      <c r="A15" s="4" t="inlineStr">
        <is>
          <t>Loans lent to related parties [Member] | Mr. Wu Wei [Member]</t>
        </is>
      </c>
      <c r="B15" s="4" t="inlineStr">
        <is>
          <t xml:space="preserve"> </t>
        </is>
      </c>
      <c r="C15" s="4" t="inlineStr">
        <is>
          <t xml:space="preserve"> </t>
        </is>
      </c>
      <c r="D15" s="4" t="inlineStr">
        <is>
          <t xml:space="preserve"> </t>
        </is>
      </c>
    </row>
    <row r="16">
      <c r="A16" s="3" t="inlineStr">
        <is>
          <t>Loans lent to related parties:</t>
        </is>
      </c>
      <c r="B16" s="4" t="inlineStr">
        <is>
          <t xml:space="preserve"> </t>
        </is>
      </c>
      <c r="C16" s="4" t="inlineStr">
        <is>
          <t xml:space="preserve"> </t>
        </is>
      </c>
      <c r="D16" s="4" t="inlineStr">
        <is>
          <t xml:space="preserve"> </t>
        </is>
      </c>
    </row>
    <row r="17">
      <c r="A17" s="4" t="inlineStr">
        <is>
          <t>Loans lent to related parties</t>
        </is>
      </c>
      <c r="B17" s="4" t="inlineStr">
        <is>
          <t xml:space="preserve"> </t>
        </is>
      </c>
      <c r="C17" s="4" t="inlineStr">
        <is>
          <t xml:space="preserve"> </t>
        </is>
      </c>
      <c r="D17" s="5" t="n">
        <v>661208</v>
      </c>
    </row>
    <row r="18">
      <c r="A18" s="4" t="inlineStr">
        <is>
          <t>Loans lent to related parties [Member] | Ms. Chun E Ye [Member]</t>
        </is>
      </c>
      <c r="B18" s="4" t="inlineStr">
        <is>
          <t xml:space="preserve"> </t>
        </is>
      </c>
      <c r="C18" s="4" t="inlineStr">
        <is>
          <t xml:space="preserve"> </t>
        </is>
      </c>
      <c r="D18" s="4" t="inlineStr">
        <is>
          <t xml:space="preserve"> </t>
        </is>
      </c>
    </row>
    <row r="19">
      <c r="A19" s="3" t="inlineStr">
        <is>
          <t>Loans lent to related parties:</t>
        </is>
      </c>
      <c r="B19" s="4" t="inlineStr">
        <is>
          <t xml:space="preserve"> </t>
        </is>
      </c>
      <c r="C19" s="4" t="inlineStr">
        <is>
          <t xml:space="preserve"> </t>
        </is>
      </c>
      <c r="D19" s="4" t="inlineStr">
        <is>
          <t xml:space="preserve"> </t>
        </is>
      </c>
    </row>
    <row r="20">
      <c r="A20" s="4" t="inlineStr">
        <is>
          <t>Loans lent to related parties</t>
        </is>
      </c>
      <c r="B20" s="4" t="inlineStr">
        <is>
          <t xml:space="preserve"> </t>
        </is>
      </c>
      <c r="C20" s="4" t="inlineStr">
        <is>
          <t xml:space="preserve"> </t>
        </is>
      </c>
      <c r="D20" s="5" t="n">
        <v>21500000</v>
      </c>
    </row>
    <row r="21">
      <c r="A21" s="4" t="inlineStr">
        <is>
          <t>Repayments of loans to related parties [Member] | Mr. Wu Wei [Member]</t>
        </is>
      </c>
      <c r="B21" s="4" t="inlineStr">
        <is>
          <t xml:space="preserve"> </t>
        </is>
      </c>
      <c r="C21" s="4" t="inlineStr">
        <is>
          <t xml:space="preserve"> </t>
        </is>
      </c>
      <c r="D21" s="4" t="inlineStr">
        <is>
          <t xml:space="preserve"> </t>
        </is>
      </c>
    </row>
    <row r="22">
      <c r="A22" s="3" t="inlineStr">
        <is>
          <t>Repayments of loans to related parties:</t>
        </is>
      </c>
      <c r="B22" s="4" t="inlineStr">
        <is>
          <t xml:space="preserve"> </t>
        </is>
      </c>
      <c r="C22" s="4" t="inlineStr">
        <is>
          <t xml:space="preserve"> </t>
        </is>
      </c>
      <c r="D22" s="4" t="inlineStr">
        <is>
          <t xml:space="preserve"> </t>
        </is>
      </c>
    </row>
    <row r="23">
      <c r="A23" s="4" t="inlineStr">
        <is>
          <t>Repayments of loans to related parties</t>
        </is>
      </c>
      <c r="B23" s="4" t="inlineStr">
        <is>
          <t xml:space="preserve"> </t>
        </is>
      </c>
      <c r="C23" s="4" t="inlineStr">
        <is>
          <t xml:space="preserve"> </t>
        </is>
      </c>
      <c r="D23" s="5" t="n">
        <v>661208</v>
      </c>
    </row>
    <row r="24">
      <c r="A24" s="4" t="inlineStr">
        <is>
          <t>Repayments of loans to related parties [Member] | Ms. Chun E Ye [Member]</t>
        </is>
      </c>
      <c r="B24" s="4" t="inlineStr">
        <is>
          <t xml:space="preserve"> </t>
        </is>
      </c>
      <c r="C24" s="4" t="inlineStr">
        <is>
          <t xml:space="preserve"> </t>
        </is>
      </c>
      <c r="D24" s="4" t="inlineStr">
        <is>
          <t xml:space="preserve"> </t>
        </is>
      </c>
    </row>
    <row r="25">
      <c r="A25" s="3" t="inlineStr">
        <is>
          <t>Repayments of loans to related parties:</t>
        </is>
      </c>
      <c r="B25" s="4" t="inlineStr">
        <is>
          <t xml:space="preserve"> </t>
        </is>
      </c>
      <c r="C25" s="4" t="inlineStr">
        <is>
          <t xml:space="preserve"> </t>
        </is>
      </c>
      <c r="D25" s="4" t="inlineStr">
        <is>
          <t xml:space="preserve"> </t>
        </is>
      </c>
    </row>
    <row r="26">
      <c r="A26" s="4" t="inlineStr">
        <is>
          <t>Repayments of loans to related parties</t>
        </is>
      </c>
      <c r="B26" s="4" t="inlineStr">
        <is>
          <t xml:space="preserve"> </t>
        </is>
      </c>
      <c r="C26" s="4" t="inlineStr">
        <is>
          <t xml:space="preserve"> </t>
        </is>
      </c>
      <c r="D26" s="6" t="n">
        <v>274783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related parties - CNY (¥)</t>
        </is>
      </c>
      <c r="B1" s="2" t="inlineStr">
        <is>
          <t>Dec. 31, 2022</t>
        </is>
      </c>
      <c r="C1" s="2" t="inlineStr">
        <is>
          <t>Dec. 31, 2021</t>
        </is>
      </c>
    </row>
    <row r="2">
      <c r="A2" s="3" t="inlineStr">
        <is>
          <t>Due to a related party:</t>
        </is>
      </c>
      <c r="B2" s="4" t="inlineStr">
        <is>
          <t xml:space="preserve"> </t>
        </is>
      </c>
      <c r="C2" s="4" t="inlineStr">
        <is>
          <t xml:space="preserve"> </t>
        </is>
      </c>
    </row>
    <row r="3">
      <c r="A3" s="4" t="inlineStr">
        <is>
          <t>Due to Related Parties, Current</t>
        </is>
      </c>
      <c r="B3" s="6" t="n">
        <v>323400</v>
      </c>
      <c r="C3" s="6" t="n">
        <v>323400</v>
      </c>
    </row>
    <row r="4">
      <c r="A4" s="4" t="inlineStr">
        <is>
          <t>Rental Advances [Member] | Lianwai Kindergarten [Member]</t>
        </is>
      </c>
      <c r="B4" s="4" t="inlineStr">
        <is>
          <t xml:space="preserve"> </t>
        </is>
      </c>
      <c r="C4" s="4" t="inlineStr">
        <is>
          <t xml:space="preserve"> </t>
        </is>
      </c>
    </row>
    <row r="5">
      <c r="A5" s="3" t="inlineStr">
        <is>
          <t>Due to a related party:</t>
        </is>
      </c>
      <c r="B5" s="4" t="inlineStr">
        <is>
          <t xml:space="preserve"> </t>
        </is>
      </c>
      <c r="C5" s="4" t="inlineStr">
        <is>
          <t xml:space="preserve"> </t>
        </is>
      </c>
    </row>
    <row r="6">
      <c r="A6" s="4" t="inlineStr">
        <is>
          <t>Due to Related Parties, Current</t>
        </is>
      </c>
      <c r="B6" s="6" t="n">
        <v>323400</v>
      </c>
      <c r="C6" s="6" t="n">
        <v>323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affected entity - CNY (¥)</t>
        </is>
      </c>
      <c r="B1" s="2" t="inlineStr">
        <is>
          <t>Dec. 31, 2022</t>
        </is>
      </c>
      <c r="C1" s="2" t="inlineStr">
        <is>
          <t>Dec. 31, 2021</t>
        </is>
      </c>
    </row>
    <row r="2">
      <c r="A2" s="3" t="inlineStr">
        <is>
          <t>Due to Affected Entity:</t>
        </is>
      </c>
      <c r="B2" s="4" t="inlineStr">
        <is>
          <t xml:space="preserve"> </t>
        </is>
      </c>
      <c r="C2" s="4" t="inlineStr">
        <is>
          <t xml:space="preserve"> </t>
        </is>
      </c>
    </row>
    <row r="3">
      <c r="A3" s="4" t="inlineStr">
        <is>
          <t>Payables to Affected Entity, current</t>
        </is>
      </c>
      <c r="B3" s="6" t="n">
        <v>23584906</v>
      </c>
      <c r="C3" s="6" t="n">
        <v>308782975</v>
      </c>
    </row>
    <row r="4">
      <c r="A4" s="4" t="inlineStr">
        <is>
          <t>Payables to Affected Entity, non-current</t>
        </is>
      </c>
      <c r="B4" s="5" t="n">
        <v>216176563</v>
      </c>
      <c r="C4" s="4" t="inlineStr">
        <is>
          <t xml:space="preserve"> </t>
        </is>
      </c>
    </row>
    <row r="5">
      <c r="A5" s="4" t="inlineStr">
        <is>
          <t>Affected Entity [Member]</t>
        </is>
      </c>
      <c r="B5" s="4" t="inlineStr">
        <is>
          <t xml:space="preserve"> </t>
        </is>
      </c>
      <c r="C5" s="4" t="inlineStr">
        <is>
          <t xml:space="preserve"> </t>
        </is>
      </c>
    </row>
    <row r="6">
      <c r="A6" s="3" t="inlineStr">
        <is>
          <t>Due to Affected Entity:</t>
        </is>
      </c>
      <c r="B6" s="4" t="inlineStr">
        <is>
          <t xml:space="preserve"> </t>
        </is>
      </c>
      <c r="C6" s="4" t="inlineStr">
        <is>
          <t xml:space="preserve"> </t>
        </is>
      </c>
    </row>
    <row r="7">
      <c r="A7" s="4" t="inlineStr">
        <is>
          <t>Total</t>
        </is>
      </c>
      <c r="B7" s="6" t="n">
        <v>239761469</v>
      </c>
      <c r="C7" s="6" t="n">
        <v>308782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and Balances (Details) - Schedule of group reached an agreement with affected entity to repay payables</t>
        </is>
      </c>
      <c r="B1" s="2" t="inlineStr">
        <is>
          <t>Dec. 31, 2022 CNY (¥)</t>
        </is>
      </c>
    </row>
    <row r="2">
      <c r="A2" s="4" t="inlineStr">
        <is>
          <t>Nominal Payment [Member]</t>
        </is>
      </c>
      <c r="B2" s="4" t="inlineStr">
        <is>
          <t xml:space="preserve"> </t>
        </is>
      </c>
    </row>
    <row r="3">
      <c r="A3" s="3" t="inlineStr">
        <is>
          <t>Related Party Transaction and Balances (Details) - Schedule of group reached an agreement with affected entity to repay payables [Line Items]</t>
        </is>
      </c>
      <c r="B3" s="4" t="inlineStr">
        <is>
          <t xml:space="preserve"> </t>
        </is>
      </c>
    </row>
    <row r="4">
      <c r="A4" s="4" t="inlineStr">
        <is>
          <t>2023</t>
        </is>
      </c>
      <c r="B4" s="6" t="n">
        <v>2500000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2027</t>
        </is>
      </c>
      <c r="B8" s="5" t="n">
        <v>50000000</v>
      </c>
    </row>
    <row r="9">
      <c r="A9" s="4" t="inlineStr">
        <is>
          <t>Thereafter</t>
        </is>
      </c>
      <c r="B9" s="5" t="n">
        <v>288373373</v>
      </c>
    </row>
    <row r="10">
      <c r="A10" s="4" t="inlineStr">
        <is>
          <t>Total</t>
        </is>
      </c>
      <c r="B10" s="5" t="n">
        <v>363373373</v>
      </c>
    </row>
    <row r="11">
      <c r="A11" s="4" t="inlineStr">
        <is>
          <t>Unamortized Finance Costs [Member]</t>
        </is>
      </c>
      <c r="B11" s="4" t="inlineStr">
        <is>
          <t xml:space="preserve"> </t>
        </is>
      </c>
    </row>
    <row r="12">
      <c r="A12" s="3" t="inlineStr">
        <is>
          <t>Related Party Transaction and Balances (Details) - Schedule of group reached an agreement with affected entity to repay payables [Line Items]</t>
        </is>
      </c>
      <c r="B12" s="4" t="inlineStr">
        <is>
          <t xml:space="preserve"> </t>
        </is>
      </c>
    </row>
    <row r="13">
      <c r="A13" s="4" t="inlineStr">
        <is>
          <t>2023</t>
        </is>
      </c>
      <c r="B13" s="5" t="n">
        <v>1415094</v>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2027</t>
        </is>
      </c>
      <c r="B17" s="5" t="n">
        <v>12637091</v>
      </c>
    </row>
    <row r="18">
      <c r="A18" s="4" t="inlineStr">
        <is>
          <t>Thereafter</t>
        </is>
      </c>
      <c r="B18" s="5" t="n">
        <v>109559719</v>
      </c>
    </row>
    <row r="19">
      <c r="A19" s="4" t="inlineStr">
        <is>
          <t>Total</t>
        </is>
      </c>
      <c r="B19" s="6" t="n">
        <v>1236119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n-Controlling Interests (Details) - CNY (¥)</t>
        </is>
      </c>
      <c r="B1" s="2" t="inlineStr">
        <is>
          <t>1 Months Ended</t>
        </is>
      </c>
      <c r="C1" s="2" t="inlineStr">
        <is>
          <t>12 Months Ended</t>
        </is>
      </c>
    </row>
    <row r="2">
      <c r="B2" s="2" t="inlineStr">
        <is>
          <t>Jan. 31, 2022</t>
        </is>
      </c>
      <c r="C2" s="2" t="inlineStr">
        <is>
          <t>Dec. 31, 2022</t>
        </is>
      </c>
    </row>
    <row r="3">
      <c r="A3" s="3" t="inlineStr">
        <is>
          <t>Non-Controlling Interests [Abstract]</t>
        </is>
      </c>
      <c r="B3" s="4" t="inlineStr">
        <is>
          <t xml:space="preserve"> </t>
        </is>
      </c>
      <c r="C3" s="4" t="inlineStr">
        <is>
          <t xml:space="preserve"> </t>
        </is>
      </c>
    </row>
    <row r="4">
      <c r="A4" s="4" t="inlineStr">
        <is>
          <t>Equity interests rate</t>
        </is>
      </c>
      <c r="B4" s="11" t="n">
        <v>0.43</v>
      </c>
      <c r="C4" s="4" t="inlineStr">
        <is>
          <t xml:space="preserve"> </t>
        </is>
      </c>
    </row>
    <row r="5">
      <c r="A5" s="4" t="inlineStr">
        <is>
          <t>Total consideration</t>
        </is>
      </c>
      <c r="B5" s="6" t="n">
        <v>4300000</v>
      </c>
      <c r="C5" s="4" t="inlineStr">
        <is>
          <t xml:space="preserve"> </t>
        </is>
      </c>
    </row>
    <row r="6">
      <c r="A6" s="4" t="inlineStr">
        <is>
          <t>Interests rate</t>
        </is>
      </c>
      <c r="B6" s="4" t="inlineStr">
        <is>
          <t xml:space="preserve"> </t>
        </is>
      </c>
      <c r="C6" s="11" t="n">
        <v>0.57</v>
      </c>
    </row>
    <row r="7">
      <c r="A7" s="4" t="inlineStr">
        <is>
          <t>Recognized non-controlling interest</t>
        </is>
      </c>
      <c r="B7" s="4" t="inlineStr">
        <is>
          <t xml:space="preserve"> </t>
        </is>
      </c>
      <c r="C7" s="6" t="n">
        <v>54863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stricted Net Assets (Details)</t>
        </is>
      </c>
      <c r="B1" s="2" t="inlineStr">
        <is>
          <t>12 Months Ended</t>
        </is>
      </c>
    </row>
    <row r="2">
      <c r="B2" s="2" t="inlineStr">
        <is>
          <t>Dec. 31, 2022</t>
        </is>
      </c>
      <c r="C2" s="2" t="inlineStr">
        <is>
          <t>Dec. 31, 2021</t>
        </is>
      </c>
      <c r="D2" s="2" t="inlineStr">
        <is>
          <t>Dec. 31, 2020</t>
        </is>
      </c>
    </row>
    <row r="3">
      <c r="A3" s="3" t="inlineStr">
        <is>
          <t>Restricted Net Assets [Abstract]</t>
        </is>
      </c>
      <c r="B3" s="4" t="inlineStr">
        <is>
          <t xml:space="preserve"> </t>
        </is>
      </c>
      <c r="C3" s="4" t="inlineStr">
        <is>
          <t xml:space="preserve"> </t>
        </is>
      </c>
      <c r="D3" s="4" t="inlineStr">
        <is>
          <t xml:space="preserve"> </t>
        </is>
      </c>
    </row>
    <row r="4">
      <c r="A4" s="4" t="inlineStr">
        <is>
          <t>Statutory general reserve, appropriation percentage</t>
        </is>
      </c>
      <c r="B4" s="11" t="n">
        <v>0.1</v>
      </c>
      <c r="C4" s="4" t="inlineStr">
        <is>
          <t xml:space="preserve"> </t>
        </is>
      </c>
      <c r="D4" s="4" t="inlineStr">
        <is>
          <t xml:space="preserve"> </t>
        </is>
      </c>
    </row>
    <row r="5">
      <c r="A5" s="4" t="inlineStr">
        <is>
          <t>Maximum threshold for statutory general reserve</t>
        </is>
      </c>
      <c r="B5" s="11" t="n">
        <v>0.5</v>
      </c>
      <c r="C5" s="4" t="inlineStr">
        <is>
          <t xml:space="preserve"> </t>
        </is>
      </c>
      <c r="D5" s="4" t="inlineStr">
        <is>
          <t xml:space="preserve"> </t>
        </is>
      </c>
    </row>
    <row r="6">
      <c r="A6" s="4" t="inlineStr">
        <is>
          <t>Development funds, annual appropriation percentage</t>
        </is>
      </c>
      <c r="B6" s="11" t="n">
        <v>0.25</v>
      </c>
      <c r="C6" s="4" t="inlineStr">
        <is>
          <t xml:space="preserve"> </t>
        </is>
      </c>
      <c r="D6" s="4" t="inlineStr">
        <is>
          <t xml:space="preserve"> </t>
        </is>
      </c>
    </row>
    <row r="7">
      <c r="A7" s="4" t="inlineStr">
        <is>
          <t>Income tax rate</t>
        </is>
      </c>
      <c r="B7" s="11" t="n">
        <v>0.1</v>
      </c>
      <c r="C7" s="4" t="inlineStr">
        <is>
          <t xml:space="preserve"> </t>
        </is>
      </c>
      <c r="D7" s="4" t="inlineStr">
        <is>
          <t xml:space="preserve"> </t>
        </is>
      </c>
    </row>
    <row r="8">
      <c r="A8" s="4" t="inlineStr">
        <is>
          <t>Percentage of statutory reserves</t>
        </is>
      </c>
      <c r="B8" s="11" t="n">
        <v>0.25</v>
      </c>
      <c r="C8" s="11" t="n">
        <v>0.25</v>
      </c>
      <c r="D8" s="11" t="n">
        <v>0.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portable segment</t>
        </is>
      </c>
      <c r="B4" s="4" t="inlineStr">
        <is>
          <t xml:space="preserve"> </t>
        </is>
      </c>
      <c r="C4" s="5" t="n">
        <v>1</v>
      </c>
      <c r="D4" s="5" t="n">
        <v>1</v>
      </c>
    </row>
    <row r="5">
      <c r="A5" s="4" t="inlineStr">
        <is>
          <t>Operating segments</t>
        </is>
      </c>
      <c r="B5" s="5" t="n">
        <v>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 Schedule of presents summary information by segment</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9182156</v>
      </c>
      <c r="C4" s="7" t="n">
        <v>7130742</v>
      </c>
      <c r="D4" s="6" t="n">
        <v>34436772</v>
      </c>
      <c r="E4" s="6" t="n">
        <v>25704954</v>
      </c>
    </row>
    <row r="5">
      <c r="A5" s="4" t="inlineStr">
        <is>
          <t>(Loss) /income before income tax expense</t>
        </is>
      </c>
      <c r="B5" s="5" t="n">
        <v>-7667187</v>
      </c>
      <c r="C5" s="4" t="inlineStr">
        <is>
          <t xml:space="preserve"> </t>
        </is>
      </c>
      <c r="D5" s="4" t="inlineStr">
        <is>
          <t xml:space="preserve"> </t>
        </is>
      </c>
      <c r="E5" s="4" t="inlineStr">
        <is>
          <t xml:space="preserve"> </t>
        </is>
      </c>
    </row>
    <row r="6">
      <c r="A6" s="4" t="inlineStr">
        <is>
          <t>Net (loss)/income</t>
        </is>
      </c>
      <c r="B6" s="5" t="n">
        <v>-8091230</v>
      </c>
      <c r="C6" s="7" t="n">
        <v>-1173116</v>
      </c>
      <c r="D6" s="6" t="n">
        <v>-243819961</v>
      </c>
      <c r="E6" s="6" t="n">
        <v>33585084</v>
      </c>
    </row>
    <row r="7">
      <c r="A7" s="4" t="inlineStr">
        <is>
          <t>Assets</t>
        </is>
      </c>
      <c r="B7" s="5" t="n">
        <v>608926454</v>
      </c>
      <c r="C7" s="4" t="inlineStr">
        <is>
          <t xml:space="preserve"> </t>
        </is>
      </c>
      <c r="D7" s="4" t="inlineStr">
        <is>
          <t xml:space="preserve"> </t>
        </is>
      </c>
      <c r="E7" s="4" t="inlineStr">
        <is>
          <t xml:space="preserve"> </t>
        </is>
      </c>
    </row>
    <row r="8">
      <c r="A8" s="4" t="inlineStr">
        <is>
          <t>Education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1353741</v>
      </c>
      <c r="C10" s="4" t="inlineStr">
        <is>
          <t xml:space="preserve"> </t>
        </is>
      </c>
      <c r="D10" s="4" t="inlineStr">
        <is>
          <t xml:space="preserve"> </t>
        </is>
      </c>
      <c r="E10" s="4" t="inlineStr">
        <is>
          <t xml:space="preserve"> </t>
        </is>
      </c>
    </row>
    <row r="11">
      <c r="A11" s="4" t="inlineStr">
        <is>
          <t>(Loss) /income before income tax expense</t>
        </is>
      </c>
      <c r="B11" s="5" t="n">
        <v>-7518721</v>
      </c>
      <c r="C11" s="4" t="inlineStr">
        <is>
          <t xml:space="preserve"> </t>
        </is>
      </c>
      <c r="D11" s="4" t="inlineStr">
        <is>
          <t xml:space="preserve"> </t>
        </is>
      </c>
      <c r="E11" s="4" t="inlineStr">
        <is>
          <t xml:space="preserve"> </t>
        </is>
      </c>
    </row>
    <row r="12">
      <c r="A12" s="4" t="inlineStr">
        <is>
          <t>Net (loss)/income</t>
        </is>
      </c>
      <c r="B12" s="5" t="n">
        <v>-7573746</v>
      </c>
      <c r="C12" s="4" t="inlineStr">
        <is>
          <t xml:space="preserve"> </t>
        </is>
      </c>
      <c r="D12" s="4" t="inlineStr">
        <is>
          <t xml:space="preserve"> </t>
        </is>
      </c>
      <c r="E12" s="4" t="inlineStr">
        <is>
          <t xml:space="preserve"> </t>
        </is>
      </c>
    </row>
    <row r="13">
      <c r="A13" s="4" t="inlineStr">
        <is>
          <t>Assets</t>
        </is>
      </c>
      <c r="B13" s="5" t="n">
        <v>497225087</v>
      </c>
      <c r="C13" s="4" t="inlineStr">
        <is>
          <t xml:space="preserve"> </t>
        </is>
      </c>
      <c r="D13" s="4" t="inlineStr">
        <is>
          <t xml:space="preserve"> </t>
        </is>
      </c>
      <c r="E13" s="4" t="inlineStr">
        <is>
          <t xml:space="preserve"> </t>
        </is>
      </c>
    </row>
    <row r="14">
      <c r="A14" s="4" t="inlineStr">
        <is>
          <t>Comprehensive human resources servic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7828415</v>
      </c>
      <c r="C16" s="4" t="inlineStr">
        <is>
          <t xml:space="preserve"> </t>
        </is>
      </c>
      <c r="D16" s="4" t="inlineStr">
        <is>
          <t xml:space="preserve"> </t>
        </is>
      </c>
      <c r="E16" s="4" t="inlineStr">
        <is>
          <t xml:space="preserve"> </t>
        </is>
      </c>
    </row>
    <row r="17">
      <c r="A17" s="4" t="inlineStr">
        <is>
          <t>(Loss) /income before income tax expense</t>
        </is>
      </c>
      <c r="B17" s="5" t="n">
        <v>2204192</v>
      </c>
      <c r="C17" s="4" t="inlineStr">
        <is>
          <t xml:space="preserve"> </t>
        </is>
      </c>
      <c r="D17" s="4" t="inlineStr">
        <is>
          <t xml:space="preserve"> </t>
        </is>
      </c>
      <c r="E17" s="4" t="inlineStr">
        <is>
          <t xml:space="preserve"> </t>
        </is>
      </c>
    </row>
    <row r="18">
      <c r="A18" s="4" t="inlineStr">
        <is>
          <t>Net (loss)/income</t>
        </is>
      </c>
      <c r="B18" s="5" t="n">
        <v>1835174</v>
      </c>
      <c r="C18" s="4" t="inlineStr">
        <is>
          <t xml:space="preserve"> </t>
        </is>
      </c>
      <c r="D18" s="4" t="inlineStr">
        <is>
          <t xml:space="preserve"> </t>
        </is>
      </c>
      <c r="E18" s="4" t="inlineStr">
        <is>
          <t xml:space="preserve"> </t>
        </is>
      </c>
    </row>
    <row r="19">
      <c r="A19" s="4" t="inlineStr">
        <is>
          <t>Assets</t>
        </is>
      </c>
      <c r="B19" s="5" t="n">
        <v>8730595</v>
      </c>
      <c r="C19" s="4" t="inlineStr">
        <is>
          <t xml:space="preserve"> </t>
        </is>
      </c>
      <c r="D19" s="4" t="inlineStr">
        <is>
          <t xml:space="preserve"> </t>
        </is>
      </c>
      <c r="E19" s="4" t="inlineStr">
        <is>
          <t xml:space="preserve"> </t>
        </is>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4" t="inlineStr">
        <is>
          <t xml:space="preserve"> </t>
        </is>
      </c>
      <c r="C22" s="4" t="inlineStr">
        <is>
          <t xml:space="preserve"> </t>
        </is>
      </c>
      <c r="D22" s="4" t="inlineStr">
        <is>
          <t xml:space="preserve"> </t>
        </is>
      </c>
      <c r="E22" s="4" t="inlineStr">
        <is>
          <t xml:space="preserve"> </t>
        </is>
      </c>
    </row>
    <row r="23">
      <c r="A23" s="4" t="inlineStr">
        <is>
          <t>(Loss) /income before income tax expense</t>
        </is>
      </c>
      <c r="B23" s="5" t="n">
        <v>-2352658</v>
      </c>
      <c r="C23" s="4" t="inlineStr">
        <is>
          <t xml:space="preserve"> </t>
        </is>
      </c>
      <c r="D23" s="4" t="inlineStr">
        <is>
          <t xml:space="preserve"> </t>
        </is>
      </c>
      <c r="E23" s="4" t="inlineStr">
        <is>
          <t xml:space="preserve"> </t>
        </is>
      </c>
    </row>
    <row r="24">
      <c r="A24" s="4" t="inlineStr">
        <is>
          <t>Net (loss)/income</t>
        </is>
      </c>
      <c r="B24" s="5" t="n">
        <v>-2352658</v>
      </c>
      <c r="C24" s="4" t="inlineStr">
        <is>
          <t xml:space="preserve"> </t>
        </is>
      </c>
      <c r="D24" s="4" t="inlineStr">
        <is>
          <t xml:space="preserve"> </t>
        </is>
      </c>
      <c r="E24" s="4" t="inlineStr">
        <is>
          <t xml:space="preserve"> </t>
        </is>
      </c>
    </row>
    <row r="25">
      <c r="A25" s="4" t="inlineStr">
        <is>
          <t>Assets</t>
        </is>
      </c>
      <c r="B25" s="5" t="n">
        <v>212869438</v>
      </c>
      <c r="C25" s="4" t="inlineStr">
        <is>
          <t xml:space="preserve"> </t>
        </is>
      </c>
      <c r="D25" s="4" t="inlineStr">
        <is>
          <t xml:space="preserve"> </t>
        </is>
      </c>
      <c r="E25" s="4" t="inlineStr">
        <is>
          <t xml:space="preserve"> </t>
        </is>
      </c>
    </row>
    <row r="26">
      <c r="A26" s="4" t="inlineStr">
        <is>
          <t>Elimination adjust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4" t="inlineStr">
        <is>
          <t xml:space="preserve"> </t>
        </is>
      </c>
      <c r="C28" s="4" t="inlineStr">
        <is>
          <t xml:space="preserve"> </t>
        </is>
      </c>
      <c r="D28" s="4" t="inlineStr">
        <is>
          <t xml:space="preserve"> </t>
        </is>
      </c>
      <c r="E28" s="4" t="inlineStr">
        <is>
          <t xml:space="preserve"> </t>
        </is>
      </c>
    </row>
    <row r="29">
      <c r="A29" s="4" t="inlineStr">
        <is>
          <t>(Loss) /income before income tax expense</t>
        </is>
      </c>
      <c r="B29" s="4" t="inlineStr">
        <is>
          <t xml:space="preserve"> </t>
        </is>
      </c>
      <c r="C29" s="4" t="inlineStr">
        <is>
          <t xml:space="preserve"> </t>
        </is>
      </c>
      <c r="D29" s="4" t="inlineStr">
        <is>
          <t xml:space="preserve"> </t>
        </is>
      </c>
      <c r="E29" s="4" t="inlineStr">
        <is>
          <t xml:space="preserve"> </t>
        </is>
      </c>
    </row>
    <row r="30">
      <c r="A30" s="4" t="inlineStr">
        <is>
          <t>Net (loss)/income</t>
        </is>
      </c>
      <c r="B30" s="4" t="inlineStr">
        <is>
          <t xml:space="preserve"> </t>
        </is>
      </c>
      <c r="C30" s="4" t="inlineStr">
        <is>
          <t xml:space="preserve"> </t>
        </is>
      </c>
      <c r="D30" s="4" t="inlineStr">
        <is>
          <t xml:space="preserve"> </t>
        </is>
      </c>
      <c r="E30" s="4" t="inlineStr">
        <is>
          <t xml:space="preserve"> </t>
        </is>
      </c>
    </row>
    <row r="31">
      <c r="A31" s="4" t="inlineStr">
        <is>
          <t>Assets</t>
        </is>
      </c>
      <c r="B31" s="6" t="n">
        <v>-109898666</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Subsequent events (Details) - CNY (¥)</t>
        </is>
      </c>
      <c r="C1" s="2" t="inlineStr">
        <is>
          <t>12 Months Ended</t>
        </is>
      </c>
    </row>
    <row r="2">
      <c r="B2" s="2" t="inlineStr">
        <is>
          <t>Apr. 18, 2022</t>
        </is>
      </c>
      <c r="C2" s="2" t="inlineStr">
        <is>
          <t>Dec. 31, 2022</t>
        </is>
      </c>
    </row>
    <row r="3">
      <c r="A3" s="3" t="inlineStr">
        <is>
          <t>Subsequent Events [Abstract]</t>
        </is>
      </c>
      <c r="B3" s="4" t="inlineStr">
        <is>
          <t xml:space="preserve"> </t>
        </is>
      </c>
      <c r="C3" s="4" t="inlineStr">
        <is>
          <t xml:space="preserve"> </t>
        </is>
      </c>
    </row>
    <row r="4">
      <c r="A4" s="4" t="inlineStr">
        <is>
          <t>Contingent consideration</t>
        </is>
      </c>
      <c r="B4" s="6" t="n">
        <v>22850000</v>
      </c>
      <c r="C4" s="6" t="n">
        <v>228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0:40Z</dcterms:created>
  <dcterms:modified xmlns:dcterms="http://purl.org/dc/terms/" xmlns:xsi="http://www.w3.org/2001/XMLSchema-instance" xsi:type="dcterms:W3CDTF">2023-05-01T20:00:40Z</dcterms:modified>
</cp:coreProperties>
</file>